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Consolidated Statements of Chan" sheetId="5" r:id="rId5"/>
    <s:sheet name="Consolidated Statements of Cha6" sheetId="6" r:id="rId6"/>
    <s:sheet name="Consolidated Statements of Cash" sheetId="7" r:id="rId7"/>
    <s:sheet name="Company Information" sheetId="8" r:id="rId8"/>
    <s:sheet name="Summary of Significant Accounti" sheetId="9" r:id="rId9"/>
    <s:sheet name="Finance Lease Receivable" sheetId="10" r:id="rId10"/>
    <s:sheet name="Assets Held for Sale" sheetId="11" r:id="rId11"/>
    <s:sheet name="Property, Plant and Equipment, " sheetId="12" r:id="rId12"/>
    <s:sheet name="Investments in Subsidiaries" sheetId="13" r:id="rId13"/>
    <s:sheet name="Retained Earnings and Reserves" sheetId="14" r:id="rId14"/>
    <s:sheet name="Accrued Expenses and Other Paya" sheetId="15" r:id="rId15"/>
    <s:sheet name="Bank Loans and Banking Faciliti" sheetId="16" r:id="rId16"/>
    <s:sheet name="Discontinued Operations" sheetId="17" r:id="rId17"/>
    <s:sheet name="Equity" sheetId="18" r:id="rId18"/>
    <s:sheet name="Earnings (Loss) Per Share" sheetId="19" r:id="rId19"/>
    <s:sheet name="Staff Retirement Plans" sheetId="20" r:id="rId20"/>
    <s:sheet name="Other income (expenses), net" sheetId="21" r:id="rId21"/>
    <s:sheet name="Income Taxes" sheetId="22" r:id="rId22"/>
    <s:sheet name="Commitments and Contingencies" sheetId="23" r:id="rId23"/>
    <s:sheet name="Operating leases as lessor" sheetId="24" r:id="rId24"/>
    <s:sheet name="Segment Information" sheetId="25" r:id="rId25"/>
    <s:sheet name="Employee Severance Benefits" sheetId="26" r:id="rId26"/>
    <s:sheet name="SCHEDULE 1" sheetId="27" r:id="rId27"/>
    <s:sheet name="Summary of Significant Accoun28" sheetId="28" r:id="rId28"/>
    <s:sheet name="Summary of Significant Accoun29" sheetId="29" r:id="rId29"/>
    <s:sheet name="Assets Held for Sale (Tables)" sheetId="30" r:id="rId30"/>
    <s:sheet name="Property, Plant and Equipment31" sheetId="31" r:id="rId31"/>
    <s:sheet name="Investments in Subsidiaries (Ta" sheetId="32" r:id="rId32"/>
    <s:sheet name="Accrued Expenses and Other Pa33" sheetId="33" r:id="rId33"/>
    <s:sheet name="Discontinued Operations (Tables" sheetId="34" r:id="rId34"/>
    <s:sheet name="Equity (Tables)" sheetId="35" r:id="rId35"/>
    <s:sheet name="Earnings (Loss) Per Share (Tabl" sheetId="36" r:id="rId36"/>
    <s:sheet name="Other income (expenses), net (T" sheetId="37" r:id="rId37"/>
    <s:sheet name="Income Taxes (Tables)" sheetId="38" r:id="rId38"/>
    <s:sheet name="Commitments and Contingencies (" sheetId="39" r:id="rId39"/>
    <s:sheet name="Segment Information (Tables)" sheetId="40" r:id="rId40"/>
    <s:sheet name="Employee Severance Benefits (Ta" sheetId="41" r:id="rId41"/>
    <s:sheet name="Company Information - Additiona" sheetId="42" r:id="rId42"/>
    <s:sheet name="Summary of Significant Accoun43" sheetId="43" r:id="rId43"/>
    <s:sheet name="Depreciation Expenses Using Str" sheetId="44" r:id="rId44"/>
    <s:sheet name="Contractual Maturities on Finan" sheetId="45" r:id="rId45"/>
    <s:sheet name="Assets Held for Sale - Addition" sheetId="46" r:id="rId46"/>
    <s:sheet name="Schedule of Assets Held for Sal" sheetId="47" r:id="rId47"/>
    <s:sheet name="Property, Plant and Equipment48" sheetId="48" r:id="rId48"/>
    <s:sheet name="Property, Plant and Equipment49" sheetId="49" r:id="rId49"/>
    <s:sheet name="Operating Lease Contract with R" sheetId="50" r:id="rId50"/>
    <s:sheet name="Schedule Minimum Lease Payments" sheetId="51" r:id="rId51"/>
    <s:sheet name="Investments in Subsidiaries (De" sheetId="52" r:id="rId52"/>
    <s:sheet name="Retained Earnings and Reserves " sheetId="53" r:id="rId53"/>
    <s:sheet name="Accrued Expenses and Other Pa54" sheetId="54" r:id="rId54"/>
    <s:sheet name="Bank Loans and Banking Facili55" sheetId="55" r:id="rId55"/>
    <s:sheet name="Discontinued Operations - Addit" sheetId="56" r:id="rId56"/>
    <s:sheet name="Summary of Financial Informatio" sheetId="57" r:id="rId57"/>
    <s:sheet name="Equity - Additional Information" sheetId="58" r:id="rId58"/>
    <s:sheet name="Summary of Stock Option Activit" sheetId="59" r:id="rId59"/>
    <s:sheet name="Option Granted by Company (Deta" sheetId="60" r:id="rId60"/>
    <s:sheet name="Weighted Average Fair Value Opt" sheetId="61" r:id="rId61"/>
    <s:sheet name="Computation of Basic and Dilute" sheetId="62" r:id="rId62"/>
    <s:sheet name="Staff Retirement Plans - Additi" sheetId="63" r:id="rId63"/>
    <s:sheet name="Components of Other Income (Exp" sheetId="64" r:id="rId64"/>
    <s:sheet name="Components of Income Before Inc" sheetId="65" r:id="rId65"/>
    <s:sheet name="Income Taxes - Additional Infor" sheetId="66" r:id="rId66"/>
    <s:sheet name="Current and Deferred Components" sheetId="67" r:id="rId67"/>
    <s:sheet name="Deferred Tax Assets and Liabili" sheetId="68" r:id="rId68"/>
    <s:sheet name="Movement of Deferred Tax Assets" sheetId="69" r:id="rId69"/>
    <s:sheet name="Reconciliation of Income Tax Ex" sheetId="70" r:id="rId70"/>
    <s:sheet name="Contractual Obligations, Includ" sheetId="71" r:id="rId71"/>
    <s:sheet name="Operating Leases as Lessor - Ad" sheetId="72" r:id="rId72"/>
    <s:sheet name="Segment Information - Additiona" sheetId="73" r:id="rId73"/>
    <s:sheet name="Summary of Net Income (Loss) by" sheetId="74" r:id="rId74"/>
    <s:sheet name="Summary of Long-Lived Assets by" sheetId="75" r:id="rId75"/>
    <s:sheet name="Employee Severance Benefits - A" sheetId="76" r:id="rId76"/>
    <s:sheet name="Provision for Employee Severanc" sheetId="77" r:id="rId77"/>
    <s:sheet name="Statements Of Income (Detail)" sheetId="78" r:id="rId78"/>
    <s:sheet name="Statements Of Income (Parenthet" sheetId="79" r:id="rId79"/>
    <s:sheet name="Balance Sheets (Detail)" sheetId="80" r:id="rId80"/>
    <s:sheet name="Balance Sheets (Parenthetical) " sheetId="81" r:id="rId81"/>
    <s:sheet name="Statements Of Changes In Shareh" sheetId="82" r:id="rId82"/>
    <s:sheet name="Statements Of Changes In Shar83" sheetId="83" r:id="rId83"/>
    <s:sheet name="Statements of Cash flows (Detai" sheetId="84" r:id="rId84"/>
    <s:sheet name="Note to Schedule One - Addition" sheetId="85" r:id="rId85"/>
  </s:sheets>
  <s:definedNames/>
  <s:calcPr calcId="124519" calcMode="auto" fullCalcOnLoad="1"/>
</s:workbook>
</file>

<file path=xl/sharedStrings.xml><?xml version="1.0" encoding="utf-8"?>
<sst xmlns="http://schemas.openxmlformats.org/spreadsheetml/2006/main" uniqueCount="787">
  <si>
    <t>Document and Entity Information</t>
  </si>
  <si>
    <t>12 Months Ended</t>
  </si>
  <si>
    <t>Dec. 31, 2015shares</t>
  </si>
  <si>
    <t>Document And Entity Information [Abstract]</t>
  </si>
  <si>
    <t>Document Type</t>
  </si>
  <si>
    <t>20-F</t>
  </si>
  <si>
    <t>Amendment Flag</t>
  </si>
  <si>
    <t>false</t>
  </si>
  <si>
    <t>Document Period End Date</t>
  </si>
  <si>
    <t>Dec. 31,
		2015</t>
  </si>
  <si>
    <t>Document Fiscal Year Focus</t>
  </si>
  <si>
    <t>Document Fiscal Period Focus</t>
  </si>
  <si>
    <t>FY</t>
  </si>
  <si>
    <t>Trading Symbol</t>
  </si>
  <si>
    <t>NTP</t>
  </si>
  <si>
    <t>Entity Registrant Name</t>
  </si>
  <si>
    <t>NAM TAI PROPERTY INC.</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Consolidated Statements of Comprehensive Income - USD ($) $ in Thousands</t>
  </si>
  <si>
    <t>Dec. 31, 2015</t>
  </si>
  <si>
    <t>Dec. 31, 2014</t>
  </si>
  <si>
    <t>Dec. 31, 2013</t>
  </si>
  <si>
    <t>Income Statement [Abstract]</t>
  </si>
  <si>
    <t>Rental income</t>
  </si>
  <si>
    <t>Rental expense</t>
  </si>
  <si>
    <t>Net rental income</t>
  </si>
  <si>
    <t>Costs and expenses</t>
  </si>
  <si>
    <t>General and administrative expenses</t>
  </si>
  <si>
    <t>Total costs and expenses</t>
  </si>
  <si>
    <t>Operating loss</t>
  </si>
  <si>
    <t>Other income (expenses), net</t>
  </si>
  <si>
    <t>Interest income</t>
  </si>
  <si>
    <t>Interest expenses</t>
  </si>
  <si>
    <t>Income (loss) before income tax</t>
  </si>
  <si>
    <t>Income tax recovery</t>
  </si>
  <si>
    <t xml:space="preserve"> </t>
  </si>
  <si>
    <t>Income (loss) from continuing operations, net of income tax</t>
  </si>
  <si>
    <t>Loss from discontinued operations, net of income tax</t>
  </si>
  <si>
    <t>Consolidated net income (loss) attributable to Nam Tai Property Inc. shareholders</t>
  </si>
  <si>
    <t>Other comprehensive income</t>
  </si>
  <si>
    <t>Consolidated comprehensive income (loss) attributable to Nam Tai Property Inc. shareholders</t>
  </si>
  <si>
    <t>Basic earnings (loss) per share:</t>
  </si>
  <si>
    <t>Basic earnings (loss) per share from continuing operations</t>
  </si>
  <si>
    <t>Basic loss per share from discontinued operations</t>
  </si>
  <si>
    <t>Basic earnings (loss) per share</t>
  </si>
  <si>
    <t>Diluted earnings (loss) per share:</t>
  </si>
  <si>
    <t>Diluted earnings (loss) per share from continuing operations</t>
  </si>
  <si>
    <t>Diluted loss per share from discontinued operations</t>
  </si>
  <si>
    <t>Diluted earnings (loss) per share</t>
  </si>
  <si>
    <t>Consolidated Balance Sheets - USD ($) $ in Thousands</t>
  </si>
  <si>
    <t>Current assets:</t>
  </si>
  <si>
    <t>Cash and cash equivalents</t>
  </si>
  <si>
    <t>Short term investments</t>
  </si>
  <si>
    <t>Prepaid expenses and other receivables</t>
  </si>
  <si>
    <t>Finance lease receivable-current</t>
  </si>
  <si>
    <t>Assets held for sale</t>
  </si>
  <si>
    <t>Current assets of discontinued operations</t>
  </si>
  <si>
    <t>Total current assets</t>
  </si>
  <si>
    <t>Property, plant and equipment, net</t>
  </si>
  <si>
    <t>Finance lease receivable-non current</t>
  </si>
  <si>
    <t>Land use rights</t>
  </si>
  <si>
    <t>Other assets</t>
  </si>
  <si>
    <t>Total assets</t>
  </si>
  <si>
    <t>Current liabilities:</t>
  </si>
  <si>
    <t>Short term bank borrowing</t>
  </si>
  <si>
    <t>Accrued expenses and other payables</t>
  </si>
  <si>
    <t>Dividend payable</t>
  </si>
  <si>
    <t>Current liabilities of discontinued operations</t>
  </si>
  <si>
    <t>Total current liabilities</t>
  </si>
  <si>
    <t>Commitments and contingencies (Note 16)</t>
  </si>
  <si>
    <t>Equity:</t>
  </si>
  <si>
    <t>Common shares ($0.01 par value-authorized 200,000,000 shares, issued and outstanding 42,618,322 and 36,699,572 shares as at December 31, 2014 and 2015, respectively)</t>
  </si>
  <si>
    <t>Additional paid-in capital</t>
  </si>
  <si>
    <t>Retained earnings</t>
  </si>
  <si>
    <t>Accumulated other comprehensive loss</t>
  </si>
  <si>
    <t>Total shareholders' equity</t>
  </si>
  <si>
    <t>Total liabilities and equity</t>
  </si>
  <si>
    <t>Consolidated Balance Sheets (Parenthetical) - $ / shares</t>
  </si>
  <si>
    <t>Statement of Financial Position [Abstract]</t>
  </si>
  <si>
    <t>Common shares, par value</t>
  </si>
  <si>
    <t>Common shares, authorized</t>
  </si>
  <si>
    <t>Common shares, issued</t>
  </si>
  <si>
    <t>Common shares, outstanding</t>
  </si>
  <si>
    <t>Consolidated Statements of Changes in Shareholders' Equity - USD ($) $ in Thousands</t>
  </si>
  <si>
    <t>Total</t>
  </si>
  <si>
    <t>Common Stock</t>
  </si>
  <si>
    <t>Additional Paid-in Capital</t>
  </si>
  <si>
    <t>Retained Earnings</t>
  </si>
  <si>
    <t>Accumulated Other Comprehensive Loss</t>
  </si>
  <si>
    <t>Balance at Dec. 31, 2012</t>
  </si>
  <si>
    <t>Balance (in shares) at Dec. 31, 2012</t>
  </si>
  <si>
    <t>Shares issued on exercise of options (in shares)</t>
  </si>
  <si>
    <t>Shares issued on exercise of options</t>
  </si>
  <si>
    <t>Stock-based compensation expenses</t>
  </si>
  <si>
    <t>Consolidated net income (loss)</t>
  </si>
  <si>
    <t>Cash dividends declared ($0.08 per share)</t>
  </si>
  <si>
    <t>Cash dividend paid</t>
  </si>
  <si>
    <t>Balance at Dec. 31, 2013</t>
  </si>
  <si>
    <t>Balance (in shares) at Dec. 31, 2013</t>
  </si>
  <si>
    <t>Cancellation of shares</t>
  </si>
  <si>
    <t>Cancellation of shares (in shares)</t>
  </si>
  <si>
    <t>Cash dividend reversal</t>
  </si>
  <si>
    <t>Balance at Dec. 31, 2014</t>
  </si>
  <si>
    <t>Balance (in shares) at Dec. 31, 2014</t>
  </si>
  <si>
    <t>Balance at Dec. 31, 2015</t>
  </si>
  <si>
    <t>Balance (in shares) at Dec. 31, 2015</t>
  </si>
  <si>
    <t>Consolidated Statements of Changes in Shareholders' Equity (Parenthetical) - $ / shares</t>
  </si>
  <si>
    <t>Statement of Stockholders' Equity [Abstract]</t>
  </si>
  <si>
    <t>Cash dividends declared, per share</t>
  </si>
  <si>
    <t>Consolidated Statements of Cash Flows - USD ($) $ in Thousands</t>
  </si>
  <si>
    <t>Cash flows from operating activities:</t>
  </si>
  <si>
    <t>Adjustments to reconcile consolidated net income (loss) to net cash provided by operating activities:</t>
  </si>
  <si>
    <t>Depreciation and amortization</t>
  </si>
  <si>
    <t>Reversal of inventories</t>
  </si>
  <si>
    <t>Reversal of goods return</t>
  </si>
  <si>
    <t>Provision for (reversal of) bad debts</t>
  </si>
  <si>
    <t>(Gain) loss on disposal of property, plant and equipment</t>
  </si>
  <si>
    <t>Gain on disposal of idle property, plant and equipment</t>
  </si>
  <si>
    <t>Loss on disposal of other assets</t>
  </si>
  <si>
    <t>Impairment loss on fixed assets and land use rights</t>
  </si>
  <si>
    <t>Gain on derivative financial instruments</t>
  </si>
  <si>
    <t>Share-based compensation expenses</t>
  </si>
  <si>
    <t>Loss on liquidation of a subsidiary</t>
  </si>
  <si>
    <t>Unrealized exchange (gain) loss</t>
  </si>
  <si>
    <t>Decrease in deferred income taxes</t>
  </si>
  <si>
    <t>Changes in current assets and liabilities:</t>
  </si>
  <si>
    <t>Decrease in accounts receivable</t>
  </si>
  <si>
    <t>Decrease in inventories</t>
  </si>
  <si>
    <t>Decrease in prepaid expenses and other receivables</t>
  </si>
  <si>
    <t>Decrease in income tax recoverable</t>
  </si>
  <si>
    <t>Decrease in notes payable</t>
  </si>
  <si>
    <t>Decrease in accounts payable</t>
  </si>
  <si>
    <t>Decrease in accrued expenses and other payables</t>
  </si>
  <si>
    <t>Decrease in income tax payable</t>
  </si>
  <si>
    <t>Total adjustments</t>
  </si>
  <si>
    <t>Net cash provided by (used in) operating activities</t>
  </si>
  <si>
    <t>Cash flows from investing activities:</t>
  </si>
  <si>
    <t>Purchase of property, plant and equipment and land use rights</t>
  </si>
  <si>
    <t>Increase in deposits for purchase of property, plant and equipment</t>
  </si>
  <si>
    <t>Cash received from derivative financial instruments</t>
  </si>
  <si>
    <t>Proceeds from disposal of property, plant and equipment and other assets</t>
  </si>
  <si>
    <t>Proceeds from disposal of idle property, plant and equipment</t>
  </si>
  <si>
    <t>Cash received from finance lease receivable</t>
  </si>
  <si>
    <t>(Increase) decrease in short term investments</t>
  </si>
  <si>
    <t>Net cash (used in) provided by investing activities</t>
  </si>
  <si>
    <t>Cash flows from financing activities:</t>
  </si>
  <si>
    <t>Cash dividends paid</t>
  </si>
  <si>
    <t>Proceeds from shares issued on exercise of options</t>
  </si>
  <si>
    <t>Share repurchase program</t>
  </si>
  <si>
    <t>Repayment of trust receipt loans</t>
  </si>
  <si>
    <t>Proceeds from short term bank borrowing</t>
  </si>
  <si>
    <t>Repayment of short term bank borrowing</t>
  </si>
  <si>
    <t>Net cash (used in) provided by financing activities</t>
  </si>
  <si>
    <t>Net (decrease) increase in cash and cash equivalents</t>
  </si>
  <si>
    <t>Cash and cash equivalents at beginning of year</t>
  </si>
  <si>
    <t>Effect of exchange rate changes on cash and cash equivalents</t>
  </si>
  <si>
    <t>Cash and cash equivalents at end of year</t>
  </si>
  <si>
    <t>Supplemental schedule of cash flow information:</t>
  </si>
  <si>
    <t>Interest paid</t>
  </si>
  <si>
    <t>Income taxes paid</t>
  </si>
  <si>
    <t>Non-cash investing activities:</t>
  </si>
  <si>
    <t>Decrease in construction in progress funded through accrued expenses and other payables</t>
  </si>
  <si>
    <t>Company Information</t>
  </si>
  <si>
    <t>Accounting Policies [Abstract]</t>
  </si>
  <si>
    <t>1. Company Information
Prior to complete cessation of our electronic manufacturing and
design services business in April 2014, Nam Tai Property Inc. and
subsidiaries (the “Company” or “Nam Tai”)
was an electronics manufacturing and design services provider to a
selected group of the world’s leading original equipment
manufacturers, or OEMs, of telecommunication and consumer
electronic products. Through its electronics manufacturing services
operations, the Company manufactured electronic components and
sub-assemblies, including Flexible Printed Circuit Board
(“FPCB”), FPCB subassemblies, Thin Film Transistor
display (TFT-LCD) modules, image sensors modules and printed
circuit board assemblies. These components, modules and
subassemblies were used in numerous electronic products including
mobile phones, digital cameras, electronic toys, and automobile.
The Company also manufactured finished products, including mobile
phone accessories and home entertainment products.
The Company was founded in 1975 and moved its manufacturing
facilities to the People’s Republic of China
(“PRC”) in 1980 to take advantage of lower overhead
costs, lower material costs and competitive labor rates available
and subsequently relocated to Shenzhen, PRC in order to capitalize
on opportunities offered in Southern PRC. The Company was
reincorporated as a limited liability International Business
Company under the laws of the British Virgin Islands
(“BVI”) in August 1987 (which was amended in 2004
as The British Virgin Islands Business Companies Act, 2004). The
Company’s principal manufacturing and design operations were
based in Shenzhen, approximately 30 miles from Hong Kong. Its PRC
headquarters were located in Shenzhen. Some of the
subsidiaries’ offices were located in Hong Kong, which
provide them access to Hong Kong’s infrastructure of
communication and banking facilities. The Company’s principal
manufacturing operations were conducted in the PRC. The PRC resumed
sovereignty over Hong Kong effective July 1, 1997, and,
politically, Hong Kong was an integral part of the PRC. However,
for simplicity and as a matter of definition only, our references
to PRC in these consolidated financial statements mean the PRC and
all of its territories excluding Hong Kong.
In 2011, the Company operated in two reportable segments
–Telecommunication Components Assembly (“TCA”)
and Consumer Electronics and Communication Products
(“CECP”).
In 2012, the CECP segment fell below the threshold and it was
combined with the TCA segment. The Company’s business was
then separated into TCA and Flexible Printed Circuit
(“FPC”) segments. Since the first quarter of 2013, the
FPC segment has been discontinued and only one TCA segment still
existed.
In 2014, TCA segment has been discontinued in the first quarter of
2014.
Since April 2014, we ceased our liquid crystal display modules
(“LCM”) manufacturing business and turned our focus to
re-developing two parcels of land in Gushu and Guangming, Shenzhen,
China, by converting these two parcels of land that formally housed
our manufacturing facilities into high-end commercial complexes. We
believe our principal income in the future will be derived from
rental income from our commercial complexes.</t>
  </si>
  <si>
    <t>Summary of Significant Accounting Policies</t>
  </si>
  <si>
    <t>2. Summary of Significant Accounting
Policies
(a) Principles of
consolidation
The consolidated financial statements include the financial
statements of the Company and all of its subsidiaries. The Company
consolidates companies in which it has controlling interest of over
50%. All significant intercompany accounts, transactions and cash
flows have been eliminated on consolidation.
(b) Cash and cash equivalents
Cash and cash equivalents include all cash balances and
certificates of deposit having a maturity date of three months or
less upon acquisition.
(c) Short-term investments
Short-term investments as of December 31, 2015 consisted of
time deposits of more than three months and not exceeding twelve
months duration held in commercial banks of $49,983 (2014:
$85,295).
(d) Finance lease receivable
Finance lease receivable is derived from sales of property, plant
and equipment and is comprised of the minimum lease payments due on
the direct financial lease. From April 1, 2012, monthly
interest income has been recognized in other income (expenses), net
in the consolidated statement of comprehensive income based on
principal balance of $14,000 at an annual interest rate of 10%.
(e) Assets held for sale
Long-lived assets or asset groups that are part of a disposal group
that meets the criteria to be classified as held for sale are not
assessed for impairment but rather if fair value, less cost to
sell, of the disposal group is less than its carrying value a loss
is recorded against the disposal group.
A loss of $19,035 was recognized to write down assets held for sale
to their fair values in 2014.
No provision was recognized to write down assets held for sale to
their fair values in 2015.
(f) Provision for bad debts
Accounts receivable balance is recorded net of provision for
amounts not expected to be collected from customers. Because the
accounts receivable are typically unsecured, the Company
periodically evaluates the collectability of accounts based on a
combination of factors, including a particular customer’s
ability to pay as well as the age of the receivables. To evaluate a
specific customer’s ability to pay, the Company analyzes
financial statements, payment history, third-party credit analysis
reports and various information or disclosures by the customer or
other publicly available information. In cases where the evidence
suggests a customer may not be able to satisfy its obligation to
the Company, a specific provision would be set up for the perceived
risk. If the financial condition of customers deteriorates,
resulting in an impairment of their ability to make payments,
additional allowances may be required.
No provision for bad debt was made in the year ended
December 31, 2015, and during the year ended December 31,
2014, we have written back provision for accounts receivable of
$2,152 due to the recovery of accounts receivable previously
written off, compared to provision of $2,148 in the year ended
December 31, 2013.
(g) Property, plant and equipment and
land use rights
Property, plant and equipment and land use rights are recorded at
cost and include interest on funds borrowed to finance
construction, if applicable. The cost of major improvements and
betterments is capitalized whereas the cost of maintenance and
repairs is expensed in the year incurred. Assets under construction
are not depreciated until construction is completed and the assets
are ready for their intended use. Gains and losses from the
disposal of property, plant and equipment and land use rights are
included in the consolidated statement of comprehensive income.
The majority of the land in Hong Kong is owned by the government of
Hong Kong which leases the land at public auction to
non-governmental entities. All of the Company’s leasehold
lands in Hong Kong have leases of not more than 50 years from
the respective balance sheet dates. The cost of such leasehold land
is amortized on a straight-line basis over the respective terms of
the leases.
All land in other regions of the PRC is owned by the PRC
government. The government in the PRC, according to PRC law, may
sell the right to use the land for a specified period of time.
Thus, all of the Company’s land purchases in the PRC are
considered to be leasehold land and are classified as land use
rights in the consolidated balance sheet. They are amortized on a
straight-line basis over the respective term of the right to use
the land.
The Company computed depreciation expenses using the straight-line
method over the following estimated useful lives:
Classification Years
Land use rights Lease term or up to
50 years
Buildings 20 years
Machinery and equipment 4 years
Leasehold improvements
shorter of lease term or 4 years
Furniture and fixtures 4 years
Motor vehicle 4 years
(h) Impairment or disposal of
long-lived assets
Long-lived assets other than goodwill are included in impairment
evaluations when events and circumstances exist that indicate the
carrying value of these assets may not be recoverable. In
accordance with FASB ASC 360 “ Property, Plant and
Equipment
Long-lived assets to be disposed of are stated at the lower of fair
value and carrying value. Expected future operating losses from
discontinued operations are recorded in the periods in which the
losses are incurred.
In 2013, management assessed and determined that there were no
events or changes in circumstances to indicate that the carrying
amount of long-lived assets used in Shenzhen facilities were not
recoverable and there were no impairment tests conducted with
respect to those assets.
In 2014, the Company assessed the impairment of its long-lived
assets used in Shenzhen, by comparing the undiscounted cash flows
with the carrying amounts of the assets. The results indicated the
carrying amounts of the Company’s long-lived assets at
December 31, 2014 were less than the undiscounted cash
flows.
In 2015, the Company assessed the impairment of its long-lived
assets used in Shenzhen, by comparing external appraisals obtained
from independent valuation firms with the carrying amounts of the
assets. The results indicated the carrying amounts of the
Company’s long-lived assets at December 31, 2015 were
less than external appraisals obtained from independent valuation
firms.
A loss of $34,955 and $19,035 was recognized to write down the
long-lived assets to their fair values upon reclassification to
assets held for sale in 2013 and 2014, respectively.
In 2015, no additional impairment loss was recognized to write down
the long-lived assets to their fair values upon reclassification to
assets held for sale.
(i) Accruals and provisions for loss
contingencies
The Company makes provisions for all loss contingencies when
information available prior to the issuance of the consolidated
financial statements indicates that it is probable that an asset
has been impaired or a liability has been incurred at the date of
the consolidated financial statements and the amount of loss can be
reasonably estimated.
For provisions or accruals related to litigation, the Company makes
provisions based on information from legal counsels and the best
estimation of management. The Company assesses the potential
liability for the significant legal proceedings in accordance with
FASB ASC 450 “ Contingencies”
(j) Revenue recognition
The Company generates revenue from fixed income real-estate derived
from its buildings held through its subsidiaries in Shenzhen.
Rental income includes minimum rents which are recognized on an
accrual basis over the terms of the related leases on a
straight-line basis. Lease revenue recognition commences when the
lessee is given possession of the leased space and there are no
contingencies offsetting the lessee’s obligation to pay
rent.
The Company recognizes revenue from sales of products when all of
the following conditions are met:
• Persuasive evidence of an arrangement
exists;
• Delivery has occurred or services
have been rendered;
• Price to the customer is fixed or
determinable; and
• Collectability is reasonably
assured.
Revenue from sales of products is recognized when the title is
passed to customers upon shipment and when collectability is
reasonably assured. The Company does not provide its customers with
the right of return (except for quality), price protection, rebates
or discounts. There are no customer acceptance provisions
associated with the Company’s products, except for quality.
All sales are based on firm customer orders with fixed terms and
conditions, which generally cannot be modified.
(k) Staff retirement plan
costs
The Company’s costs related to the staff retirement plans
(see Note 13) are charged to the consolidated statement of
comprehensive income as incurred.
(l) Income taxes
Deferred income taxes are provided using the asset and liability
method in accordance with FASB ASC 740 “ Income
Taxes
FASB AS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It also
provides accounting guidance on de-recognition, classification,
interest and penalties, accounting in interim periods, disclosure
and transition. Interest and penalties from tax assessments, if
any, are included in income taxes in the consolidated statement of
comprehensive income.
(m) Foreign currency transactions and
translations
All transactions in currencies other than functional currencies
during the year are translat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consolidated statement of comprehensive income.
The functional currencies of the Company and its subsidiaries
include the Renminbi, U.S. dollar and the Hong Kong dollar.
Effective from April 1, 2015, the Company’s subsidiaries
in China changed their functional currency from U.S. dollar to
Renminbi. This change was made upon the progress of the property
development projects in China causing the Company’s
subsidiaries primary operating activities to be in Renminbi and
making the Renminbi the currency of the economic environment in
which the entities primarily generate and expend cash.
The financial statements of all subsidiaries are translated in
accordance with FASB ASC 830 “ Foreign Currency
Matters
Our financial statements and other financial data included in this
annual report are presented in U.S. dollars. Our business and
operations are primarily conducted in China through our PRC
subsidiaries. The functional currency of our PRC subsidiaries is
Renminbi. The financial statements of our PRC subsidiaries are
translated into U.S. dollars, using published exchange rates from
banks in China, based on (i) year-end exchange rates or the
rates of exchange ruling at the balance sheet date for assets and
liabilities and (ii) average yearly exchange rates for income
and expense items. Capital accounts are translated at historical
exchange rates when the transactions occurred. The effects of
foreign currency translation adjustments are included as a
component of accumulated other comprehensive income (loss) in our
shareholders’ equity. We make no representation that any
Renminbi or U.S. dollar amounts could have been, or could be,
converted into U.S. dollar or Renminbi, as the case may be, at any
particular rate or at all.
(n) Earnings per share
Basic earnings per share is computed by dividing net income
attributable to common shareholders by the weighted average number
of common shares outstanding during the year.
Diluted earnings per share gives effect to all dilutive potential
common shares outstanding during the year. The weighted average
number of common shares outstanding is adjusted to include the
number of additional common shares that would have been outstanding
if the dilutive potential common shares had been issued.
(o) Stock options
The Company has two stock-based employee compensation plans, as
more fully described in Note 11(b). The Company measures the cost
of employee services received in exchange for an award of equity
instruments based on the grant-date fair value of the award. That
cost is recognized over the period during which an employee is
required to provide service, the requisite service period (usually
the vesting period), in exchange for the award. The grant-date fair
value of employee share options and similar instruments are
estimated using option-pricing models. If the award is modified
after the grant date, incremental compensation cost is recognized
in an amount equal to the excess of the fair value of the modified
award over the fair value of the original award immediately before
the modification.
(p)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provision for bad debts,
deferred income tax assets, share-based compensation, useful lives
of property, plant and equipment and intangible assets, and
recovery of the carrying amounts of long-lived assets, assets held
for sale and intangible assets.
(q) Comprehensive loss
Accumulated other comprehensive loss represents principally foreign
currency translation adjustments and is included in the
consolidated statement of changes in equity.
(r) Fair value
The Company follows FASB ASC 820 “ Fair Value Measurements
and Disclosures
Fair value is estimated by applying the following hierarchy, which
prioritizes the inputs used to measure fair value into three levels
and based the categorization within the hierarchy upon the lowest
level of input that is available and significant to the fair value
measurement:
Level 1
Level 2
Level 3
The carrying amounts of cash and cash equivalents, short term
investment, other receivables, assets held for sale, accrued
expenses and other payables, short term bank borrowing, and
dividend payable approximate their fair values due to the short
term nature of these instruments.
The fair value of the Company’s assets held for sale is
detailed in Note 4.
As of December 31, 2014 and 2015, the Company did not have any
non financial assets and liabilities that are recognized or
disclosed at fair value in the consolidated financial statements,
at least annually, on a recurring basis.
(s) Leases
Leases have been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expensed as
incurred.
When the Company is the lessor, minimum contractual rental from
leases are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s the amount by
which straight-line rental revenue exceeds rents currently billed
in accordance with lease agreements. Contingent rental revenue is
accrued when the contingency is removed.
(t) Concentration of risk
The Company’ s potential significant concentration of credit
risk primarily consist of cash and cash equivalents and short term
investments which are held by financial institutions in the PRC and
international financial institutions outside of the PRC. As of
December 31, 2015, the Company has $207,354 in cash and cash
equivalents, short term investments which are held by financial
institutions in the PRC and international financial institutions
outside of the PRC, respectively. PRC state-owned banks are subject
to a series of risk control regulatory standards, and PRC bank
regulatory authorities are empowered to take over the operation and
management when any of those faces a material credit crisis. The
Company does not foresee substantial credit risk with respect to
cash and cash equivalents and short term investments held at the
PRC state-owned banks. Meanwhile, China does not have an official
deposit insurance program, nor does it have an agency similar to
the Federal Deposit Insurance Corporation in the United States.
There is uninsured for cash, cash equivalents and short term
investments as at December 31, 2015. In the event of
bankruptcy of one of the financial institutions in which the
Company has deposits or investments, it may be unlikely to recover
its deposits or investments back in full.
Overall, the real estate market in China has shown signs of
continuous slow down. The Company’s results of operations are
affected by a wide variety of factors, including changing economic,
political, industry, business and financial conditions; lack of
experience handling the real estate development projects; the
process of applying for the redevelopment of Gushu land with the
Government bodies, the demand for our real estate properties, and
operating mainly in the PRC. Accordingly, the Company’s
business, financial condition and results of operations are
primarily influenced by the political, economic, legal environments
and foreign currency exchange in the PRC and by the general state
of the PRC economy and may be adversely affected by changes in the
political and social conditions in the PRC, and by changes in
governmental policies with respect to laws and regulations,
anti-inflationary measures, currency conversion and remittance
abroad, and rates and methods of taxation. As a result, the Company
may experience significant fluctuations in future operating results
due to the factors mentioned above. These fluctuations may result
in volatility in our share price.
All the Company’s land development related applications are
subject to government policies and regulations in the real estate
market. However, the Company cannot assure that it will obtain all
the necessary approvals in accordance with its timetable.
Furthermore, as this is the Company’s first venture into land
development projects after the cessation of the LCM business, the
Company may encounter industry-specific difficulties that result in
losses as it is in the progress with development projects in
Shenzhen.
The Company currently derives a majority of its income from rental
and interest income. Any future reductions in the official cash
deposit interest rates in China and Hong Kong could adversely
impact its income and the total cash on hand will gradually reduce
as more funds are being used for land development related
expenditures for the land in Gushu and Guangming, Shenzhen.
Certain transactions of the Company are denominated in Renminbi,
which is not freely convertible into foreign currencies. All
foreign exchange transactions take place either through the Peoples
Bank of China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u) Recent changes in accounting
standards
In April 2015, the FASB issued ASU 2015-06, Earnings Per
Share
In November 2015, the FASB issued ASU 2015-17, Income Taxes
In January 2016, the FASB issued ASU 2016-01, Financial
Instruments—Overall
In February 2016, the FASB issued ASU 2016-02, Lease (Subtopic
842): This Update to increase transparency and comparability among
organizations by recognizing lease assets and lease liabilities on
the balance sheet and disclosing key information about leasing
arrangements. For public business entities, this Update is
effective for fiscal years beginning after December 15, 2018,
including interim periods within those fiscal years. The Company is
evaluating the new pronouncement to determine the impact it may
have to its consolidated financial statements.</t>
  </si>
  <si>
    <t>Finance Lease Receivable</t>
  </si>
  <si>
    <t>Leases [Abstract]</t>
  </si>
  <si>
    <t>3. Finance Lease Receivable
Contractual maturities on finance lease receivable are $1,403 which
will be received up to April 2016.</t>
  </si>
  <si>
    <t>Assets Held for Sale</t>
  </si>
  <si>
    <t>Text Block [Abstract]</t>
  </si>
  <si>
    <t>4. Assets Held for Sale
The Company fully discontinued its production in Wuxi by the end of
June 2013 due to sustained losses generated from FPC production and
a lack of customers for LCM for tablets. The Company is seeking
potential buyer for all its long-lived assets related to FPC
production since June 2013, hence these assets were classified as
assets held for sale in 2013. During 2014, $16,316 of long-lived
assets was reclassified to assets held for sale, $19,035 additional
impairment loss has been made on the production machineries because
management assessed that the market value was lower than the net
book value. No additional impairment loss was made on the asset
held for sale in 2015.
$19,823 of assets held for sale was disposed with the consideration
of $19,725 and a loss of $98 included in loss from discontinued
operations in the year of 2014. $1,670 of assets held for sale was
disposed with the consideration of $1,703 and a gain of $33 which
is included in loss from discontinued operations in the year of
2015. Assets held for sale are comprised of the following:
At December 31, 2014 2015
At net book value:
Land $ 2,053 $ 364
Buildings 18,434 17,613
Machinery and equipment 25 24
Leasehold improvements 2,343 2,239
Others 26 14
Total $ 22,881 $ 20,254</t>
  </si>
  <si>
    <t>Property, Plant and Equipment, net</t>
  </si>
  <si>
    <t>Property, Plant and Equipment [Abstract]</t>
  </si>
  <si>
    <t>5. Property, Plant and Equipment,
net
Property, plant and equipment, net consist of the following:
At December 31, 2014 2015
At cost:
Buildings $ 54,618 $ 66,582
Machinery and equipment 50 397
Leasehold improvements 335 1,802
Furniture and fixtures
— 23
Motor vehicles 80 227
Total 55,083 69,031
Less: accumulated depreciation (30,481 ) (45,602 )
24,602 23,429
Construction in progress 1,343 3,401
Net book value $ 25,945 $ 26,830
Depreciation expenses were $351, $1,609 and $2,129 for the years
ended December 31, 2013, 2014 and 2015, respectively.
The Company has entered into an operating lease contract with a
third party with respect to certain buildings with the carrying
amount as shown below:
At December 31, 2014 2015
Buildings at cost $ 25,155 $ 31,843
Less: accumulated depreciation (12,231 ) (16,682 )
Buildings, net $ 12,924 $ 15,161
At December 31, 2015, scheduled minimum rental payments to be
received for buildings leased to others were:
Years ending December 31,
Minimum rental received
2016 $ 2,644
2017 881
Total $ 3,525</t>
  </si>
  <si>
    <t>Investments in Subsidiaries</t>
  </si>
  <si>
    <t>Investments in and Advances to Affiliates, Schedule of Investments [Abstract]</t>
  </si>
  <si>
    <t>6. Investments in
Subsidiaries
Subsidiaries Place of Principal
Percentage of Ownership as
2014 2015
Consolidated principal subsidiaries:
Nam Tai Electronic &amp; Electrical Products Limited
(“NTEEP”) Cayman Islands Investment holding 100 % 100 %
Nam Tai Holdings Limited (“NTHL”) BVI Investment holding 100 % 100 %
Nam Tai Group Management Limited (“NTGM”) Hong Kong Inactive 100 % 100 %
Nam Tai Telecom (Hong Kong) Company Limited (“NTT”) Hong Kong Inactive 100 % 100 %
Nam Tai Trading Company Limited (“NTTC”) (1) Hong Kong In liquidation
—
—
J.I.C. Enterprises (HK) Ltd. (“JICE”) (2) Hong Kong Dissolved 100 %
—
Namtai Investment (Shenzhen) Co., Ltd. (“NTISZ”) PRC Investment holding 100 % 100 %
Zastron Electronic (Shenzhen) Co., Ltd. (“Zastron
Shenzhen”) PRC Property 100 % 100 %
Wuxi Zastron Precision-Flex Co., Ltd. (“Wuxi
Zastron-Flex”) PRC Inactive 100 % 100 %
(1) NTTC is in liquidation and the Joint
and Several Liquidators confirmed that all assets of NTTC have been
taken over by the Joint and Several Receivers in January 2013.
(2) JICE was dissolved on April 2,
2015.</t>
  </si>
  <si>
    <t>Retained Earnings and Reserves</t>
  </si>
  <si>
    <t>7. Retained Earnings and
Reserves
The Company’s retained earnings are not restricted as to the
payment of dividends except to the extent dictated by prudent
business practices. The Company believes that there are no material
restrictions, including foreign exchange controls, on the ability
of its non-PRC subsidiaries to transfer surplus funds to the
Company in the form of cash dividends, loans, advances or
purchases. With respect to the Company’s PRC subsidiaries,
there are restrictions on the payment of dividends and the
distribution of dividends from the PRC. On March 16, 2007, the
PRC promulgated the Law of the PRC on Enterprise Income Tax (the
“New Law”) by Order No. 63 of the President of the
PRC. Please refer to Note 15 for further details of the New Law.
The New Law became effective from January 1, 2008. Prior to
the enactment of the New Law, when dividends were paid by the
Company’s PRC subsidiaries, such dividends would reduce the
amount of reinvested profits and accordingly, the refund of taxes
paid might be reduced to the extent of tax applicable to profits
not reinvested. Subsequent to the enactment of the New Law, due to
the removal of tax benefit related to reinvestment of capital in
PRC subsidiaries, the Company may not reinvest the profits made by
the PRC subsidiaries. Payment of dividends by PRC subsidiaries to
foreign investors on profits earned subsequent to January 1,
2008 will also be subject to withholding tax under the New Law.
In addition, pursuant to the relevant PRC regulations, a certain
portion of the profits made by these subsidiaries must be set aside
for future capital investment and are not distributable, and the
registered capital of the Company’s PRC subsidiaries are also
restricted. These reserves and registered capital of the PRC
subsidiaries amounted to $343,719 and $347,977 as of
December 31, 2014 and 2015, respectively. However, the Company
believes that such restrictions will not have a material effect on
the Company’s liquidity or cash flows.</t>
  </si>
  <si>
    <t>Accrued Expenses and Other Payables</t>
  </si>
  <si>
    <t>8. Accrued Expenses and Other
Payables
Accrued expenses and other payables consisted of the following:
At December 31, 2014 2015
Accrued salaries and benefits $ 4,723 $ 487
Accrued professional fees 1,162 1,515
Construction payable and others 169 185
Advance received from customers 793 632
Interest payable 372
—
$ 7,219 $ 2,819</t>
  </si>
  <si>
    <t>Bank Loans and Banking Facilities</t>
  </si>
  <si>
    <t>Debt Disclosure [Abstract]</t>
  </si>
  <si>
    <t>9. Bank Loans and Banking
Facilities
The Company has credit facilities with various banks representing
notes payable, trade acceptances, import facilities, revolving
loans and overdrafts. At December 31, 2014 and 2015, these
facilities totaled $40,645 and $90,000, of which $645 and $90,000
were unused at December 31, 2014 and 2015, respectively. The
banking facility with limited guarantee from the subsidiaries of
NTISZ and Zastron Shenzhen at December 31, 2015 will mature,
with an option for renewal, in 2016. Bank loan of $40,000 with the
annual interest rate of 1.5354% and a term of one year borrowed
from the Hongkong and Shanghai Banking Corporation Limited
(“HSBC”) was fully repaid on May 28, 2015. On
June 26, 2015, the Company borrowed $55,000 with the annual
interest rate of 1.23425% from the HSBC and it was fully repaid on
August 26, 2015. On July 8, 2015, the Company borrowed
$35,000 with the annual interest rate of 1.2311% from the HSBC and
it was fully repaid on September 8, 2015. Interest rates are
generally based on the banks’ usual lending rates in Hong
Kong or the PRC and the credit lines are normally subject to annual
review.</t>
  </si>
  <si>
    <t>Discontinued Operations</t>
  </si>
  <si>
    <t>Discontinued Operations and Disposal Groups [Abstract]</t>
  </si>
  <si>
    <t>10. Discontinued Operations
In 2013, the Company decided to exit its FPC operation by the end
of March 2013 as it had been generating losses since initial
production, and production operation of LCM for tablets ended at
the end of June 2013 due to a lack of customer orders. These
productions were located primarily in Wuxi.
In 2014, after the final evaluation on the viability of its core
operations of LCM production, the Company decided to formally
discontinue its core business of LCM production in Shenzhen by the
end of April 2014 due to a major customer’s repeated and
continuous changes in its formal purchasing orders without suitable
commitment. Upon the cessation of our LCM manufacturing business in
April 2014, we have formally transformed our core business from the
engineering manufacturing services (EMS) industry to property
development and management. As a result, $16,316 long-lived assets
related to EMS production were reclassified to assets held for sale
in 2014.
No additional long-lived asset was reclassified to assets held for
sale in 2015. Assets of $22,881 and $20,254 have been included in
assets held for sale (Note 4) as at December 31, 2014 and
2015, respectively, which are expected to be sold by 2017.
Summarized financial information for our discontinued operations is
as follows:
2013 2014 2015
Net sales 902,933 53,236
—
Income (loss) before income tax 11,219 (20,029 ) (630 )
Income tax expense (16,181 ) (143 )
—
Loss from discontinued operations, net of income tax (4,962 ) (20,172 ) (630 )
Prepaid expense and other receivables 138 106
Property, plant and equipment, net 492
—
Total assets 630 106
Accrued expenses and other payables 173 160
Total liabilities 173 160
Net assets (liabilities) of discontinued operations 457 (54 )</t>
  </si>
  <si>
    <t>Equity</t>
  </si>
  <si>
    <t>Equity [Abstract]</t>
  </si>
  <si>
    <t>11. Equity
(a) The Company has only one class of
common shares authorized, issued and outstanding.
(b) Stock Options
In May 2001 (and amended in July 2004 and in
November 2006), the Board of Directors approved a stock option
plan which allows for the grant of 15,000 options to each
non-employee director of the Company elected at each annual general
meeting of shareholders, and might grant options to key employees,
consultants or advisors of the Company or any of its subsidiaries
to subscribe for its shares in accordance with the terms of this
stock option plan based on past performance and/or expected
contributions to the Company. The maximum number of shares to be
issued pursuant to the exercise of options granted was 3,300,000
shares. The options granted under this plan generally have a term
of two to three years, subject to the discretion of the Board of
Directors, but cannot exceed ten years.
In February 2006, the Board of Directors approved another
stock option plan, which was subsequently approved by the
shareholders at the 2006 annual general meeting of shareholders,
with the same terms and conditions. However, the maximum number of
shares to be issued pursuant to exercise of options granted was
2,000,000 shares.
In April 2012, the Board of Directors approved the grant of stock
options to employees of the Company. The number of stock options to
be granted will range from 277,000 to 831,000, which is determined
by achievement of a 6% to 10% return on total shareholders’
equity as at December 31, 2011 in the 9 month period from
April 1, 2012 to December 31, 2012. 415,500 and 328,500
of share options were granted and immediately vested
in January 2013 and June 2014 respectively. The
share based compensation expenses of $502 and $156 were booked in
2013 and 2014 respectively.
In April 2013, 600,000 of share options were granted to a director
and were immediately vested upon granting. The share based
compensation expense of $921 was booked in 2013 accordingly.
In January 2015, the Board of Directors approved the extension of
exercisable period of 159,000 stock options out of 831,000 stock
options included in the stock option grant which had been approved
in April 2012. The exercisable period of stock options was extended
by two years from April 26, 2015 to April 24, 2017. The
share based compensation expense of $170 was booked in 2015
accordingly.
In June 2015, 75,000 of share options were granted to directors and
were immediately vested upon granting. The share based compensation
expense of $141 was booked in 2015 accordingly.
In April, October, November and December 2015, 776,869 share
options were granted to a director and employees of the Company.
The share based compensation costs of $1,374 was booked in 2015
accordingly.
A summary of stock option activity during the three years ended
December 31, 2015 is as follows:
Number of Weighted Weighted
Outstanding and exercisable at January 1, 2013 1,623,000 $ 5.97 $ 1.29
Granted 60,000 $ 7.50 $ 1.88
Exercised (469,000 ) $ 5.54 $ 1.13
Expired (30,000 ) $ 4.45 $ 1.58
Outstanding and exercisable at December 31, 2013 1,184,000 $ 6.26 $ 1.62
Granted 60,000 $ 8.05 $ 2.55
Exercised (15,000 ) $ 5.92 $ 1.87
Expired (53,500 ) $ 5.93 $ 1.68
Outstanding and exercisable at December 31, 2014 1,175,500 $ 6.37 $ 1.66
Granted 851,869 $ 7.53 $ 1.78
Exercised (600,000 ) $ 6.66 $ 1.98
Expired (296,500 ) $ 5.60 $ 1.09
Outstanding and exercisable at December 31, 2015 1,130,869 $ 7.29 $ 1.68
Aggregate intrinsic value represents the value of the
Company’s closing stock price on the last trading day of the
fiscal period in excess of the weighted-average exercise price
multiplied by the number of options outstanding or exercisable.
Details of the options outstanding and exercisable at
December 31, 2015 are as follows:
Number of
options
Vesting period Exercise
Exercisable period Weighted
In 2012
159,000 vested in 2014 $ 5.63 June 1, 2014 to April 24, 2017* 15.8
In 2013
60,000 100% vested at date of grant $ 7.50 May 31, 2013 to May 31, 2016 5.0
In 2014
60,000 100% vested at date of grant $ 8.05 June 6, 2014 to June 5, 2017 17.2
In 2015
50,000 100% vested at date of grant $ 3.97 April 14, 2015 to April 13, 2018 27.4
75,000 100% vested at date of grant $ 5.33 June 5, 2015 to June 4, 2018 29.1
631,869 100% vested at date of grant $ 8.00 October 30, 2015 to October 29, 2020 58.0
30,000 100% vested at date of grant $ 8.00 November 2, 2015 to October 29, 2020 58.0
15,000 100% vested at date of grant $ 8.00 December 1, 2015 to October 29, 2020 58.0
50,000 100% vested at date of grant $ 8.00 December 17, 2015 to October 29, 2020 58.0
* Exercisable period modified in
2015
There was approximately $201, $10 and nil, respectively, of
unrecognized compensation expense related to non-vested stock
options granted under the Company’s option plan at
December 31, 2013, 2014 and 2015. The total amount of
recognized compensation costs in 2013, 2014 and 2015 was $1,536,
$309 and $1,685, respectively.
The above summarizes information about stock options outstanding at
December 31, 2015. 1,130,869 stock options are exercisable as
of December 31, 2015.
The total fair value of shares vested during fiscal years ended
December 31, 2013, 2014 and 2015 was $1,765, $153 and $1,515,
respectively.
The weighted average remaining contractual life of the stock
options outstanding at December 31, 2013, 2014 and 2015 was
approximately 22, 12 and 44 months, respectively. The weighted
average fair value of options granted during 2013, 2014 and 2015
was $1.88, $2.55 and $1.78, respectively, using the Black-Scholes
option-pricing model based on the following assumptions:
Year ended December 31, 2013 2014
2015
Risk-free interest rate 0.52 % 0.86 % 0.85% to 1.73%
Expected life 3 years 3 years
3 years to 5 years
Expected volatility 52.36 % 58.86 % 49.50% to 55.94%
Expected dividend yield 5.87 % 4.22 % 1.35% to 2.02%
(c) Share Buy-back
As of December 31, 2014, 2,669,413 common shares had been
bought back from the open market at the prevailing market price
under our stock repurchase program announced on May 7, 2014
and cancelled in November 28, 2014. The average repurchase
price was $6.56 for share repurchase program in 2014.
As of December 31, 2015, 3,000,000 common shares had been
bought back from the open market at a purchase price of $5.50 under
our cash tender offer announced on April 28, 2015 and expiring
on May 29, 2015 and 3,518,750 common shares had been bought
back from the open market at a purchase price of $5.50 under our
cash tender offer announced on August 3, 2015 and expiring on
September 4, 2015.
The share repurchase program was conducted in accordance with Rule
10b-18 of the Securities and Exchange Act of 1934.</t>
  </si>
  <si>
    <t>Earnings (Loss) Per Share</t>
  </si>
  <si>
    <t>Earnings Per Share [Abstract]</t>
  </si>
  <si>
    <t>12. Earnings (Loss) Per Share
The calculations of basic earnings (loss) per share and diluted
earnings (loss) per share are computed as follows:
Income Weighted Per
Year ended December 31, 2013
Basic earnings per share from continuing operations $ 5,259 45,222,532 $ 0.12
Basic loss per share from discontinued operations $ (4,962 ) 45,222,532 $ (0.11 )
Basic earnings per share $ 297 45,222,532 $ 0.01
Effect of dilutive securities — Stock options 470,318
Diluted earnings per share from continuing operations $ 5,259 45,692,850 $ 0.12
Diluted loss per share from discontinued operations $ (4,962 ) 45,692,850 $ (0.11 )
Diluted earnings per share $ 297 45,692,850 $ 0.01
Income Weighted Per
Year ended December 31, 2014
Basic loss per share from continuing operations $ (5,416 ) 44,409,526 $ (0.12 )
Basic loss per share from discontinued operations $ (20,172 ) 44,409,526 $ (0.46 )
Basic loss per share $ (25,588 ) 44,409,526 $ (0.58 )
Effect of dilutive securities — Stock options
—
Diluted loss per share from continuing operations $ (5,416 ) 44,409,526 $ (0.12 )
Diluted loss per share from discontinued operations $ (20,172 ) 44,409,526 $ (0.46 )
Diluted loss per share $ (25,588 ) 44,409,526 $ (0.58 )
Income Weighted Per
Year ended December 31, 2015
Basic loss per share from continuing operations $ (12,528 ) 40,548,784 $ (0.31 )
Basic loss per share from discontinued operations $ (630 ) 40,548,784 $ (0.01 )
Basic loss per share $ (13,158 ) 40,548,784 $ (0.32 )
Effect of dilutive securities — Stock options
—
Diluted loss per share from continuing operations $ (12,528 ) 40,548,784 $ (0.31 )
Diluted loss per share from discontinued operations $ (630 ) 40,548,784 $ (0.01 )
Diluted loss per share $ (13,158 ) 40,548,784 $ (0.32 )</t>
  </si>
  <si>
    <t>Staff Retirement Plans</t>
  </si>
  <si>
    <t>Compensation and Retirement Disclosure [Abstract]</t>
  </si>
  <si>
    <t>13. Staff Retirement Plans
The Company operates a Mandatory Provident Fund (“MPF”)
scheme for all qualifying employees in Hong Kong. The MPF is
defined contribution scheme and the assets of the scheme are
managed by trustees independent of the Company.
The MPF is available to all employees aged 18 to 64 and with at
least 60 days of service under the employment of the Company
in Hong Kong. Contributions are made by the Company at 5% based on
the staff’s relevant income. The maximum relevant income for
contribution purposes per employee is $4 per month. Eligible staff
members are entitled to 100% of the Company’s contributions
together with accrued returns irrespective of their length of
service with the Company, but the benefits are required by law to
be preserved until the retirement age of 65 for employees in Hong
Kong.
According to the applicable laws and regulations in the PRC, the
Company is required to contribute 13%-14% and 20% of the stipulated
salary set by the local governments of Shenzhen and Wuxi,
respectively. The principal obligation of the Company with respect
to these retirement benefit schemes is to make the required
contributions under the scheme. No forfeited contributions may be
used by the employer to reduce the existing level of
contributions.
The cost of the Company’s contribution to the staff
retirement plans in Hong Kong and the PRC amounted to $2,545, $402
and $149 for the years ended December 31, 2013, 2014 and 2015,
respectively.</t>
  </si>
  <si>
    <t>Other Income and Expenses [Abstract]</t>
  </si>
  <si>
    <t>14. Other income (expenses),
net
Year ended December 31, 2013 2014 2015
Foreign exchange income (loss), net $ 2,528 $ (3,690 ) $ (8,678 )
Interest income from finance lease receivable 979 656 303
Gain on disposal of idle property, plant and equipment 1,352 447 106
Others 1,480 208 880
$ 6,339 $ (2,379 ) $ (7,389 )</t>
  </si>
  <si>
    <t>Income Taxes</t>
  </si>
  <si>
    <t>Income Tax Disclosure [Abstract]</t>
  </si>
  <si>
    <t>15. Income Taxes
The components of income before income tax are as follows:
Year ended December 31, 2013 2014 2015
PRC, excluding Hong Kong $ 5,078 $ 812 $ 53
Hong Kong and other jurisdictions (1,197 ) (6,228 ) (12,581 )
$ 3,881 $ (5,416 ) $ (12,528 )
The Company’s income is not subject to taxation in BVI under
the current BVI law. Subsidiaries operating in Hong Kong and the
PRC are subject to income taxes as described below. Under the
current BVI law, NTHL is not subject to profit tax in the BVI.
However, it may be subject to Hong Kong income taxes as described
below if it has income earned in or derived from Hong Kong.
The provision for current income taxes of the subsidiaries
operating in Hong Kong has been calculated by applying the rate of
taxation of 16.5% for the years ended December 31, 2013, 2014
and 2015 to the estimated income earned in or derived from Hong
Kong during the respective years, if applicable.
The provision for current income taxes of the subsidiaries
operating in PRC has been calculated by applying the rate of
taxation of 25% for the years ended December 31, 2013, 2014
and 2015.
Our subsidiary in Wuxi, China, is granted a 5-year tax benefit.
According to the PRC tax regulation, “Guo Shui Fa
(2007) No. 39” issued in 2007, Wuxi Zastron-Flex is
entitled to full exemption for the first two years starting 2008
and 50% exemption for the following three years. Accordingly, from
January 2013, Wuxi Zastron-Flex has one uniform tax rate of
25%.
The Company, which has subsidiaries that are tax resident in the
PRC, will be subject to the PRC dividend withholding tax of 5%,
commencing on January 1, 2008, when and if undistributed
earnings are declared to be paid as dividends commencing on
January 1, 2008 to the extent those dividends are paid out of
profits that arose on or after January 1, 2008. For the years
ended December 31, 2013, 2014 and 2015, there was no income
tax expense for the 5% dividend withholding tax on the balance of
distributable earnings that arose on or after January 1, 2008
within its PRC subsidiaries. In line with management’s
decision to change the core business, management decided to retain
the undistributed earnings in the PRC. As such, the deferred tax
liabilities of $1,378 made in previous years have been reversed in
2013.
Uncertainties exist with respect to how the PRC’s current
income tax law applies to the Company’s overall operations,
and more specifically, with regard to tax residency status. The New
Law includes a provision specifying that legal entities organized
outside of the PRC will be considered residents for PRC income tax
purposes if their place of effective management or control is
within PRC. The Implementation Rules to the New Law provide that
non-resident legal entities will be considered PRC residents if
substantial and overall management and control over the
manufacturing and operations, personnel, accounting, properties,
etc. occurs within the PRC. Additional guidance is expected to be
released by the PRC government in the near future that may clarify
how to apply this standard to taxpayers. Despite the present
uncertainties resulting from the limited PRC tax guidance on the
issue, the Company does not believe that its legal entities
organized outside of the PRC should be treated as residents for the
New Law’s purposes. If one or more of the Company’s
legal entities organized outside of the PRC were characterized as
PRC tax residents, the impact would adversely affect the
Company’s results of operation.
The Company has made its assessment of each tax position (including
the potential application of interest and penalties) based on the
technical merits, and has measured the unrecognized tax benefits
associated with the tax positions. Based on the evaluation by the
Company, it is concluded that there are no significant uncertain
tax positions requiring recognition in the consolidated financial
statements. The Company classifies interest and/or penalties
related to unrecognized tax benefits as a component of income tax
provisions; however, during the years ended December 31, 2013,
2014 and 2015, there were no interest and penalties related to
uncertain tax positions, and the Company had no material
unrecognized tax benefit which would favorably affect the effective
income tax rate in future periods. The Company does not anticipate
any significant increases or decreases to its liability for
unrecognized tax benefit within the next twelve months. Other than
the audit by the Hong Kong tax authorities as described below, the
tax positions for the years 2011 to 2015 may be subject to
examination by the PRC and Hong Kong tax authorities.
Tax Disputes with Hong Kong Inland Revenue
Department
Since the fourth quarter of 2007, several of our inactive
subsidiaries have been involved in tax disputes relating to tax
years 1996 and later years with the Inland Revenue Department of
Hong Kong, or HKIRD, the income tax authority of the Hong Kong
Government. These disputes are discussed sequentially below.
(1) NTTC
(a) In October 2007, the HKIRD issued an assessment
Determination against Nam Tai Trading Company Limited
(“NTTC”), a limited liability company incorporated in
Hong Kong and an indirect wholly-owned subsidiary of the Company.
This assessment relates to four tax years from 1996/1997 to
1999/2000. The taxes assessed in this proceeding amount to
approximately $2,900.
(b) In addition to the assessment Determination of
October 2007, in May 2008, the HKIRD issued a writ
against NTTC claiming taxes in the amount of approximately $3,000
for the taxable years from 1997/1998 to 2000/2001, partially
overlapping the taxes against NTTC assessed by HKIRD in its
assessment Determination of October 2007. Nam Tai’s
defense was struck out by the District Court in Hong Kong.
According to advice from Senior Counsel in Hong Kong, the Court of
Appeal was unlikely to disturb the findings of the District Court.
Therefore, NTTC decided not to pursue an appeal against the
decision of the District Court.
(c) Furthermore, from May to November 2010, the HKIRD issued
three separate writs against NTTC claiming taxes and interests on
unpaid taxes, in the amount of approximately $900, $1,100 and $120
for the taxable years from 1996/1997 to 2003/2004, from 1996/1997,
1998/1999 and 1999/2000, and from 1996/1997 to 1999/2000,
respectively. NTTC did not contest these proceedings, judgments
were thus entered against NTTC.
(d) As a result of the proceedings stated in paragraphs
(b) – (c) above, the HKIRD petitioned to the High
Court of Hong Kong for a winding-up order against NTTC for the
overdue judgment sums on June 10, 2011. The petition was heard
in the High Court of Hong Kong on March 13, 2012 before Deputy
High Court Judge Tam, S.C. The Court handed down the Judgment and
made a winding-up order on June 4, 2012 against NTTC.
(e) NTTC is in liquidation and the Joint and Several Liquidators
confirmed that all assets of NTTC have been taken over by the Joint
and Several Receivers in January 2013. As the Company did not have
a controlling financial interest on NTTC after it was taken over by
the Joint and Several Receivers, so the financial statements of
NTTC have not been included in the consolidated financial
statements of the Company subsequent to the 2012 Form-20F, in
accordance with the procedures set out in ASC 810-10-15-10.
(2) NTGM
(a) The HKIRD has also made estimated assessments against Nam Tai
Group Management Limited (“NTGM”), another wholly-owned
subsidiary of Nam Tai, which has been inactive since 2005. This
assessment, which relates to the tax years of 2001 and 2002, is in
the amount of approximately $172, including interest allegedly due
thereon. On December 17, 2008, the Hong Kong tax authorities
issued a Writ of Summons through the District Court in Hong Kong
claiming against NTGM the amount of $172 as taxes allegedly due and
payable, together with interest, to the Hong Kong tax authorities
for the fiscal years 2001 to 2002. NTGM filed its defense on
January 29, 2009, but on February 17, 2009, HKIRD filed
papers seeking to strike out NTGM’s defense. As NTGM’s
defense was similar to the defense of NTTC and Senior Counsel had
advised that NTTC’s defense was not arguable before the
Court, NTGM accordingly agreed with HKIRD to allow Judgment to be
entered against NTGM by consent.
(b) (i) On February 8, 2011, HKIRD issued a writ
against NTGM claiming taxes in the amount of approximately $855 for
the taxable years 2001/2002 to 2003/2004. NTGM filed a Defense to
this action. The hearing of the action took place on
September 6, 2011. The judgment was handed down on
September 29, 2011 with the Defense being struck out and
judgment was thus entered against NTGM.
(ii) The taxation process is completed. The total taxed costs as
certified by the Registrar are approximately $5 plus post-judgment
interest.
(c) NTGM has received demand letters from the HKIRD demanding
payments of the judgment debts mentioned in paragraphs 2(a) and
(b) above.
(d) On December 30, 2015, HKIRD issued a latest demand letter
to NTGM demanding total payment of $1,098. NTGM is a limited
liability company incorporated in Hong Kong. NTGM had a net deficit
position as of December 31, 2015 and the Company has no
funding obligation towards NTGM. As a result, the liability from
the HKIRD demand letter has no impact on the Company. Therefore,
the amount claimed by HKIRD was not recorded as a liability in the
consolidated financial statements of the Company.
(3) NTT
(a) On September 14, 2009, the HKIRD issued a writ
against Nam Tai Telecom (Hong Kong) Company Limited
(“NTT”), a dormant subsidiary of the Company, claiming
taxes in the amount of approximately $337 for the taxable year
2002/2003. Judgment has been entered against NTT.
(b) (i) On February 17, 2011, HKIRD issued a writ
against NTT claiming taxes in the amount of approximately $34 for
the taxable year 2002/2003. NTT filed a Defense to this action. The
hearing of this action was heard together with the case of NTGM as
discussed in paragraph (2) (b) above on September 6,
2011. Similarly, the judgment was handed down on September 29,
2011 with the Defense being struck out and judgment was thus
entered against NTT.
(ii) The taxation process is completed.
The total taxed costs as certified by the Registrar are
approximately $5 plus post-judgment interest.
(c) NTT has received demand letters from the HKIRD demanding
payments of judgment debts mentioned in paragraphs 3(a) and
(b) above.
(d) On October 15, 2015, HKIRD issued a demand letter to NTT
demanding total payment of $392. NTT is a limited liability company
incorporated in Hong Kong. NTT had a net deficit position as of
December 31, 2015 and the Company has no funding obligation
towards NTT. As a result, the liability from the HKIRD demand
letter has no impact on the Company. Therefore, the amount claimed
by HKIRD was not recorded as a liability in the consolidated
financial statements of the Company.
(4) Expected Dispositions of Tax
Disputes with Inactive or Dormant Subsidiaries
HKIRD has not accepted the explanations that it was necessary for
these subsidiaries to perform their individual functions for the
whole Nam Tai group and therefore the management fees paid by the
Company by contract to support and finance all the necessary
overhead expenses of these subsidiaries (not located in Hong Kong)
to contribute to the operations representing the administration and
finance departmental functions from Vancouver, Canada for the whole
group under the corporate structure at that time were not regarded
as necessary expenses by HKIRD.
Since it is believed that it will be difficult for these
subsidiaries to continue cooperating with HKIRD in the future, if
the Company discontinues financing these subsidiaries, they will be
forced to liquidate in due course. As these subsidiaries do not
conduct any operations and have been inactive or dormant for some
time, and have either assets of limited book-value or no assets,
Nam Tai believes that there should be no material impact from these
proceeding on the Company’s financial condition, liquidity or
results of operations. Accordingly, no provision has been made
regarding these assessments in Nam Tai’s consolidated
financial statements.
(5) Notices of Alleged Personal
Liability for Additional Taxes Against Former Directors and
Officers for Signing NTTC’s Tax Returns
In addition to the legal cases against the inactive or dormant
subsidiaries of the Company discussed above, in January 2011,
the HKIRD issued two Notices of intention to assess additional
taxes separately and personally against two former directors and
officers of NTTC in the amounts of approximately $1,540 for the
taxable years 1996/1997 and 1999/2000 and $667 for the taxable year
1997/1998 (“the Notices”). The taxable years involved
in the controversy date from 18 years ago and initial advice
received from the Company’s tax advisor is that it is very
rare for tax authorities to seek to attach personal liability on
directors in this situation. The two former directors and officers
to whom the Notices have been directed signed the tax returns for
and on behalf of NTTC and the HKIRD has by its Notices sought to
hold them personally liable for additional taxes (by way of
penalty) purportedly on the basis that the relevant tax returns of
NTTC were incorrect and contained omissions and understatements in
violation of the Inland Revenue Ordinance, the governing tax law of
Hong Kong.
The Company and former directors deny that any of NTTC’s tax
return filings were incorrect or contained omissions and
understatements in violation of the Inland Revenue Ordinance and
believe that no incorrect tax return was ever filed. On
April 26, 2013, the Commissioner issued three Notices of
Assessment and Demand for Additional Tax against the two former
directors in the total amount of approximately $2,323 (the
“Assessment Notices”), assessing one of them to
additional tax by way of penalty in the sum of approximately $1,626
(approximately $826 in respect of the year 1996/1997 and
approximately $800 in respect of the year 1999/2000) and assessing
the other former director to additional tax by way of penalty in
the sum of approximately $697 in respect of the year 1997/1998.
The two former directors lodged an appeal to the Board of Review of
the HKIRD against the Assessment Notices (the “BOR
Appeal”) on May 24, 2013.
On May 27, 2013, according to Company Indemnity Policy, the
Company paid on behalf of the two former directors the additional
tax as required under the Assessment Notices.
Since the Closing of the hearing of the Board of Review held on
6 March 2015, there have been no further developments.
Nam Tai maintains a Directors’ and Officers’ Liability
Insurance for certain claims or liabilities that may arise by
reason of the status or service of its directors and officers
(“the Policy”). Nam Tai has informed the insurance
carriers of the Policy about the HKIRD’s Notices against
NTTC’s two former directors. So far, the insurance carriers
have raised no objection to the Notices constituting a claim under
the terms of the Policy and have reimbursed Nam Tai for the legal
costs and other expenses incurred by Nam Tai for defending the
Notices. After the Additional Assessment Notices had been issued,
the Insurers were informed of the same. The Insurers refused to
reimburse for the additional tax under the Additional Assessment
Notices and the associated legal costs and expenses incurred in
both the BOR Appeal and an appeal to the Court of Appeal of the
HKIRD against the Assessment Notices (the “CA Appeal”).
Therefore, NTP and the two former directors have commenced
arbitration against the Insurers under the Policy on
October 18, 2013 by issuing a Notice of Arbitration to claim
for reimbursement of the additional tax and the legal costs and
expenses of both the BOR Appeal and the CA Appeal. The insurers
filed their Response to Notice of Arbitration on December 24,
2013. All arbitrators have been appointed and the Arbitration
hearing was heard from July 20 to July 24, 2015. On
December 28 2015, the Company has been updated by our external
legal counsel that the Partial Final Award on Costs &amp;
Final Award on Interest have been granted. Furthermore, the
Tribunal in the Partial award on cost held that Nam Tai has to pay
for the respondents’ costs for the period from
February 11, 2014 up to the date of the award. It is estimated
the total costs of $1,032 has been accrued for the year of 2015.
Nam Tai renewed a new Directors’ and Officers’
Liability Insurance Policy with its current insurer for the year
2015 and 2016.
Accordingly, no provision has been made regarding these assessments
in Nam Tai’s consolidated financial statements.
The current and deferred components of the income tax expense
appearing in the consolidated statements of income are as
follows:
Year ended
December 31, 2013 2014 2015
Current tax $
— $
— $
—
Deferred tax 1,378
—
—
$ 1,378 $
— $
—
The Company’s deferred tax assets and liabilities as of
December 31, 2014 and 2015 are attributable to the
following:
December 31, 2014 2015
Net operating losses $ 10,125 $ 6,609
Property, plant and equipment
— 123
Total deferred tax assets 10,125 6,732
Less: valuation allowance (10,125 ) (6,732 )
Deferred tax assets
—
—
Net deferred tax assets $
— $
—
Movement of valuation allowance:
December 31, 2013 2014 2015
At beginning of the year $ 5,316 $ 5,960 $ 10,125
Current year addition (deduction) 644 4,165 (3,393 )
At end of the year $ 5,960 $ 10,125 $ 6,732
The valuation allowance as of December 31, 2013, 2014 and 2015
was related to deferred tax assets generated by net operating
losses carried forward that, in the judgment of management, more
likely than not will not be realized. In assessing the reliability
of deferred tax assets, management considers whether it is more
likely than not that some portion or all of the deferred tax assets
will be realized. The ultimate realization of deferred tax assets
depends on the generation of future taxable income in which those
temporary differences become deductible. During the year ended
December 31, 2014, the movement of valuation allowance was
$4,165 which included $307 from continuing operations and $3,858
from discontinued operations. During the year ended
December 31, 2015, the movement of valuation allowance was
$3,393 derived from the taxable profit of continuing
operations.
As of December 31, 2013, 2014 and 2015 the Company had net
operating losses of $23,285, $23,289 and $29,057, respectively,
which may be carried forward indefinitely. As of December 31,
2015, the Company had net operating losses from continuing
operations of $4,011, $3,813, $12,820 and $694, which will expire
in the years ending December 31, 2016, 2017, 2019 and 2020,
respectively.
A reconciliation of the income tax expense to the amount computed
by applying the current tax rate to the income (loss) before income
taxes in the consolidated statements of comprehensive income is as
follows:
Year ended December 31, 2013 2014 2015
Income (loss) before income taxes $ 3,881 $ (5,416 ) $ (12,528 )
PRC tax rate 25 % 25 % 25 %
Tax loss (income tax expense) at PRC tax rate on income before
income tax $ (970 ) $ 1,354 $ 3,132
Effect of difference between Hong Kong and PRC tax rates applied to
Hong Kong income (487 ) (694 ) (478 )
Change in valuation allowance (644 ) (307 ) 3,393
Reversal of deferred tax liability on withholding tax on
undistributed profits of PRC subsidiaries 1,378
—
—
Tax benefit (expense) arising from items which are not
assessable (deductible) for tax purposes:
Non-deductible and non-taxable items 1,850 (471 ) (6,335 )
Others 251 118 288
Income tax (expense) credit $ 1,378 $
— $
—
No income tax arose in the United States of America in any of the
periods presented.</t>
  </si>
  <si>
    <t>Commitments and Contingencies</t>
  </si>
  <si>
    <t>Commitments and Contingencies Disclosure [Abstract]</t>
  </si>
  <si>
    <t>16. Commitments and
Contingencies
(a) Commitments
Our contractual obligations, including purchase commitments under
non-cancelable arrangements as of December 31, 2015, are
summarized below. We do not participate in, or secure financing
for, any unconsolidated limited purpose entities.
Payments due by period
Total 2016 2017 2018
Contractual Obligations
Capital commitments 4,290 2,236 1,393 661
Total $ 4,290 $ 2,236 $ 1,393 $ 661
(b) Significant legal
proceedings
Other than as disclosed in Note 15, there is no other significant
legal proceeding as of December 31, 2015.</t>
  </si>
  <si>
    <t>Operating leases as lessor</t>
  </si>
  <si>
    <t>17. Operating leases as
lessor
On March 25, 2014, the Company entered into an operating lease
agreement to lease out certain of its buildings located in
Shenzhen. The lease term is 3 years from May 1, 2014 to
April 30, 2017. The minimum lease payments to be received in
the next two years are detailed in Note 5.</t>
  </si>
  <si>
    <t>Segment Information</t>
  </si>
  <si>
    <t>Segment Reporting [Abstract]</t>
  </si>
  <si>
    <t>18. Segment Information
The Chief Operating Decision Makers are identified as the Chief
Executive Officer and Chief Financial Officer. They review these
segment results when making decisions about allocating resources
and assessing the performance of the Company.
In 2012, the CECP segment fell below the threshold and it was
combined with the TCA segment. The Company’s business was
then separated into TCA and FPC segments. Since the first quarter
of 2013, the FPC segment was discontinued and only one TCA segment
still existed.
In 2014, the TCA segment was discontinued in the first quarter of
2014, accordingly there was no segment information to be disclosed
for the years of 2013, 2014 and 2015 in accordance with FASB ASC
280-10-50-34.
A summary of net income (loss) attributable to Nam Tai
shareholders and long-lived assets by geographical areas is as
follows:
Year ended December 31, 2013 2014 2015
Rental income from property within:
- PRC, excluding Hong Kong: $ 136 $ 2,341 $ 2,978
Net income (loss) from continuing operations, net of income
tax within:
- PRC, excluding Hong Kong $ 6,456 $ 812 $ 53
- Hong Kong (1,197 ) (6,228 ) (12,581 )
Total net income (loss) from continuing operations, net of income
tax $ 5,259 $ (5,416 ) $ (12,528 )
As of December 31, 2014 2015
Long-lived assets by geographical area:
- PRC, excluding Hong Kong $ 31,897 $ 34,935
- Hong Kong 3,693 3,457
Total long-lived assets $ 35,590 $ 38,392</t>
  </si>
  <si>
    <t>Employee Severance Benefits</t>
  </si>
  <si>
    <t>19. Employee Severance
Benefits
After the final evaluation on the viability of its core business of
LCM production, the Company decided to discontinue its core
business of LCM production in Shenzhen by the end of April 2014 due
to a major customer’s repeated and continuous changes in its
formal purchasing orders without suitable commitment. The employee
severance benefits in 2014 amounted to $103, which were recorded as
general and administrative expenses and $92 were recorded in loss
from discontinued operations. The balance of the employee severance
benefits was paid in 2015. The employee severance benefits were as
follows:
2014 2015
Provision for employee severance benefits:
Balance at January 1 $ 11,003 $ 104
Provision for the year 195
—
Payments during the year (11,094 ) (104 )
Balance at December 31 $ 104 $
—</t>
  </si>
  <si>
    <t>Condensed Financial Information of Parent Company Only Disclosure [Abstract]</t>
  </si>
  <si>
    <t>SCHEDULE 1
NAM TAI PROPERTY INC.
STATEMENTS OF COMPREHENSIVE INCOME
(In thousands of U.S. dollars)
Year ended
December 31,
2013 2014 2015
General and administrative expenses* $ (2,073 ) $ (715 ) $ (6,579 )
Other income (expense), net 12,215 (135,374 ) (8,204 )
Interest income on loan to a subsidiary 5,005
—
—
Interest income 2,626 4,732 3,856
Interest expense
— (61 ) (360 )
Income (loss) before income tax 17,773 (131,418 ) (11,287 )
Income tax expenses
—
— —
Income (loss) before share of net profits of subsidiaries, net
of income tax 17,773 (131,418 ) (11,287 )
Share of net (losses) profits subsidiaries, net of income
tax (17,476 ) 105,830 (1,871 )
Net income (loss) attributable to Nam Tai shareholders $ 297 $ (25,588 ) $ (13,158 )
Other comprehensive income
—
—
—
Comprehensive income (loss) attributable to Nam Tai
shareholders $ 297 $ (25,588 ) $ (13,158 )
* Amount of share-based compensation expense included in general
and administrative expenses $ 1,536 $ 309 $ 1,685
SCHEDULE 1
NAM TAI PROPERTY INC.
BALANCE SHEETS
(In thousands of U.S. dollars)
December 31,
2014 2015
ASSETS
Current assets:
Cash and cash equivalents $ 56,099 $ 31,387
Short term investments 73,505 48,752
Prepaid expenses and other receivables 4,026 2,566
Amounts due from subsidiaries 10,037 153,463
Total current assets 143,667 236,168
Property, plant and equipment, net 3,693 3,457
Investments in subsidiaries 234,545 228,257
Total assets $ 381,905 $ 467,882
LIABILITIES AND SHAREHOLDERS’ EQUITY
Current liabilities:
Accrued expenses and other payables $ 881 $ 1,409
Dividend payable 3,409 2,936
Bank loan 40,000
—
Amounts due to subsidiaries 20,663 157,347
Total current liabilities 64,953 161,692
Long term loan
— 40,625
Total liabilities $ 64,953 $ 202,317
Shareholders’ equity:
Common shares ($0.01 par value—authorized 200,000,000 shares,
issued and outstanding 42,618,322 and 36,699,572 shares as at
December 31, 2014 and 2015, respectively) 426 367
Additional paid-in capital 274,276 243,280
Retained earnings 42,258 26,343
Accumulated other comprehensive loss (8 ) (4,425 )
Total shareholders’ equity 316,952 265,565
Total liabilities and shareholders’ equity $ 381,905 $ 467,882
SCHEDULE 1
NAM TAI PROPERTY INC.
STATEMENTS OF CHANGES IN SHAREHOLDERS’ EQUITY
(In thousands of U.S. dollars, except share and per share
data)
Common Common Additional Retained Accumulated Total
Balance at January 1, 2013 44,803,735 $ 448 $ 287,602 $ 74,750 $ (8 ) $ 362,792
Shares issued on exercise of options 469,000 5 2,593
—
— 2,598
Stock-based compensation expenses
—
— 1,536
—
— 1,536
Net income
—
—
— 297
— 297
Cash dividends declared ($0.08 per share)
—
—
— (3,622 )
— (3,622 )
Cash dividends paid
—
—
— (211 )
— (211 )
Balance at December 31, 2013 45,272,735 $ 453 $ 291,731 $ 71,214 $ (8 ) $ 363,390
Shares issued on exercise of options 15,000
— 89
—
— 89
Cancellation of shares (2,669,413 ) (27 ) (17,853 )
—
— (17,880 )
Stock-based compensation expenses 309 309
Net loss
—
—
— (25,588 )
— (25,588 )
Cash dividends declared ($0.08 per share)
—
—
— (3,409 )
— (3,409 )
Cash dividends reversal
—
—
— 41
— 41
Balance at December 31, 2014 42,618,322 $ 426 $ 274,276 $ 42,258 $ (8 ) $ 316,952
Shares issued on exercise of options 600,000 6 3,990
—
— 3,996
Cancellation of shares (6,518,750 ) (65 ) (36,671 )
—
— (36,736 )
Stock-based compensation expenses 1,685 1,685
Net loss
—
—
— (13,158 )
— (13,158 )
Cash dividends declared ($0.08 per share)
—
—
— (2,936 )
— (2,936 )
Cash dividends reversal
—
—
— 179
— 179
Accumulated other comprehensive loss
—
—
—
— (4,417 ) (4,417 )
Balance at December 31, 2015 36,699,572 $ 367 $ 243,280 $ 26,343 $ (4,425 ) $ 265,565
SCHEDULE 1
NAM TAI PROPERTY INC.
STATEMENTS OF CASH FLOWS
(In thousands of U.S. dollars)
Year ended
December 31,
2013 2014 2015
Cash flows from operating activities:
Net income (loss) attributable to Nam Tai shareholders $ 297 $ (25,588 ) $ (13,158 )
Adjustments to reconcile net income attributable to Nam Tai
shareholders to net cash provided by operating activities:
Share of net losses (profits) of subsidiaries, net of
taxes 17,476 (105,830 ) 1,871
Depreciation 111
— 237
Share-based compensation expenses 1,536 309 1,685
Cancellation of loan and interest owing by subsidiary
— 133,354
—
Changes in current assets and liabilities:
(Increase) decrease in prepaid expenses and other receivables (2,553 ) (1,197 ) 1,460
(Decrease) increase in accrued expenses and other payables (929 ) 53 496
Net cash provided by operating activities $ 15,938 $ 1,101 $ (7,409 )
Cash flows from investing activities:
Purchase of property, plant and equipment
—
— (1 )
(Increase) decrease in short term investment (15,793 ) (8,530 ) 24,753
(Increase) decrease in amounts due from subsidiaries (3,683 ) 4,046 (6,742 )
Net cash used in investing activities $ (19,476 ) $ (4,484 ) $ 18,010
Cash flows from financing activities:
Proceeds from a long term loan of a subsidiary
—
— 40,625
Proceeds from short term bank borrowing
— 40,000 92,432
Repayment of short term bank borrowing
—
— (132,432 )
Share repurchase program
— (17,561 ) (36,704 )
Dividend paid (27,093 ) (3,581 ) (3,230 )
Proceeds from options exercise 2,598 89 3,996
Net cash (used in) provided by financing activities $ (24,495 ) $ 18,947 $ (35,313 )
Net (decrease) increase in cash and cash equivalents (28,033 ) 15,564 (24,712 )
Cash and cash equivalents at beginning of year 68,568 40,535 56,099
Cash and cash equivalents at end of year $ 40,535 $ 56,099 $ 31,387
SCHEDULE 1
NAM TAI PROPERTY INC.
NOTE TO SCHEDULE 1
(in thousands of U.S. dollars)
Schedule 1 has been provided pursuant to the requirements of
Rule 12-04(a) and 4-08(e)(3) of Regulation S-X, which
require condensed financial information as to financial position,
changes in financial position and results and operations of a
parent company as of the same dates and for the same periods for
which audited consolidated financial statements have been presented
when the restricted net assets of the consolidated and
unconsolidated subsidiaries together exceed 25% of consolidated net
assets as of the end of the most recently completed fiscal year. As
of December 31, 2015, $347,977 of the restricted capital and
reserves are not available for distribution, and as such, the
condensed financial information of the Company has been presented
for the years ended December 31, 2013, 2014 and 2015.
During the years ended December 31, 2013, 2014 and 2015, no
cash dividend was declared and paid by subsidiaries to the
Company.</t>
  </si>
  <si>
    <t>Summary of Significant Accounting Policies (Policies)</t>
  </si>
  <si>
    <t>Principles of consolidation</t>
  </si>
  <si>
    <t>(a) Principles of
consolidation
The consolidated financial statements include the financial
statements of the Company and all of its subsidiaries. The Company
consolidates companies in which it has controlling interest of over
50%. All significant intercompany accounts, transactions and cash
flows have been eliminated on consolidation.</t>
  </si>
  <si>
    <t>(b) Cash and cash equivalents
Cash and cash equivalents include all cash balances and
certificates of deposit having a maturity date of three months or
less upon acquisition.</t>
  </si>
  <si>
    <t>Short-term investments</t>
  </si>
  <si>
    <t>(c) Short-term investments
Short-term investments as of December 31, 2015 consisted of
time deposits of more than three months and not exceeding twelve
months duration held in commercial banks of $49,983 (2014:
$85,295).</t>
  </si>
  <si>
    <t>Finance lease receivable</t>
  </si>
  <si>
    <t>(d) Finance lease receivable
Finance lease receivable is derived from sales of property, plant
and equipment and is comprised of the minimum lease payments due on
the direct financial lease. From April 1, 2012, monthly
interest income has been recognized in other income (expenses), net
in the consolidated statement of comprehensive income based on
principal balance of $14,000 at an annual interest rate of 10%.</t>
  </si>
  <si>
    <t>(e) Assets held for sale
Long-lived assets or asset groups that are part of a disposal group
that meets the criteria to be classified as held for sale are not
assessed for impairment but rather if fair value, less cost to
sell, of the disposal group is less than its carrying value a loss
is recorded against the disposal group.
A loss of $19,035 was recognized to write down assets held for sale
to their fair values in 2014.
No provision was recognized to write down assets held for sale to
their fair values in 2015.</t>
  </si>
  <si>
    <t>Provision for bad debts</t>
  </si>
  <si>
    <t>(f) Provision for bad debts
Accounts receivable balance is recorded net of provision for
amounts not expected to be collected from customers. Because the
accounts receivable are typically unsecured, the Company
periodically evaluates the collectability of accounts based on a
combination of factors, including a particular customer’s
ability to pay as well as the age of the receivables. To evaluate a
specific customer’s ability to pay, the Company analyzes
financial statements, payment history, third-party credit analysis
reports and various information or disclosures by the customer or
other publicly available information. In cases where the evidence
suggests a customer may not be able to satisfy its obligation to
the Company, a specific provision would be set up for the perceived
risk. If the financial condition of customers deteriorates,
resulting in an impairment of their ability to make payments,
additional allowances may be required.
No provision for bad debt was made in the year ended
December 31, 2015, and during the year ended December 31,
2014, we have written back provision for accounts receivable of
$2,152 due to the recovery of accounts receivable previously
written off, compared to provision of $2,148 in the year ended
December 31, 2013.</t>
  </si>
  <si>
    <t>Property, plant and equipment and land use rights</t>
  </si>
  <si>
    <t>(g) Property, plant and equipment and
land use rights
Property, plant and equipment and land use rights are recorded at
cost and include interest on funds borrowed to finance
construction, if applicable. The cost of major improvements and
betterments is capitalized whereas the cost of maintenance and
repairs is expensed in the year incurred. Assets under construction
are not depreciated until construction is completed and the assets
are ready for their intended use. Gains and losses from the
disposal of property, plant and equipment and land use rights are
included in the consolidated statement of comprehensive income.
The majority of the land in Hong Kong is owned by the government of
Hong Kong which leases the land at public auction to
non-governmental entities. All of the Company’s leasehold
lands in Hong Kong have leases of not more than 50 years from
the respective balance sheet dates. The cost of such leasehold land
is amortized on a straight-line basis over the respective terms of
the leases.
All land in other regions of the PRC is owned by the PRC
government. The government in the PRC, according to PRC law, may
sell the right to use the land for a specified period of time.
Thus, all of the Company’s land purchases in the PRC are
considered to be leasehold land and are classified as land use
rights in the consolidated balance sheet. They are amortized on a
straight-line basis over the respective term of the right to use
the land.
The Company computed depreciation expenses using the straight-line
method over the following estimated useful lives:
Classification Years
Land use rights Lease term or up to
50 years
Buildings 20 years
Machinery and equipment 4 years
Leasehold improvements
shorter of lease term or 4 years
Furniture and fixtures 4 years
Motor vehicle 4 years</t>
  </si>
  <si>
    <t>Impairment or disposal of long-lived assets</t>
  </si>
  <si>
    <t>(h) Impairment or disposal of
long-lived assets
Long-lived assets other than goodwill are included in impairment
evaluations when events and circumstances exist that indicate the
carrying value of these assets may not be recoverable. In
accordance with FASB ASC 360 “ Property, Plant and
Equipment
Long-lived assets to be disposed of are stated at the lower of fair
value and carrying value. Expected future operating losses from
discontinued operations are recorded in the periods in which the
losses are incurred.
In 2013, management assessed and determined that there were no
events or changes in circumstances to indicate that the carrying
amount of long-lived assets used in Shenzhen facilities were not
recoverable and there were no impairment tests conducted with
respect to those assets.
In 2014, the Company assessed the impairment of its long-lived
assets used in Shenzhen, by comparing the undiscounted cash flows
with the carrying amounts of the assets. The results indicated the
carrying amounts of the Company’s long-lived assets at
December 31, 2014 were less than the undiscounted cash
flows.
In 2015, the Company assessed the impairment of its long-lived
assets used in Shenzhen, by comparing external appraisals obtained
from independent valuation firms with the carrying amounts of the
assets. The results indicated the carrying amounts of the
Company’s long-lived assets at December 31, 2015 were
less than external appraisals obtained from independent valuation
firms.
A loss of $34,955 and $19,035 was recognized to write down the
long-lived assets to their fair values upon reclassification to
assets held for sale in 2013 and 2014, respectively.
In 2015, no additional impairment loss was recognized to write down
the long-lived assets to their fair values upon reclassification to
assets held for sale.</t>
  </si>
  <si>
    <t>Accruals and provisions for loss contingencies</t>
  </si>
  <si>
    <t>(i) Accruals and provisions for loss
contingencies
The Company makes provisions for all loss contingencies when
information available prior to the issuance of the consolidated
financial statements indicates that it is probable that an asset
has been impaired or a liability has been incurred at the date of
the consolidated financial statements and the amount of loss can be
reasonably estimated.
For provisions or accruals related to litigation, the Company makes
provisions based on information from legal counsels and the best
estimation of management. The Company assesses the potential
liability for the significant legal proceedings in accordance with
FASB ASC 450 “ Contingencies”</t>
  </si>
  <si>
    <t>Revenue recognition</t>
  </si>
  <si>
    <t>(j) Revenue recognition
The Company generates revenue from fixed income real-estate derived
from its buildings held through its subsidiaries in Shenzhen.
Rental income includes minimum rents which are recognized on an
accrual basis over the terms of the related leases on a
straight-line basis. Lease revenue recognition commences when the
lessee is given possession of the leased space and there are no
contingencies offsetting the lessee’s obligation to pay
rent.
The Company recognizes revenue from sales of products when all of
the following conditions are met:
• Persuasive evidence of an arrangement
exists;
• Delivery has occurred or services
have been rendered;
• Price to the customer is fixed or
determinable; and
• Collectability is reasonably
assured.
Revenue from sales of products is recognized when the title is
passed to customers upon shipment and when collectability is
reasonably assured. The Company does not provide its customers with
the right of return (except for quality), price protection, rebates
or discounts. There are no customer acceptance provisions
associated with the Company’s products, except for quality.
All sales are based on firm customer orders with fixed terms and
conditions, which generally cannot be modified.</t>
  </si>
  <si>
    <t>Staff retirement plan costs</t>
  </si>
  <si>
    <t>(k) Staff retirement plan
costs
The Company’s costs related to the staff retirement plans
(see Note 13) are charged to the consolidated statement of
comprehensive income as incurred.</t>
  </si>
  <si>
    <t>Income taxes</t>
  </si>
  <si>
    <t>(l) Income taxes
Deferred income taxes are provided using the asset and liability
method in accordance with FASB ASC 740 “ Income
Taxes
FASB AS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It also
provides accounting guidance on de-recognition, classification,
interest and penalties, accounting in interim periods, disclosure
and transition. Interest and penalties from tax assessments, if
any, are included in income taxes in the consolidated statement of
comprehensive income.</t>
  </si>
  <si>
    <t>Foreign currency transactions and translations</t>
  </si>
  <si>
    <t>(m) Foreign currency transactions and
translations
All transactions in currencies other than functional currencies
during the year are translat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consolidated statement of comprehensive income.
The functional currencies of the Company and its subsidiaries
include the Renminbi, U.S. dollar and the Hong Kong dollar.
Effective from April 1, 2015, the Company’s subsidiaries
in China changed their functional currency from U.S. dollar to
Renminbi. This change was made upon the progress of the property
development projects in China causing the Company’s
subsidiaries primary operating activities to be in Renminbi and
making the Renminbi the currency of the economic environment in
which the entities primarily generate and expend cash.
The financial statements of all subsidiaries are translated in
accordance with FASB ASC 830 “ Foreign Currency
Matters
Our financial statements and other financial data included in this
annual report are presented in U.S. dollars. Our business and
operations are primarily conducted in China through our PRC
subsidiaries. The functional currency of our PRC subsidiaries is
Renminbi. The financial statements of our PRC subsidiaries are
translated into U.S. dollars, using published exchange rates from
banks in China, based on (i) year-end exchange rates or the
rates of exchange ruling at the balance sheet date for assets and
liabilities and (ii) average yearly exchange rates for income
and expense items. Capital accounts are translated at historical
exchange rates when the transactions occurred. The effects of
foreign currency translation adjustments are included as a
component of accumulated other comprehensive income (loss) in our
shareholders’ equity. We make no representation that any
Renminbi or U.S. dollar amounts could have been, or could be,
converted into U.S. dollar or Renminbi, as the case may be, at any
particular rate or at all.</t>
  </si>
  <si>
    <t>Earnings per share</t>
  </si>
  <si>
    <t>(n) Earnings per share
Basic earnings per share is computed by dividing net income
attributable to common shareholders by the weighted average number
of common shares outstanding during the year.
Diluted earnings per share gives effect to all dilutive potential
common shares outstanding during the year. The weighted average
number of common shares outstanding is adjusted to include the
number of additional common shares that would have been outstanding
if the dilutive potential common shares had been issued</t>
  </si>
  <si>
    <t>Stock options</t>
  </si>
  <si>
    <t>(o) Stock options
The Company has two stock-based employee compensation plans, as
more fully described in Note 11(b). The Company measures the cost
of employee services received in exchange for an award of equity
instruments based on the grant-date fair value of the award. That
cost is recognized over the period during which an employee is
required to provide service, the requisite service period (usually
the vesting period), in exchange for the award. The grant-date fair
value of employee share options and similar instruments are
estimated using option-pricing models. If the award is modified
after the grant date, incremental compensation cost is recognized
in an amount equal to the excess of the fair value of the modified
award over the fair value of the original award immediately before
the modification.</t>
  </si>
  <si>
    <t>Use of estimates</t>
  </si>
  <si>
    <t>(p)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provision for bad debts,
deferred income tax assets, share-based compensation, useful lives
of property, plant and equipment and intangible assets, and
recovery of the carrying amounts of long-lived assets, assets held
for sale and intangible assets.</t>
  </si>
  <si>
    <t>Comprehensive loss</t>
  </si>
  <si>
    <t>(q) Comprehensive loss
Accumulated other comprehensive loss represents principally foreign
currency translation adjustments and is included in the
consolidated statement of changes in equity.</t>
  </si>
  <si>
    <t>Fair value</t>
  </si>
  <si>
    <t>(r) Fair value
The Company follows FASB ASC 820 “ Fair Value Measurements
and Disclosures
Fair value is estimated by applying the following hierarchy, which
prioritizes the inputs used to measure fair value into three levels
and based the categorization within the hierarchy upon the lowest
level of input that is available and significant to the fair value
measurement:
Level 1
Level 2
Level 3
The carrying amounts of cash and cash equivalents, short term
investment, other receivables, assets held for sale, accrued
expenses and other payables, short term bank borrowing, and
dividend payable approximate their fair values due to the short
term nature of these instruments.
The fair value of the Company’s assets held for sale is
detailed in Note 4.
As of December 31, 2014 and 2015, the Company did not have any
non financial assets and liabilities that are recognized or
disclosed at fair value in the consolidated financial statements,
at least annually, on a recurring basis.</t>
  </si>
  <si>
    <t>Leases</t>
  </si>
  <si>
    <t>(s) Leases
Leases have been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expensed as
incurred.
When the Company is the lessor, minimum contractual rental from
leases are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s the amount by
which straight-line rental revenue exceeds rents currently billed
in accordance with lease agreements. Contingent rental revenue is
accrued when the contingency is removed.</t>
  </si>
  <si>
    <t>Concentration of risk</t>
  </si>
  <si>
    <t>(t) Concentration of risk
The Company’ s potential significant concentration of credit
risk primarily consist of cash and cash equivalents and short term
investments which are held by financial institutions in the PRC and
international financial institutions outside of the PRC. As of
December 31, 2015, the Company has $207,354 in cash and cash
equivalents, short term investments which are held by financial
institutions in the PRC and international financial institutions
outside of the PRC, respectively. PRC state-owned banks are subject
to a series of risk control regulatory standards, and PRC bank
regulatory authorities are empowered to take over the operation and
management when any of those faces a material credit crisis. The
Company does not foresee substantial credit risk with respect to
cash and cash equivalents and short term investments held at the
PRC state-owned banks. Meanwhile, China does not have an official
deposit insurance program, nor does it have an agency similar to
the Federal Deposit Insurance Corporation in the United States.
There is uninsured for cash, cash equivalents and short term
investments as at December 31, 2015. In the event of
bankruptcy of one of the financial institutions in which the
Company has deposits or investments, it may be unlikely to recover
its deposits or investments back in full.
Overall, the real estate market in China has shown signs of
continuous slow down. The Company’s results of operations are
affected by a wide variety of factors, including changing economic,
political, industry, business and financial conditions; lack of
experience handling the real estate development projects; the
process of applying for the redevelopment of Gushu land with the
Government bodies, the demand for our real estate properties, and
operating mainly in the PRC. Accordingly, the Company’s
business, financial condition and results of operations are
primarily influenced by the political, economic, legal environments
and foreign currency exchange in the PRC and by the general state
of the PRC economy and may be adversely affected by changes in the
political and social conditions in the PRC, and by changes in
governmental policies with respect to laws and regulations,
anti-inflationary measures, currency conversion and remittance
abroad, and rates and methods of taxation. As a result, the Company
may experience significant fluctuations in future operating results
due to the factors mentioned above. These fluctuations may result
in volatility in our share price.
All the Company’s land development related applications are
subject to government policies and regulations in the real estate
market. However, the Company cannot assure that it will obtain all
the necessary approvals in accordance with its timetable.
Furthermore, as this is the Company’s first venture into land
development projects after the cessation of the LCM business, the
Company may encounter industry-specific difficulties that result in
losses as it is in the progress with development projects in
Shenzhen.
The Company currently derives a majority of its income from rental
and interest income. Any future reductions in the official cash
deposit interest rates in China and Hong Kong could adversely
impact its income and the total cash on hand will gradually reduce
as more funds are being used for land development related
expenditures for the land in Gushu and Guangming, Shenzhen.
Certain transactions of the Company are denominated in Renminbi,
which is not freely convertible into foreign currencies. All
foreign exchange transactions take place either through the Peoples
Bank of China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t>
  </si>
  <si>
    <t>Recent changes in accounting standards</t>
  </si>
  <si>
    <t>(u) Recent changes in accounting
standards
In April 2015, the FASB issued ASU 2015-06, Earnings Per
Share
In November 2015, the FASB issued ASU 2015-17, Income Taxes
In January 2016, the FASB issued ASU 2016-01, Financial
Instruments—Overall
In February 2016, the FASB issued ASU 2016-02, Lease (Subtopic
842): This Update to increase transparency and comparability among
organizations by recognizing lease assets and lease liabilities on
the balance sheet and disclosing key information about leasing
arrangements. For public business entities, this Update is
effective for fiscal years beginning after December 15, 2018,
including interim periods within those fiscal years. The Company is
evaluating the new pronouncement to determine the impact it may
have to its consolidated financial statements.</t>
  </si>
  <si>
    <t>Summary of Significant Accounting Policies (Tables)</t>
  </si>
  <si>
    <t>Depreciation Expenses Using Straight-Line Method</t>
  </si>
  <si>
    <t>The Company computed depreciation expenses using the straight-line
method over the following estimated useful lives:
Classification Years
Land use rights Lease term or up to
50 years
Buildings 20 years
Machinery and equipment 4 years
Leasehold improvements
shorter of lease term or 4 years
Furniture and fixtures 4 years
Motor vehicle 4 years</t>
  </si>
  <si>
    <t>Assets Held for Sale (Tables)</t>
  </si>
  <si>
    <t>Schedule of Assets Held for Sale</t>
  </si>
  <si>
    <t>Assets held for sale are comprised of the following:
At December 31, 2014 2015
At net book value:
Land $ 2,053 $ 364
Buildings 18,434 17,613
Machinery and equipment 25 24
Leasehold improvements 2,343 2,239
Others 26 14
Total $ 22,881 $ 20,254</t>
  </si>
  <si>
    <t>Property, Plant and Equipment, net (Tables)</t>
  </si>
  <si>
    <t>Property, Plant and Equipment, Net</t>
  </si>
  <si>
    <t>Property, plant and equipment, net consist of the following:
At December 31, 2014 2015
At cost:
Buildings $ 54,618 $ 66,582
Machinery and equipment 50 397
Leasehold improvements 335 1,802
Furniture and fixtures
— 23
Motor vehicles 80 227
Total 55,083 69,031
Less: accumulated depreciation (30,481 ) (45,602 )
24,602 23,429
Construction in progress 1,343 3,401
Net book value $ 25,945 $ 26,830</t>
  </si>
  <si>
    <t>Schedule of Operating Lease Contract with Respect to Buildings</t>
  </si>
  <si>
    <t>The Company has entered into an operating lease contract with a
third party with respect to certain buildings with the carrying
amount as shown below:
At December 31, 2014 2015
Buildings at cost $ 25,155 $ 31,843
Less: accumulated depreciation (12,231 ) (16,682 )
Buildings, net $ 12,924 $ 15,161</t>
  </si>
  <si>
    <t>Schedule of Minimum Lease Payments to be Received</t>
  </si>
  <si>
    <t>At December 31, 2015, scheduled minimum rental payments to be
received for buildings leased to others were:
Years ending December 31,
Minimum rental received
2016 $ 2,644
2017 881
Total $ 3,525</t>
  </si>
  <si>
    <t>Investments in Subsidiaries (Tables)</t>
  </si>
  <si>
    <t>Subsidiaries Place of Principal
Percentage of Ownership as
2014 2015
Consolidated principal subsidiaries:
Nam Tai Electronic &amp; Electrical Products Limited
(“NTEEP”) Cayman Islands Investment holding 100 % 100 %
Nam Tai Holdings Limited (“NTHL”) BVI Investment holding 100 % 100 %
Nam Tai Group Management Limited (“NTGM”) Hong Kong Inactive 100 % 100 %
Nam Tai Telecom (Hong Kong) Company Limited (“NTT”) Hong Kong Inactive 100 % 100 %
Nam Tai Trading Company Limited (“NTTC”) (1) Hong Kong In liquidation
—
—
J.I.C. Enterprises (HK) Ltd. (“JICE”) (2) Hong Kong Dissolved 100 %
—
Namtai Investment (Shenzhen) Co., Ltd. (“NTISZ”) PRC Investment holding 100 % 100 %
Zastron Electronic (Shenzhen) Co., Ltd. (“Zastron
Shenzhen”) PRC Property 100 % 100 %
Wuxi Zastron Precision-Flex Co., Ltd. (“Wuxi
Zastron-Flex”) PRC Inactive 100 % 100 %
(1) NTTC is in liquidation and the Joint
and Several Liquidators confirmed that all assets of NTTC have been
taken over by the Joint and Several Receivers in January 2013.
(2) JICE was dissolved on April 2,
2015.</t>
  </si>
  <si>
    <t>Accrued Expenses and Other Payables (Tables)</t>
  </si>
  <si>
    <t>Accrued expenses and other payables consisted of the following:
At December 31, 2014 2015
Accrued salaries and benefits $ 4,723 $ 487
Accrued professional fees 1,162 1,515
Construction payable and others 169 185
Advance received from customers 793 632
Interest payable 372
—
$ 7,219 $ 2,819</t>
  </si>
  <si>
    <t>Discontinued Operations (Tables)</t>
  </si>
  <si>
    <t>Summary of Financial Information for Discontinued Operations</t>
  </si>
  <si>
    <t>Summarized financial information for our discontinued operations is
as follows:
2013 2014 2015
Net sales 902,933 53,236
—
Income (loss) before income tax 11,219 (20,029 ) (630 )
Income tax expense (16,181 ) (143 )
—
Loss from discontinued operations, net of income tax (4,962 ) (20,172 ) (630 )
Prepaid expense and other receivables 138 106
Property, plant and equipment, net 492
—
Total assets 630 106
Accrued expenses and other payables 173 160
Total liabilities 173 160
Net assets (liabilities) of discontinued operations 457 (54 )</t>
  </si>
  <si>
    <t>Equity (Tables)</t>
  </si>
  <si>
    <t>Summary of Stock Option Activity</t>
  </si>
  <si>
    <t>A summary of stock option activity during the three years ended
December 31, 2015 is as follows:
Number of Weighted Weighted
Outstanding and exercisable at January 1, 2013 1,623,000 $ 5.97 $ 1.29
Granted 60,000 $ 7.50 $ 1.88
Exercised (469,000 ) $ 5.54 $ 1.13
Expired (30,000 ) $ 4.45 $ 1.58
Outstanding and exercisable at December 31, 2013 1,184,000 $ 6.26 $ 1.62
Granted 60,000 $ 8.05 $ 2.55
Exercised (15,000 ) $ 5.92 $ 1.87
Expired (53,500 ) $ 5.93 $ 1.68
Outstanding and exercisable at December 31, 2014 1,175,500 $ 6.37 $ 1.66
Granted 851,869 $ 7.53 $ 1.78
Exercised (600,000 ) $ 6.66 $ 1.98
Expired (296,500 ) $ 5.60 $ 1.09
Outstanding and exercisable at December 31, 2015 1,130,869 $ 7.29 $ 1.68</t>
  </si>
  <si>
    <t>Option Outstanding by Company</t>
  </si>
  <si>
    <t>Details of the options outstanding and exercisable at
December 31, 2015 are as follows:
Number of
options
Vesting period Exercise
Exercisable period Weighted
In 2012
159,000 vested in 2014 $ 5.63 June 1, 2014 to April 24, 2017* 15.8
In 2013
60,000 100% vested at date of grant $ 7.50 May 31, 2013 to May 31, 2016 5.0
In 2014
60,000 100% vested at date of grant $ 8.05 June 6, 2014 to June 5, 2017 17.2
In 2015
50,000 100% vested at date of grant $ 3.97 April 14, 2015 to April 13, 2018 27.4
75,000 100% vested at date of grant $ 5.33 June 5, 2015 to June 4, 2018 29.1
631,869 100% vested at date of grant $ 8.00 October 30, 2015 to October 29, 2020 58.0
30,000 100% vested at date of grant $ 8.00 November 2, 2015 to October 29, 2020 58.0
15,000 100% vested at date of grant $ 8.00 December 1, 2015 to October 29, 2020 58.0
50,000 100% vested at date of grant $ 8.00 December 17, 2015 to October 29, 2020 58.0
* Exercisable period modified in
2015</t>
  </si>
  <si>
    <t>Weighted Average Fair Value Options Granted, Assumptions</t>
  </si>
  <si>
    <t>The weighted average fair value of options granted during 2013,
2014 and 2015 was $1.88, $2.55 and $1.78, respectively, using the
Black-Scholes option-pricing model based on the following
assumptions:
Year ended December 31, 2013 2014
2015
Risk-free interest rate 0.52 % 0.86 % 0.85% to 1.73%
Expected life 3 years 3 years
3 years to 5 years
Expected volatility 52.36 % 58.86 % 49.50% to 55.94%
Expected dividend yield 5.87 % 4.22 % 1.35% to 2.02%</t>
  </si>
  <si>
    <t>Earnings (Loss) Per Share (Tables)</t>
  </si>
  <si>
    <t>Computation of Basic and Diluted Earnings (Loss) Per Share</t>
  </si>
  <si>
    <t>The calculations of basic earnings (loss) per share and diluted
earnings (loss) per share are computed as follows:
Income Weighted Per
Year ended December 31, 2013
Basic earnings per share from continuing operations $ 5,259 45,222,532 $ 0.12
Basic loss per share from discontinued operations $ (4,962 ) 45,222,532 $ (0.11 )
Basic earnings per share $ 297 45,222,532 $ 0.01
Effect of dilutive securities — Stock options 470,318
Diluted earnings per share from continuing operations $ 5,259 45,692,850 $ 0.12
Diluted loss per share from discontinued operations $ (4,962 ) 45,692,850 $ (0.11 )
Diluted earnings per share $ 297 45,692,850 $ 0.01
Income Weighted Per
Year ended December 31, 2014
Basic loss per share from continuing operations $ (5,416 ) 44,409,526 $ (0.12 )
Basic loss per share from discontinued operations $ (20,172 ) 44,409,526 $ (0.46 )
Basic loss per share $ (25,588 ) 44,409,526 $ (0.58 )
Effect of dilutive securities — Stock options
—
Diluted loss per share from continuing operations $ (5,416 ) 44,409,526 $ (0.12 )
Diluted loss per share from discontinued operations $ (20,172 ) 44,409,526 $ (0.46 )
Diluted loss per share $ (25,588 ) 44,409,526 $ (0.58 )
Income Weighted Per
Year ended December 31, 2015
Basic loss per share from continuing operations $ (12,528 ) 40,548,784 $ (0.31 )
Basic loss per share from discontinued operations $ (630 ) 40,548,784 $ (0.01 )
Basic loss per share $ (13,158 ) 40,548,784 $ (0.32 )
Effect of dilutive securities — Stock options
—
Diluted loss per share from continuing operations $ (12,528 ) 40,548,784 $ (0.31 )
Diluted loss per share from discontinued operations $ (630 ) 40,548,784 $ (0.01 )
Diluted loss per share $ (13,158 ) 40,548,784 $ (0.32 )</t>
  </si>
  <si>
    <t>Other income (expenses), net (Tables)</t>
  </si>
  <si>
    <t>Components of Other Income (Expense), Net</t>
  </si>
  <si>
    <t>Year ended December 31, 2013 2014 2015
Foreign exchange income (loss), net $ 2,528 $ (3,690 ) $ (8,678 )
Interest income from finance lease receivable 979 656 303
Gain on disposal of idle property, plant and equipment 1,352 447 106
Others 1,480 208 880
$ 6,339 $ (2,379 ) $ (7,389 )</t>
  </si>
  <si>
    <t>Income Taxes (Tables)</t>
  </si>
  <si>
    <t>Components of Income Before Income Tax</t>
  </si>
  <si>
    <t>The components of income before income tax are as follows:
Year ended December 31, 2013 2014 2015
PRC, excluding Hong Kong $ 5,078 $ 812 $ 53
Hong Kong and other jurisdictions (1,197 ) (6,228 ) (12,581 )
$ 3,881 $ (5,416 ) $ (12,528 )</t>
  </si>
  <si>
    <t>Current and Deferred Components of Income Tax Expense</t>
  </si>
  <si>
    <t>The current and deferred components of the income tax expense
appearing in the consolidated statements of income are as
follows:
Year ended
December 31, 2013 2014 2015
Current tax $
— $
— $
—
Deferred tax 1,378
—
—
$ 1,378 $
— $
—</t>
  </si>
  <si>
    <t>Deferred Tax Assets and Liabilities</t>
  </si>
  <si>
    <t>The Company’s deferred tax assets and liabilities as of
December 31, 2014 and 2015 are attributable to the
following:
December 31, 2014 2015
Net operating losses $ 10,125 $ 6,609
Property, plant and equipment
— 123
Total deferred tax assets 10,125 6,732
Less: valuation allowance (10,125 ) (6,732 )
Deferred tax assets
—
—
Net deferred tax assets $
— $
—</t>
  </si>
  <si>
    <t>Movement of Deferred Tax Assets Valuation Allowance</t>
  </si>
  <si>
    <t>Movement of valuation allowance:
December 31, 2013 2014 2015
At beginning of the year $ 5,316 $ 5,960 $ 10,125
Current year addition (deduction) 644 4,165 (3,393 )
At end of the year $ 5,960 $ 10,125 $ 6,732</t>
  </si>
  <si>
    <t>Reconciliation of Income Tax Expense to Amount Computed by applying Current Tax Rate to Income (Loss) Before Income Taxes</t>
  </si>
  <si>
    <t>A reconciliation of the income tax expense to the amount computed
by applying the current tax rate to the income (loss) before income
taxes in the consolidated statements of comprehensive income is as
follows:
Year ended December 31, 2013 2014 2015
Income (loss) before income taxes $ 3,881 $ (5,416 ) $ (12,528 )
PRC tax rate 25 % 25 % 25 %
Tax loss (income tax expense) at PRC tax rate on income before
income tax $ (970 ) $ 1,354 $ 3,132
Effect of difference between Hong Kong and PRC tax rates applied to
Hong Kong income (487 ) (694 ) (478 )
Change in valuation allowance (644 ) (307 ) 3,393
Reversal of deferred tax liability on withholding tax on
undistributed profits of PRC subsidiaries 1,378
—
—
Tax benefit (expense) arising from items which are not
assessable (deductible) for tax purposes:
Non-deductible and non-taxable items 1,850 (471 ) (6,335 )
Others 251 118 288
Income tax (expense) credit $ 1,378 $
— $
—</t>
  </si>
  <si>
    <t>Commitments and Contingencies (Tables)</t>
  </si>
  <si>
    <t>Contractual Obligations, Including Capital Expenditures and Future Minimum Lease Payments Under Non-Cancelable Operating Lease Arrangements and Purchase Commitments</t>
  </si>
  <si>
    <t>Our contractual obligations, including purchase commitments under
non-cancelable arrangements as of December 31, 2015, are
summarized below. We do not participate in, or secure financing
for, any unconsolidated limited purpose entities.
Payments due by period
Total 2016 2017 2018
Contractual Obligations
Capital commitments 4,290 2,236 1,393 661
Total $ 4,290 $ 2,236 $ 1,393 $ 661</t>
  </si>
  <si>
    <t>Segment Information (Tables)</t>
  </si>
  <si>
    <t>Summary of Net Income (Loss) by Geographical Areas</t>
  </si>
  <si>
    <t>A summary of net income (loss) attributable to Nam Tai
shareholders and long-lived assets by geographical areas is as
follows:
Year ended December 31, 2013 2014 2015
Rental income from property within:
- PRC, excluding Hong Kong: $ 136 $ 2,341 $ 2,978
Net income (loss) from continuing operations, net of income
tax within:
- PRC, excluding Hong Kong $ 6,456 $ 812 $ 53
- Hong Kong (1,197 ) (6,228 ) (12,581 )
Total net income (loss) from continuing operations, net of income
tax $ 5,259 $ (5,416 ) $ (12,528 )</t>
  </si>
  <si>
    <t>Summary of Long-Lived Assets by Geographical Areas</t>
  </si>
  <si>
    <t>As of December 31, 2014 2015
Long-lived assets by geographical area:
- PRC, excluding Hong Kong $ 31,897 $ 34,935
- Hong Kong 3,693 3,457
Total long-lived assets $ 35,590 $ 38,392</t>
  </si>
  <si>
    <t>Employee Severance Benefits (Tables)</t>
  </si>
  <si>
    <t>Provision for Employee Severance Benefits</t>
  </si>
  <si>
    <t>The balance of the employee severance benefits was paid in 2015.
The employee severance benefits were as follows:
2014 2015
Provision for employee severance benefits:
Balance at January 1 $ 11,003 $ 104
Provision for the year 195
—
Payments during the year (11,094 ) (104 )
Balance at December 31 $ 104 $
—</t>
  </si>
  <si>
    <t>Company Information - Additional Information (Detail)</t>
  </si>
  <si>
    <t>Dec. 31, 2015Segmentmi</t>
  </si>
  <si>
    <t>Dec. 31, 2013Segment</t>
  </si>
  <si>
    <t>Dec. 31, 2012Segment</t>
  </si>
  <si>
    <t>Dec. 31, 2011Segment</t>
  </si>
  <si>
    <t>Distance of principal manufacturing and design operations Shenzhen | mi</t>
  </si>
  <si>
    <t>Number of reportable segments | Segment</t>
  </si>
  <si>
    <t>Summary of Significant Accounting Policies - Additional Information (Detail)</t>
  </si>
  <si>
    <t>Apr. 01, 2012USD ($)</t>
  </si>
  <si>
    <t>Dec. 31, 2015USD ($)CompensationPlan</t>
  </si>
  <si>
    <t>Dec. 31, 2014USD ($)</t>
  </si>
  <si>
    <t>Dec. 31, 2013USD ($)</t>
  </si>
  <si>
    <t>Finance lease receivable, original principal balance</t>
  </si>
  <si>
    <t>Finance lease, annual interest rate</t>
  </si>
  <si>
    <t>10.00%</t>
  </si>
  <si>
    <t>Provision for (recovery of) accounts receivable</t>
  </si>
  <si>
    <t>Lease of lands, maximum term</t>
  </si>
  <si>
    <t>50 years</t>
  </si>
  <si>
    <t>Impairment loss on assets held for sales</t>
  </si>
  <si>
    <t>Number of stock-based employee compensation plans | CompensationPlan</t>
  </si>
  <si>
    <t>Non-financial assets at fair value</t>
  </si>
  <si>
    <t>Non-financial liabilities at fair value</t>
  </si>
  <si>
    <t>Cash and cash equivalents and short term investments</t>
  </si>
  <si>
    <t>Depreciation Expenses Using Straight-Line Method (Detail)</t>
  </si>
  <si>
    <t>Property, Plant and Equipment [Line Items]</t>
  </si>
  <si>
    <t>Estimated useful lives, description</t>
  </si>
  <si>
    <t>Lease term or up to 50 years</t>
  </si>
  <si>
    <t>Buildings</t>
  </si>
  <si>
    <t>Estimated useful lives</t>
  </si>
  <si>
    <t>20 years</t>
  </si>
  <si>
    <t>Machinery and equipment</t>
  </si>
  <si>
    <t>4 years</t>
  </si>
  <si>
    <t>Leasehold improvements</t>
  </si>
  <si>
    <t>shorter of lease term or 4 years</t>
  </si>
  <si>
    <t>Furniture and fixtures</t>
  </si>
  <si>
    <t>Motor vehicle</t>
  </si>
  <si>
    <t>Contractual Maturities on Finance Lease Receivable - Additional Information (Detail) $ in Thousands</t>
  </si>
  <si>
    <t>Apr. 30, 2016USD ($)</t>
  </si>
  <si>
    <t>Scenario, Forecast</t>
  </si>
  <si>
    <t>Schedule Of Capital Leases Future Minimum Payments Receivable [Line Items]</t>
  </si>
  <si>
    <t>Contractual maturities, 2016</t>
  </si>
  <si>
    <t>Assets Held for Sale - Additional Information (Detail) - USD ($)</t>
  </si>
  <si>
    <t>Property, Plant and Equipment Assets Held-for-sale Disclosure [Abstract]</t>
  </si>
  <si>
    <t>Assets held-for-sale, long-lived assets</t>
  </si>
  <si>
    <t>Value of assets held-for-sale</t>
  </si>
  <si>
    <t>Proceeds from disposition of assets held-for-sale</t>
  </si>
  <si>
    <t>Gain (Loss) from discontinued operations</t>
  </si>
  <si>
    <t>Schedule of Assets Held for Sale (Detail) - USD ($) $ in Thousands</t>
  </si>
  <si>
    <t>Long Lived Assets Held-for-sale [Line Items]</t>
  </si>
  <si>
    <t>Long-lived assets held for sale</t>
  </si>
  <si>
    <t>Land</t>
  </si>
  <si>
    <t>Others</t>
  </si>
  <si>
    <t>Property, Plant and Equipment, Net (Detail) - USD ($) $ in Thousands</t>
  </si>
  <si>
    <t>Less: accumulated depreciation</t>
  </si>
  <si>
    <t>Property plant and equipment excluding construction in progress, Total</t>
  </si>
  <si>
    <t>Construction in progress</t>
  </si>
  <si>
    <t>Net book value</t>
  </si>
  <si>
    <t>Property, Plant and Equipment, Net - Additional Information (Detail) - USD ($) $ in Thousands</t>
  </si>
  <si>
    <t>Depreciation expenses</t>
  </si>
  <si>
    <t>Operating Lease Contract with Respect to Buildings (Detail) - Buildings - USD ($) $ in Thousands</t>
  </si>
  <si>
    <t>Property Subject to or Available for Operating Lease [Line Items]</t>
  </si>
  <si>
    <t>Buildings at cost</t>
  </si>
  <si>
    <t>Buildings, net</t>
  </si>
  <si>
    <t>Schedule Minimum Lease Payments to be Received (Detail) - Namtai Shenzhen - Buildings $ in Thousands</t>
  </si>
  <si>
    <t>Dec. 31, 2015USD ($)</t>
  </si>
  <si>
    <t>Investments in Subsidiaries (Detail)</t>
  </si>
  <si>
    <t>Nam Tai Electronic and Electrical Products Limited (NTEEP)</t>
  </si>
  <si>
    <t>Schedule of Equity Method Investments [Line Items]</t>
  </si>
  <si>
    <t>Place of Incorporation</t>
  </si>
  <si>
    <t>Cayman Islands</t>
  </si>
  <si>
    <t>Principal activity</t>
  </si>
  <si>
    <t>Investment holding</t>
  </si>
  <si>
    <t>Percentage of Ownership</t>
  </si>
  <si>
    <t>100.00%</t>
  </si>
  <si>
    <t>Nam Tai Holdings Limited (NTHL)</t>
  </si>
  <si>
    <t>BVI</t>
  </si>
  <si>
    <t>Nam Tai Group Management Limited (NTGM)</t>
  </si>
  <si>
    <t>Hong Kong</t>
  </si>
  <si>
    <t>Inactive</t>
  </si>
  <si>
    <t>Nam Tai Telecom (Hong Kong) Company Limited (NTT)</t>
  </si>
  <si>
    <t>Nam Tai Trading Company Limited (NTTC)</t>
  </si>
  <si>
    <t>[1]</t>
  </si>
  <si>
    <t>In liquidation</t>
  </si>
  <si>
    <t>J.I.C. Enterprises (HK) Ltd. (JICE)</t>
  </si>
  <si>
    <t>[2]</t>
  </si>
  <si>
    <t>Dissolved</t>
  </si>
  <si>
    <t>Namtai Investment (Shenzhen) Co., Ltd. (NTISZ)</t>
  </si>
  <si>
    <t>PRC</t>
  </si>
  <si>
    <t>Zastron Electronic (Shenzhen) Co., Ltd. (Zastron Shenzhen)</t>
  </si>
  <si>
    <t>Property development and management</t>
  </si>
  <si>
    <t>Wuxi Zastron Precision-Flex Co., Ltd. (Wuxi Zastron-Flex)</t>
  </si>
  <si>
    <t>NTTC is in liquidation and the Joint and Several Liquidators confirmed that all assets of NTTC have been taken over by the Joint and Several Receivers in January 2013.</t>
  </si>
  <si>
    <t>JICE was dissolved on April 2, 2015.</t>
  </si>
  <si>
    <t>Retained Earnings and Reserves - Additional Information (Detail) - USD ($) $ in Thousands</t>
  </si>
  <si>
    <t>Reserves and registered capital of PRC subsidiaries</t>
  </si>
  <si>
    <t>Accrued Expenses and Other Payables (Detail) - USD ($) $ in Thousands</t>
  </si>
  <si>
    <t>Accrued Liabilities and Other Liabilities [Abstract]</t>
  </si>
  <si>
    <t>Accrued salaries and benefits</t>
  </si>
  <si>
    <t>Accrued professional fees</t>
  </si>
  <si>
    <t>Construction payable and others</t>
  </si>
  <si>
    <t>Advance received from customers</t>
  </si>
  <si>
    <t>Interest payable</t>
  </si>
  <si>
    <t>Bank Loans and Banking Facilities - Additional Information (Detail) - USD ($)</t>
  </si>
  <si>
    <t>Jul. 08, 2015</t>
  </si>
  <si>
    <t>Jun. 26, 2015</t>
  </si>
  <si>
    <t>Credit facilities, borrowing capacity</t>
  </si>
  <si>
    <t>Credit facilities, unused amount</t>
  </si>
  <si>
    <t>Maturity date of credit facilities (in years)</t>
  </si>
  <si>
    <t>Renewal date of credit facilities (in years)</t>
  </si>
  <si>
    <t>Bank loan borrowed from HSBC</t>
  </si>
  <si>
    <t>Bank loan, term</t>
  </si>
  <si>
    <t>1 year</t>
  </si>
  <si>
    <t>Bank loan, interest rate</t>
  </si>
  <si>
    <t>1.2311%</t>
  </si>
  <si>
    <t>1.23425%</t>
  </si>
  <si>
    <t>1.5354%</t>
  </si>
  <si>
    <t>Bank loan, maturity date</t>
  </si>
  <si>
    <t>Sep. 8,
		2015</t>
  </si>
  <si>
    <t>Aug. 26,
		2015</t>
  </si>
  <si>
    <t>Discontinued Operations - Additional Information (Detail) - USD ($) $ in Thousands</t>
  </si>
  <si>
    <t>Income Statement, Balance Sheet and Additional Disclosures by Disposal Groups, Including Discontinued Operations [Line Items]</t>
  </si>
  <si>
    <t>Assets held for sale, property, plant and equipment</t>
  </si>
  <si>
    <t>Engineering Manufacturing Services (EMS)</t>
  </si>
  <si>
    <t>Summary of Financial Information for Discontinued Operations (Detail) - USD ($) $ in Thousands</t>
  </si>
  <si>
    <t>Net sales</t>
  </si>
  <si>
    <t>Income tax expense</t>
  </si>
  <si>
    <t>Prepaid expense and other receivables</t>
  </si>
  <si>
    <t>Total liabilities</t>
  </si>
  <si>
    <t>Net assets (liabilities) of discontinued operations</t>
  </si>
  <si>
    <t>Equity - Additional Information (Detail) $ / shares in Units, $ in Thousands</t>
  </si>
  <si>
    <t>1 Months Ended</t>
  </si>
  <si>
    <t>Dec. 31, 2015USD ($)Itemshares</t>
  </si>
  <si>
    <t>Nov. 30, 2015shares</t>
  </si>
  <si>
    <t>Oct. 31, 2015shares</t>
  </si>
  <si>
    <t>Jun. 30, 2015USD ($)shares</t>
  </si>
  <si>
    <t>Apr. 30, 2015shares</t>
  </si>
  <si>
    <t>Jan. 31, 2015USD ($)shares</t>
  </si>
  <si>
    <t>Jun. 30, 2014USD ($)shares</t>
  </si>
  <si>
    <t>Apr. 30, 2013USD ($)shares</t>
  </si>
  <si>
    <t>Jan. 31, 2013USD ($)shares</t>
  </si>
  <si>
    <t>Apr. 30, 2012shares</t>
  </si>
  <si>
    <t>May. 31, 2001shares</t>
  </si>
  <si>
    <t>Dec. 31, 2015USD ($)Item$ / sharesshares</t>
  </si>
  <si>
    <t>Dec. 31, 2014USD ($)$ / sharesshares</t>
  </si>
  <si>
    <t>Dec. 31, 2013USD ($)$ / sharesshares</t>
  </si>
  <si>
    <t>Feb. 28, 2006shares</t>
  </si>
  <si>
    <t>Share-based Compensation Arrangement by Share-based Payment Award [Line Items]</t>
  </si>
  <si>
    <t>Number of classes of common shares authorized, issued and outstanding | Item</t>
  </si>
  <si>
    <t>Stock option authorized for each non-employee director</t>
  </si>
  <si>
    <t>Shares authorized under stock option plan</t>
  </si>
  <si>
    <t>Stock option granted period in years, minimum</t>
  </si>
  <si>
    <t>2 years</t>
  </si>
  <si>
    <t>Stock option granted period in years, maximum</t>
  </si>
  <si>
    <t>3 years</t>
  </si>
  <si>
    <t>Number of stock options granted</t>
  </si>
  <si>
    <t>Allocated Share-based Compensation Expense | $</t>
  </si>
  <si>
    <t>Options exercisable at period end</t>
  </si>
  <si>
    <t>Unrecognized compensation expense related to non-vested stock options granted | $</t>
  </si>
  <si>
    <t>Fair value of stock options vested | $</t>
  </si>
  <si>
    <t>Options Outstanding - Weighted Average Remaining Contractual Life</t>
  </si>
  <si>
    <t>44 months</t>
  </si>
  <si>
    <t>12 months</t>
  </si>
  <si>
    <t>22 months</t>
  </si>
  <si>
    <t>Weighted average fair value of option granted | $ / shares</t>
  </si>
  <si>
    <t>Maximum</t>
  </si>
  <si>
    <t>Stock option expiry period in years</t>
  </si>
  <si>
    <t>10 years</t>
  </si>
  <si>
    <t>Employee Stock Option</t>
  </si>
  <si>
    <t>Period over which return on equity to be achieved in order to grant stock options</t>
  </si>
  <si>
    <t>9 months</t>
  </si>
  <si>
    <t>Employee Stock Option | Maximum</t>
  </si>
  <si>
    <t>Number of stock options approved to be granted</t>
  </si>
  <si>
    <t>Number of stock options approved to be granted, rate of return on equity</t>
  </si>
  <si>
    <t>Employee Stock Option | Minimum</t>
  </si>
  <si>
    <t>6.00%</t>
  </si>
  <si>
    <t>2013 Grant</t>
  </si>
  <si>
    <t>Exercisable period, start date</t>
  </si>
  <si>
    <t>May 31,
		2013</t>
  </si>
  <si>
    <t>Exercisable period, end date</t>
  </si>
  <si>
    <t>May 31,
		2016</t>
  </si>
  <si>
    <t>2013 Grant | Employee Stock Option</t>
  </si>
  <si>
    <t>Apr. 26,
		2015</t>
  </si>
  <si>
    <t>Apr. 24,
		2017</t>
  </si>
  <si>
    <t>Extension of exercisable period</t>
  </si>
  <si>
    <t>Stock Repurchase Programs 2014</t>
  </si>
  <si>
    <t>Number of share repurchased of common shares</t>
  </si>
  <si>
    <t>Stock repurchase program cancelled, date</t>
  </si>
  <si>
    <t>Nov. 28,
		2014</t>
  </si>
  <si>
    <t>Average repurchase price for repurchase program | $ / shares</t>
  </si>
  <si>
    <t>April Twenty Eight Twenty Fifteen</t>
  </si>
  <si>
    <t>May 29,
		2015</t>
  </si>
  <si>
    <t>August Third Twenty Fifteen</t>
  </si>
  <si>
    <t>Sep. 4,
		2015</t>
  </si>
  <si>
    <t>Director | Employee Stock Option</t>
  </si>
  <si>
    <t>Summary of Stock Option Activity (Detail) - $ / shares</t>
  </si>
  <si>
    <t>Number of options</t>
  </si>
  <si>
    <t>Outstanding and exercisable beginning balance</t>
  </si>
  <si>
    <t>Granted</t>
  </si>
  <si>
    <t>Exercised</t>
  </si>
  <si>
    <t>Expired</t>
  </si>
  <si>
    <t>Outstanding and exercisable ending balance</t>
  </si>
  <si>
    <t>Weighted average exercise price</t>
  </si>
  <si>
    <t>Weighted average fair value per option</t>
  </si>
  <si>
    <t>Option Granted by Company (Detail) - $ / shares</t>
  </si>
  <si>
    <t>Number of options granted</t>
  </si>
  <si>
    <t>Exercise price</t>
  </si>
  <si>
    <t>2012 Grant</t>
  </si>
  <si>
    <t>Vesting period</t>
  </si>
  <si>
    <t>vested in 2014</t>
  </si>
  <si>
    <t>Jun. 1,
		2014</t>
  </si>
  <si>
    <t>Weighted average remaining contractual life in months</t>
  </si>
  <si>
    <t>15 months 24 days</t>
  </si>
  <si>
    <t>100% vested at date of grant</t>
  </si>
  <si>
    <t>5 months</t>
  </si>
  <si>
    <t>2014 Grant</t>
  </si>
  <si>
    <t>Jun. 6,
		2014</t>
  </si>
  <si>
    <t>Jun. 5,
		2017</t>
  </si>
  <si>
    <t>17 months 6 days</t>
  </si>
  <si>
    <t>First 2015 Grant</t>
  </si>
  <si>
    <t>Apr. 14,
		2015</t>
  </si>
  <si>
    <t>Apr. 13,
		2018</t>
  </si>
  <si>
    <t>27 months 12 days</t>
  </si>
  <si>
    <t>Second 2015 Grant</t>
  </si>
  <si>
    <t>Jun. 5,
		2015</t>
  </si>
  <si>
    <t>Jun. 4,
		2018</t>
  </si>
  <si>
    <t>29 months 3 days</t>
  </si>
  <si>
    <t>Third 2015 Grant</t>
  </si>
  <si>
    <t>Oct. 30,
		2015</t>
  </si>
  <si>
    <t>Oct. 29,
		2020</t>
  </si>
  <si>
    <t>58 months</t>
  </si>
  <si>
    <t>Fourth 2015 Grant</t>
  </si>
  <si>
    <t>Nov. 2,
		2015</t>
  </si>
  <si>
    <t>Fifth 2015 Grant</t>
  </si>
  <si>
    <t>Dec. 1,
		2015</t>
  </si>
  <si>
    <t>Sixth 2015 Grant</t>
  </si>
  <si>
    <t>Dec. 17,
		2015</t>
  </si>
  <si>
    <t>Exercisable period modified in 2015</t>
  </si>
  <si>
    <t>Weighted Average Fair Value Options Granted, Assumptions (Detail)</t>
  </si>
  <si>
    <t>Share-based Compensation Arrangement by Share-based Payment Award, Fair Value Assumptions and Methodology [Abstract]</t>
  </si>
  <si>
    <t>Risk-free interest rate</t>
  </si>
  <si>
    <t>0.86%</t>
  </si>
  <si>
    <t>0.52%</t>
  </si>
  <si>
    <t>Expected life</t>
  </si>
  <si>
    <t>Expected volatility</t>
  </si>
  <si>
    <t>58.86%</t>
  </si>
  <si>
    <t>52.36%</t>
  </si>
  <si>
    <t>Expected dividend yield</t>
  </si>
  <si>
    <t>4.22%</t>
  </si>
  <si>
    <t>5.87%</t>
  </si>
  <si>
    <t>Minimum</t>
  </si>
  <si>
    <t>0.85%</t>
  </si>
  <si>
    <t>49.50%</t>
  </si>
  <si>
    <t>1.35%</t>
  </si>
  <si>
    <t>1.73%</t>
  </si>
  <si>
    <t>5 years</t>
  </si>
  <si>
    <t>55.94%</t>
  </si>
  <si>
    <t>2.02%</t>
  </si>
  <si>
    <t>Computation of Basic and Diluted Earnings (Loss) Per Share (Detail) - USD ($) $ / shares in Units, $ in Thousands</t>
  </si>
  <si>
    <t>Earnings Per Share, Diluted, by Common Class, Including Two Class Method [Line Items]</t>
  </si>
  <si>
    <t>Income (loss) from continuing operations</t>
  </si>
  <si>
    <t>Income (loss) from discontinued operations</t>
  </si>
  <si>
    <t>Consolidated net income attributable to Nam Tai shareholders</t>
  </si>
  <si>
    <t>Weighted average number of shares, basic</t>
  </si>
  <si>
    <t>Effect of dilutive securities - Stock options</t>
  </si>
  <si>
    <t>Weighted average number of shares, diluted</t>
  </si>
  <si>
    <t>Basic income (loss) per share from continuing operations</t>
  </si>
  <si>
    <t>Basic income (loss) per share from discontinued operations</t>
  </si>
  <si>
    <t>Basic earnings per share</t>
  </si>
  <si>
    <t>Diluted income (loss) per share from continuing operations</t>
  </si>
  <si>
    <t>Diluted income (loss) per share from discontinued operations</t>
  </si>
  <si>
    <t>Diluted earnings per share</t>
  </si>
  <si>
    <t>Continuing Operations</t>
  </si>
  <si>
    <t>Staff Retirement Plans - Additional Information (Detail) - USD ($) $ in Thousands</t>
  </si>
  <si>
    <t>Defined Contribution Plan Disclosure [Line Items]</t>
  </si>
  <si>
    <t>Age of employees to be eligible to Mandatory Provident Fund, Minimum</t>
  </si>
  <si>
    <t>18 years</t>
  </si>
  <si>
    <t>Age of employees to be eligible to Mandatory Provident Fund, Maximum</t>
  </si>
  <si>
    <t>64 years</t>
  </si>
  <si>
    <t>Minimum service duration to be eligible to Mandatory Provident Fund</t>
  </si>
  <si>
    <t>60 days</t>
  </si>
  <si>
    <t>Contribution made to Mandatory Provident Fund, based on staff's relevant income</t>
  </si>
  <si>
    <t>5.00%</t>
  </si>
  <si>
    <t>Maximum contribution per employee to Mandatory Provident Fund</t>
  </si>
  <si>
    <t>Retirement age of employees</t>
  </si>
  <si>
    <t>65 years</t>
  </si>
  <si>
    <t>Percentage of employer contributions for which staff are entitled</t>
  </si>
  <si>
    <t>Cost of employer contribution</t>
  </si>
  <si>
    <t>Local governments of Wuxi</t>
  </si>
  <si>
    <t>Percentage of salary required for contribution</t>
  </si>
  <si>
    <t>20.00%</t>
  </si>
  <si>
    <t>Minimum | Local Governments of Shenzhen</t>
  </si>
  <si>
    <t>13.00%</t>
  </si>
  <si>
    <t>Maximum | Local Governments of Shenzhen</t>
  </si>
  <si>
    <t>14.00%</t>
  </si>
  <si>
    <t>Components of Other Income (Expense), Net (Detail) - USD ($) $ in Thousands</t>
  </si>
  <si>
    <t>Foreign exchange income (loss), net</t>
  </si>
  <si>
    <t>Interest income from finance lease receivable</t>
  </si>
  <si>
    <t>Other income (expense), net</t>
  </si>
  <si>
    <t>Components of Income Before Income Tax (Detail) - USD ($) $ in Thousands</t>
  </si>
  <si>
    <t>PRC, excluding Hong Kong</t>
  </si>
  <si>
    <t>Hong Kong and other jurisdictions</t>
  </si>
  <si>
    <t>Income Taxes - Additional Information (Detail) - USD ($)</t>
  </si>
  <si>
    <t>Jan. 31, 2011</t>
  </si>
  <si>
    <t>Dec. 31, 2008</t>
  </si>
  <si>
    <t>Dec. 30, 2015</t>
  </si>
  <si>
    <t>Oct. 15, 2015</t>
  </si>
  <si>
    <t>Feb. 08, 2015</t>
  </si>
  <si>
    <t>Dec. 31, 2012</t>
  </si>
  <si>
    <t>Dec. 31, 2011</t>
  </si>
  <si>
    <t>Feb. 17, 2011</t>
  </si>
  <si>
    <t>Feb. 08, 2011</t>
  </si>
  <si>
    <t>Dec. 31, 2010</t>
  </si>
  <si>
    <t>Nov. 30, 2010</t>
  </si>
  <si>
    <t>Dec. 31, 2009</t>
  </si>
  <si>
    <t>Sep. 14, 2009</t>
  </si>
  <si>
    <t>Feb. 17, 2009</t>
  </si>
  <si>
    <t>May. 31, 2008</t>
  </si>
  <si>
    <t>Oct. 31, 2007</t>
  </si>
  <si>
    <t>Income Tax Contingency [Line Items]</t>
  </si>
  <si>
    <t>Enacted tax rate</t>
  </si>
  <si>
    <t>25.00%</t>
  </si>
  <si>
    <t>Dividend withholding tax rate</t>
  </si>
  <si>
    <t>Deferred tax liability on withholding tax on undistributed profits of PRC subsidiaries</t>
  </si>
  <si>
    <t>Reversed deferred tax liabilities</t>
  </si>
  <si>
    <t>Interest and penalties related to uncertain tax positions</t>
  </si>
  <si>
    <t>Material unrecognized tax benefit</t>
  </si>
  <si>
    <t>Additional Tax against two former directors</t>
  </si>
  <si>
    <t>Additional tax by way of penalty</t>
  </si>
  <si>
    <t>Accrued legal and counsel costs</t>
  </si>
  <si>
    <t>Provision for uncertain tax positions</t>
  </si>
  <si>
    <t>Movement of valuation allowance</t>
  </si>
  <si>
    <t>Net operating losses carryforward indefinitely</t>
  </si>
  <si>
    <t>Directors And Officers</t>
  </si>
  <si>
    <t>Taxable years involved in controversy, number of years prior to notice</t>
  </si>
  <si>
    <t>December 31, 2016</t>
  </si>
  <si>
    <t>Net operating losses carryforward from continuing operations subjected to expiration</t>
  </si>
  <si>
    <t>December 31, 2017</t>
  </si>
  <si>
    <t>December 31, 2019</t>
  </si>
  <si>
    <t>December 31, 2020</t>
  </si>
  <si>
    <t>16.50%</t>
  </si>
  <si>
    <t>Internal Revenue Service (IRS)</t>
  </si>
  <si>
    <t>Percentage of income tax exemption</t>
  </si>
  <si>
    <t>50.00%</t>
  </si>
  <si>
    <t>Tax exemption period</t>
  </si>
  <si>
    <t>Taxable years from 1996/1997 to 1999/2000 | Nam Tai Trading Company Limited</t>
  </si>
  <si>
    <t>Income tax assessment</t>
  </si>
  <si>
    <t>Taxable years from 1997/1998 to 2000/2001 | Nam Tai Trading Company Limited</t>
  </si>
  <si>
    <t>Taxable years from 1996/1997 to 2003/2004 | Nam Tai Trading Company Limited</t>
  </si>
  <si>
    <t>Taxable years from 1996/1997, 1998/1999 and 1999/2000 | Nam Tai Trading Company Limited</t>
  </si>
  <si>
    <t>Tax years of 2001 and 2002 | Nam Tai Group Management Limited</t>
  </si>
  <si>
    <t>Taxable years 2001/2002 to 2003/2004 | Nam Tai Group Management Limited</t>
  </si>
  <si>
    <t>Total certified taxed costs</t>
  </si>
  <si>
    <t>Taxable year 2002/2003 | Nam Tai Telecom (Hong Kong) Company Limited</t>
  </si>
  <si>
    <t>Taxable years 1996/1997 and 1999/2000 | Directors And Officers</t>
  </si>
  <si>
    <t>Taxable year 1997/1998</t>
  </si>
  <si>
    <t>Taxable year 1997/1998 | Directors And Officers</t>
  </si>
  <si>
    <t>Taxable year 1996/1997</t>
  </si>
  <si>
    <t>Taxable years 1999/2000</t>
  </si>
  <si>
    <t>Current and Deferred Components of Income Tax Expense (Detail) - USD ($) $ in Thousands</t>
  </si>
  <si>
    <t>Current tax</t>
  </si>
  <si>
    <t>Deferred tax</t>
  </si>
  <si>
    <t>Income tax (expense) credit</t>
  </si>
  <si>
    <t>Deferred Tax Assets and Liabilities (Detail) - USD ($) $ in Thousands</t>
  </si>
  <si>
    <t>Net operating losses</t>
  </si>
  <si>
    <t>Property, plant and equipment</t>
  </si>
  <si>
    <t>Total deferred tax assets</t>
  </si>
  <si>
    <t>Less: valuation allowance</t>
  </si>
  <si>
    <t>Deferred tax assets</t>
  </si>
  <si>
    <t>Net deferred tax assets</t>
  </si>
  <si>
    <t>Movement of Deferred Tax Assets Valuation Allowance (Detail) - USD ($) $ in Thousands</t>
  </si>
  <si>
    <t>At beginning of the year</t>
  </si>
  <si>
    <t>Current year addition (deduction)</t>
  </si>
  <si>
    <t>At end of the year</t>
  </si>
  <si>
    <t>Reconciliation of Income Tax Expense to Amount Computed by applying Current Tax Rate to Income (Loss) Before Income Taxes (Detail) - USD ($) $ in Thousands</t>
  </si>
  <si>
    <t>Income (loss) before income taxes</t>
  </si>
  <si>
    <t>PRC tax rate</t>
  </si>
  <si>
    <t>Tax loss (income tax expense) at PRC tax rate on income before income tax</t>
  </si>
  <si>
    <t>Effect of difference between Hong Kong and PRC tax rates applied to Hong Kong income</t>
  </si>
  <si>
    <t>Change in valuation allowance</t>
  </si>
  <si>
    <t>Reversal of deferred tax liability on withholding tax on undistributed profits of PRC subsidiaries</t>
  </si>
  <si>
    <t>Non-deductible and non-taxable items</t>
  </si>
  <si>
    <t>Contractual Obligations, Including Capital Expenditures and Future Minimum Lease Payments Under Non-Cancelable Operating Lease Arrangements and Purchase Commitments (Detail) $ in Thousands</t>
  </si>
  <si>
    <t>Long-term Purchase Commitment [Line Items]</t>
  </si>
  <si>
    <t>Contractual Obligations</t>
  </si>
  <si>
    <t>Contractual Obligations, 2016</t>
  </si>
  <si>
    <t>Contractual Obligations, 2017</t>
  </si>
  <si>
    <t>Contractual Obligations, 2018</t>
  </si>
  <si>
    <t>Capital Commitments</t>
  </si>
  <si>
    <t>Operating Leases as Lessor - Additional Information (Detail) - Namtai Shenzhen</t>
  </si>
  <si>
    <t>Operating Leased Assets [Line Items]</t>
  </si>
  <si>
    <t>Lease agreement date</t>
  </si>
  <si>
    <t>Mar. 25,
		2014</t>
  </si>
  <si>
    <t>Lease expiration term</t>
  </si>
  <si>
    <t>Beginning date of lease term</t>
  </si>
  <si>
    <t>May 1,
		2014</t>
  </si>
  <si>
    <t>Ending date of lease term</t>
  </si>
  <si>
    <t>Apr. 30,
		2017</t>
  </si>
  <si>
    <t>Segment Information - Additional Information (Detail) - Segment</t>
  </si>
  <si>
    <t>Number of reportable segments</t>
  </si>
  <si>
    <t>Summary of Net Income (Loss) by Geographical Areas (Detail) - USD ($) $ in Thousands</t>
  </si>
  <si>
    <t>Segment Reporting, Revenue Reconciling Item [Line Items]</t>
  </si>
  <si>
    <t>Total net (loss) income attributable to Nam Tai shareholders</t>
  </si>
  <si>
    <t>PRC (excluding Hong Kong)</t>
  </si>
  <si>
    <t>Summary of Long-Lived Assets by Geographical Areas (Detail) - USD ($) $ in Thousands</t>
  </si>
  <si>
    <t>Segment Reporting Information [Line Items]</t>
  </si>
  <si>
    <t>Long lived assets</t>
  </si>
  <si>
    <t>Employee Severance Benefits - Additional Information (Detail) $ in Thousands</t>
  </si>
  <si>
    <t>Restructuring Cost and Reserve [Line Items]</t>
  </si>
  <si>
    <t>Employee severance benefits</t>
  </si>
  <si>
    <t>General and Administrative Expense</t>
  </si>
  <si>
    <t>Provision for Employee Severance Benefits (Detail) - USD ($) $ in Thousands</t>
  </si>
  <si>
    <t>Restructuring and Related Activities [Abstract]</t>
  </si>
  <si>
    <t>Provision for employee severance benefits beginning balance</t>
  </si>
  <si>
    <t>Provision for the year</t>
  </si>
  <si>
    <t>Payments during the year</t>
  </si>
  <si>
    <t>Provision for employee severance benefits ending balance</t>
  </si>
  <si>
    <t>Statements Of Income (Detail) - USD ($) $ in Thousands</t>
  </si>
  <si>
    <t>Condensed Income Statements, Captions [Line Items]</t>
  </si>
  <si>
    <t>Income tax expenses</t>
  </si>
  <si>
    <t>Comprehensive income (loss) attributable to Nam Tai shareholders</t>
  </si>
  <si>
    <t>Parent Company</t>
  </si>
  <si>
    <t>Interest income on loan to a subsidiary</t>
  </si>
  <si>
    <t>Interest expense</t>
  </si>
  <si>
    <t>Income (loss) before share of net profits of subsidiaries, net of income tax</t>
  </si>
  <si>
    <t>Share of net (losses) profits subsidiaries, net of income tax</t>
  </si>
  <si>
    <t>Amount of share-based compensation expense included in general and administrative expenses     $ 1,536      $ 309      $ 1,685</t>
  </si>
  <si>
    <t>Statements Of Income (Parenthetical) (Detail) - USD ($) $ in Thousands</t>
  </si>
  <si>
    <t>Balance Sheets (Detail) - USD ($) $ in Thousands</t>
  </si>
  <si>
    <t>Bank loan</t>
  </si>
  <si>
    <t>Shareholders' equity:</t>
  </si>
  <si>
    <t>Amounts due from subsidiaries</t>
  </si>
  <si>
    <t>Investments in subsidiaries</t>
  </si>
  <si>
    <t>Amounts due to subsidiaries</t>
  </si>
  <si>
    <t>Long term loan</t>
  </si>
  <si>
    <t>Balance Sheets (Parenthetical) (Detail) - $ / shares</t>
  </si>
  <si>
    <t>Condensed Balance Sheet Statements, Captions [Line Items]</t>
  </si>
  <si>
    <t>Statements Of Changes In Shareholders' Equity (Detail) - USD ($) $ in Thousands</t>
  </si>
  <si>
    <t>Condensed Financial Statements, Captions [Line Items]</t>
  </si>
  <si>
    <t>Balance</t>
  </si>
  <si>
    <t>Cancellation of shares, value</t>
  </si>
  <si>
    <t>Cash dividends reversal</t>
  </si>
  <si>
    <t>Balance (in shares)</t>
  </si>
  <si>
    <t>Cancellation of shares, shares</t>
  </si>
  <si>
    <t>Common Stock | Parent Company</t>
  </si>
  <si>
    <t>Additional Paid-in Capital | Parent Company</t>
  </si>
  <si>
    <t>Retained Earnings | Parent Company</t>
  </si>
  <si>
    <t>Accumulated Other Comprehensive Loss | Parent Company</t>
  </si>
  <si>
    <t>Statements Of Changes In Shareholders' Equity (Parenthetical) (Detail) - $ / shares</t>
  </si>
  <si>
    <t>Cash dividends, per share</t>
  </si>
  <si>
    <t>Statements of Cash flows (Detail) - USD ($) $ in Thousands</t>
  </si>
  <si>
    <t>Net income (loss) attributable to Nam Tai shareholders</t>
  </si>
  <si>
    <t>Adjustments to reconcile net income attributable to Nam Tai shareholders to net cash provided by operating activities:</t>
  </si>
  <si>
    <t>Depreciation</t>
  </si>
  <si>
    <t>(Increase) decrease in prepaid expenses and other receivables</t>
  </si>
  <si>
    <t>(Decrease) increase in accrued expenses and other payables</t>
  </si>
  <si>
    <t>Purchase of property, plant and equipment</t>
  </si>
  <si>
    <t>Dividend paid</t>
  </si>
  <si>
    <t>Proceeds from options exercise</t>
  </si>
  <si>
    <t>Share of net losses (profits) of subsidiaries, net of taxes</t>
  </si>
  <si>
    <t>Cancellation of loan and interest owing by subsidiary</t>
  </si>
  <si>
    <t>(Increase) decrease in short term investment</t>
  </si>
  <si>
    <t>(Increase) decrease in amounts due from subsidiaries</t>
  </si>
  <si>
    <t>Proceeds from a long term loan of a subsidiary</t>
  </si>
  <si>
    <t>Note to Schedule One - Additional Information (Detail) - USD ($)</t>
  </si>
  <si>
    <t>Minimum percentage of restricted net assets of consolidated and unconsolidated subsidiaries to consolidated net assets to file condensed financial information</t>
  </si>
  <si>
    <t>Cash dividend was declared by subsidiaries</t>
  </si>
  <si>
    <t>Cash dividend was paid by subsidiaries</t>
  </si>
</sst>
</file>

<file path=xl/styles.xml><?xml version="1.0" encoding="utf-8"?>
<styleSheet xmlns="http://schemas.openxmlformats.org/spreadsheetml/2006/main">
  <numFmts count="3">
    <numFmt formatCode="_(&quot;$ &quot;#,##0_);_(&quot;$ &quot;(#,##0)" numFmtId="165"/>
    <numFmt formatCode="_(&quot;$ &quot;#,##0.00_);_(&quot;$ &quot;(#,##0.00)" numFmtId="166"/>
    <numFmt formatCode="_(&quot;SCHEDULE &quot;#,##0_);_(&quot;SCHEDULE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Font="1" borderId="0" fillId="0" fontId="1" numFmtId="0" xfId="0">
      <alignment horizontal="center" vertical="center"/>
    </xf>
    <xf applyAlignment="1" applyFont="1" applyNumberFormat="1" borderId="0" fillId="0" fontId="1" numFmtId="167" xfId="0">
      <alignment horizontal="center" vertical="center"/>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2"/>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n" r="B7" s="6">
        <v>2015</v>
      </c>
    </row>
    <row spans="1:2" r="8">
      <c t="s" r="A8" s="4">
        <v>11</v>
      </c>
      <c t="s" r="B8" s="4">
        <v>12</v>
      </c>
    </row>
    <row spans="1:2" r="9">
      <c t="s" r="A9" s="4">
        <v>13</v>
      </c>
      <c t="s" r="B9" s="4">
        <v>14</v>
      </c>
    </row>
    <row spans="1:2" r="10">
      <c t="s" r="A10" s="4">
        <v>15</v>
      </c>
      <c t="s" r="B10" s="4">
        <v>16</v>
      </c>
    </row>
    <row spans="1:2" r="11">
      <c t="s" r="A11" s="4">
        <v>17</v>
      </c>
      <c t="n" r="B11" s="6">
        <v>829365</v>
      </c>
    </row>
    <row spans="1:2" r="12">
      <c t="s" r="A12" s="4">
        <v>18</v>
      </c>
      <c t="s" r="B12" s="4">
        <v>19</v>
      </c>
    </row>
    <row spans="1:2" r="13">
      <c t="s" r="A13" s="4">
        <v>20</v>
      </c>
      <c t="s" r="B13" s="4">
        <v>21</v>
      </c>
    </row>
    <row spans="1:2" r="14">
      <c t="s" r="A14" s="4">
        <v>22</v>
      </c>
      <c t="s" r="B14" s="4">
        <v>23</v>
      </c>
    </row>
    <row spans="1:2" r="15">
      <c t="s" r="A15" s="4">
        <v>24</v>
      </c>
      <c t="s" r="B15" s="4">
        <v>25</v>
      </c>
    </row>
    <row spans="1:2" r="16">
      <c t="s" r="A16" s="4">
        <v>26</v>
      </c>
      <c t="n" r="B16" s="6">
        <v>366995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76</v>
      </c>
      <c t="s" r="B1" s="2">
        <v>1</v>
      </c>
    </row>
    <row spans="1:2" r="2">
      <c t="s" r="B2" s="2">
        <v>28</v>
      </c>
    </row>
    <row spans="1:2" r="3">
      <c t="s" r="A3" s="3">
        <v>177</v>
      </c>
    </row>
    <row spans="1:2" r="4">
      <c t="s" r="A4" s="4">
        <v>176</v>
      </c>
      <c t="s" r="B4"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79</v>
      </c>
      <c t="s" r="B1" s="2">
        <v>1</v>
      </c>
    </row>
    <row spans="1:2" r="2">
      <c t="s" r="B2" s="2">
        <v>28</v>
      </c>
    </row>
    <row spans="1:2" r="3">
      <c t="s" r="A3" s="3">
        <v>180</v>
      </c>
    </row>
    <row spans="1:2" r="4">
      <c t="s" r="A4" s="4">
        <v>179</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2</v>
      </c>
      <c t="s" r="B1" s="2">
        <v>1</v>
      </c>
    </row>
    <row spans="1:2" r="2">
      <c t="s" r="B2" s="2">
        <v>28</v>
      </c>
    </row>
    <row spans="1:2" r="3">
      <c t="s" r="A3" s="3">
        <v>183</v>
      </c>
    </row>
    <row spans="1:2" r="4">
      <c t="s" r="A4" s="4">
        <v>182</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85</v>
      </c>
      <c t="s" r="B1" s="2">
        <v>1</v>
      </c>
    </row>
    <row spans="1:2" r="2">
      <c t="s" r="B2" s="2">
        <v>28</v>
      </c>
    </row>
    <row spans="1:2" r="3">
      <c t="s" r="A3" s="3">
        <v>186</v>
      </c>
    </row>
    <row spans="1:2" r="4">
      <c t="s" r="A4" s="4">
        <v>185</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8</v>
      </c>
      <c t="s" r="B1" s="2">
        <v>1</v>
      </c>
    </row>
    <row spans="1:2" r="2">
      <c t="s" r="B2" s="2">
        <v>28</v>
      </c>
    </row>
    <row spans="1:2" r="3">
      <c t="s" r="A3" s="3">
        <v>180</v>
      </c>
    </row>
    <row spans="1:2" r="4">
      <c t="s" r="A4" s="4">
        <v>188</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0</v>
      </c>
      <c t="s" r="B1" s="2">
        <v>1</v>
      </c>
    </row>
    <row spans="1:2" r="2">
      <c t="s" r="B2" s="2">
        <v>28</v>
      </c>
    </row>
    <row spans="1:2" r="3">
      <c t="s" r="A3" s="3">
        <v>180</v>
      </c>
    </row>
    <row spans="1:2" r="4">
      <c t="s" r="A4" s="4">
        <v>190</v>
      </c>
      <c t="s" r="B4"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2</v>
      </c>
      <c t="s" r="B1" s="2">
        <v>1</v>
      </c>
    </row>
    <row spans="1:2" r="2">
      <c t="s" r="B2" s="2">
        <v>28</v>
      </c>
    </row>
    <row spans="1:2" r="3">
      <c t="s" r="A3" s="3">
        <v>193</v>
      </c>
    </row>
    <row spans="1:2" r="4">
      <c t="s" r="A4" s="4">
        <v>192</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5</v>
      </c>
      <c t="s" r="B1" s="2">
        <v>1</v>
      </c>
    </row>
    <row spans="1:2" r="2">
      <c t="s" r="B2" s="2">
        <v>28</v>
      </c>
    </row>
    <row spans="1:2" r="3">
      <c t="s" r="A3" s="3">
        <v>196</v>
      </c>
    </row>
    <row spans="1:2" r="4">
      <c t="s" r="A4" s="4">
        <v>195</v>
      </c>
      <c t="s" r="B4"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98</v>
      </c>
      <c t="s" r="B1" s="2">
        <v>1</v>
      </c>
    </row>
    <row spans="1:2" r="2">
      <c t="s" r="B2" s="2">
        <v>28</v>
      </c>
    </row>
    <row spans="1:2" r="3">
      <c t="s" r="A3" s="3">
        <v>199</v>
      </c>
    </row>
    <row spans="1:2" r="4">
      <c t="s" r="A4" s="4">
        <v>198</v>
      </c>
      <c t="s" r="B4"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1</v>
      </c>
      <c t="s" r="B1" s="2">
        <v>1</v>
      </c>
    </row>
    <row spans="1:2" r="2">
      <c t="s" r="B2" s="2">
        <v>28</v>
      </c>
    </row>
    <row spans="1:2" r="3">
      <c t="s" r="A3" s="3">
        <v>202</v>
      </c>
    </row>
    <row spans="1:2" r="4">
      <c t="s" r="A4" s="4">
        <v>201</v>
      </c>
      <c t="s" r="B4"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7</v>
      </c>
      <c t="s" r="B1" s="2">
        <v>1</v>
      </c>
    </row>
    <row spans="1:4" r="2">
      <c t="s" r="B2" s="2">
        <v>28</v>
      </c>
      <c t="s" r="C2" s="2">
        <v>29</v>
      </c>
      <c t="s" r="D2" s="2">
        <v>30</v>
      </c>
    </row>
    <row spans="1:4" r="3">
      <c t="s" r="A3" s="3">
        <v>31</v>
      </c>
    </row>
    <row spans="1:4" r="4">
      <c t="s" r="A4" s="4">
        <v>32</v>
      </c>
      <c t="n" r="B4" s="7">
        <v>2978</v>
      </c>
      <c t="n" r="C4" s="7">
        <v>2341</v>
      </c>
      <c t="n" r="D4" s="7">
        <v>136</v>
      </c>
    </row>
    <row spans="1:4" r="5">
      <c t="s" r="A5" s="4">
        <v>33</v>
      </c>
      <c t="n" r="B5" s="6">
        <v>-1949</v>
      </c>
      <c t="n" r="C5" s="6">
        <v>-1073</v>
      </c>
      <c t="n" r="D5" s="6">
        <v>-68</v>
      </c>
    </row>
    <row spans="1:4" r="6">
      <c t="s" r="A6" s="4">
        <v>34</v>
      </c>
      <c t="n" r="B6" s="6">
        <v>1029</v>
      </c>
      <c t="n" r="C6" s="6">
        <v>1268</v>
      </c>
      <c t="n" r="D6" s="6">
        <v>68</v>
      </c>
    </row>
    <row spans="1:4" r="7">
      <c t="s" r="A7" s="3">
        <v>35</v>
      </c>
    </row>
    <row spans="1:4" r="8">
      <c t="s" r="A8" s="4">
        <v>36</v>
      </c>
      <c t="n" r="B8" s="6">
        <v>-13862</v>
      </c>
      <c t="n" r="C8" s="6">
        <v>-13417</v>
      </c>
      <c t="n" r="D8" s="6">
        <v>-7465</v>
      </c>
    </row>
    <row spans="1:4" r="9">
      <c t="s" r="A9" s="4">
        <v>37</v>
      </c>
      <c t="n" r="B9" s="6">
        <v>-13862</v>
      </c>
      <c t="n" r="C9" s="6">
        <v>-13417</v>
      </c>
      <c t="n" r="D9" s="6">
        <v>-7465</v>
      </c>
    </row>
    <row spans="1:4" r="10">
      <c t="s" r="A10" s="4">
        <v>38</v>
      </c>
      <c t="n" r="B10" s="6">
        <v>-12833</v>
      </c>
      <c t="n" r="C10" s="6">
        <v>-12149</v>
      </c>
      <c t="n" r="D10" s="6">
        <v>-7397</v>
      </c>
    </row>
    <row spans="1:4" r="11">
      <c t="s" r="A11" s="4">
        <v>39</v>
      </c>
      <c t="n" r="B11" s="6">
        <v>-7389</v>
      </c>
      <c t="n" r="C11" s="6">
        <v>-2379</v>
      </c>
      <c t="n" r="D11" s="6">
        <v>6339</v>
      </c>
    </row>
    <row spans="1:4" r="12">
      <c t="s" r="A12" s="4">
        <v>40</v>
      </c>
      <c t="n" r="B12" s="6">
        <v>8054</v>
      </c>
      <c t="n" r="C12" s="6">
        <v>9173</v>
      </c>
      <c t="n" r="D12" s="6">
        <v>4939</v>
      </c>
    </row>
    <row spans="1:4" r="13">
      <c t="s" r="A13" s="4">
        <v>41</v>
      </c>
      <c t="n" r="B13" s="6">
        <v>-360</v>
      </c>
      <c t="n" r="C13" s="6">
        <v>-61</v>
      </c>
    </row>
    <row spans="1:4" r="14">
      <c t="s" r="A14" s="4">
        <v>42</v>
      </c>
      <c t="n" r="B14" s="7">
        <v>-12528</v>
      </c>
      <c t="n" r="C14" s="6">
        <v>-5416</v>
      </c>
      <c t="n" r="D14" s="6">
        <v>3881</v>
      </c>
    </row>
    <row spans="1:4" r="15">
      <c t="s" r="A15" s="4">
        <v>43</v>
      </c>
      <c t="s" r="B15" s="4">
        <v>44</v>
      </c>
      <c t="n" r="D15" s="6">
        <v>1378</v>
      </c>
    </row>
    <row spans="1:4" r="16">
      <c t="s" r="A16" s="4">
        <v>45</v>
      </c>
      <c t="n" r="B16" s="7">
        <v>-12528</v>
      </c>
      <c t="n" r="C16" s="6">
        <v>-5416</v>
      </c>
      <c t="n" r="D16" s="6">
        <v>5259</v>
      </c>
    </row>
    <row spans="1:4" r="17">
      <c t="s" r="A17" s="4">
        <v>46</v>
      </c>
      <c t="n" r="B17" s="6">
        <v>-630</v>
      </c>
      <c t="n" r="C17" s="6">
        <v>-20172</v>
      </c>
      <c t="n" r="D17" s="6">
        <v>-4962</v>
      </c>
    </row>
    <row spans="1:4" r="18">
      <c t="s" r="A18" s="4">
        <v>47</v>
      </c>
      <c t="n" r="B18" s="6">
        <v>-13158</v>
      </c>
      <c t="n" r="C18" s="6">
        <v>-25588</v>
      </c>
      <c t="n" r="D18" s="6">
        <v>297</v>
      </c>
    </row>
    <row spans="1:4" r="19">
      <c t="s" r="A19" s="4">
        <v>48</v>
      </c>
      <c t="n" r="B19" s="6">
        <v>0</v>
      </c>
      <c t="n" r="C19" s="6">
        <v>0</v>
      </c>
      <c t="n" r="D19" s="6">
        <v>0</v>
      </c>
    </row>
    <row spans="1:4" r="20">
      <c t="s" r="A20" s="4">
        <v>49</v>
      </c>
      <c t="n" r="B20" s="7">
        <v>-13158</v>
      </c>
      <c t="n" r="C20" s="7">
        <v>-25588</v>
      </c>
      <c t="n" r="D20" s="7">
        <v>297</v>
      </c>
    </row>
    <row spans="1:4" r="21">
      <c t="s" r="A21" s="3">
        <v>50</v>
      </c>
    </row>
    <row spans="1:4" r="22">
      <c t="s" r="A22" s="4">
        <v>51</v>
      </c>
      <c t="n" r="B22" s="8">
        <v>-0.31</v>
      </c>
      <c t="n" r="C22" s="8">
        <v>-0.12</v>
      </c>
      <c t="n" r="D22" s="8">
        <v>0.12</v>
      </c>
    </row>
    <row spans="1:4" r="23">
      <c t="s" r="A23" s="4">
        <v>52</v>
      </c>
      <c t="n" r="B23" s="9">
        <v>-0.01</v>
      </c>
      <c t="n" r="C23" s="9">
        <v>-0.46</v>
      </c>
      <c t="n" r="D23" s="9">
        <v>-0.11</v>
      </c>
    </row>
    <row spans="1:4" r="24">
      <c t="s" r="A24" s="4">
        <v>53</v>
      </c>
      <c t="n" r="B24" s="9">
        <v>-0.32</v>
      </c>
      <c t="n" r="C24" s="9">
        <v>-0.58</v>
      </c>
      <c t="n" r="D24" s="9">
        <v>0.01</v>
      </c>
    </row>
    <row spans="1:4" r="25">
      <c t="s" r="A25" s="3">
        <v>54</v>
      </c>
    </row>
    <row spans="1:4" r="26">
      <c t="s" r="A26" s="4">
        <v>55</v>
      </c>
      <c t="n" r="B26" s="9">
        <v>-0.31</v>
      </c>
      <c t="n" r="C26" s="9">
        <v>-0.12</v>
      </c>
      <c t="n" r="D26" s="9">
        <v>0.12</v>
      </c>
    </row>
    <row spans="1:4" r="27">
      <c t="s" r="A27" s="4">
        <v>56</v>
      </c>
      <c t="n" r="B27" s="9">
        <v>-0.01</v>
      </c>
      <c t="n" r="C27" s="9">
        <v>-0.46</v>
      </c>
      <c t="n" r="D27" s="9">
        <v>-0.11</v>
      </c>
    </row>
    <row spans="1:4" r="28">
      <c t="s" r="A28" s="4">
        <v>57</v>
      </c>
      <c t="n" r="B28" s="8">
        <v>-0.32</v>
      </c>
      <c t="n" r="C28" s="8">
        <v>-0.58</v>
      </c>
      <c t="n" r="D28" s="8">
        <v>0.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4</v>
      </c>
      <c t="s" r="B1" s="2">
        <v>1</v>
      </c>
    </row>
    <row spans="1:2" r="2">
      <c t="s" r="B2" s="2">
        <v>28</v>
      </c>
    </row>
    <row spans="1:2" r="3">
      <c t="s" r="A3" s="3">
        <v>205</v>
      </c>
    </row>
    <row spans="1:2" r="4">
      <c t="s" r="A4" s="4">
        <v>204</v>
      </c>
      <c t="s" r="B4"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9</v>
      </c>
      <c t="s" r="B1" s="2">
        <v>1</v>
      </c>
    </row>
    <row spans="1:2" r="2">
      <c t="s" r="B2" s="2">
        <v>28</v>
      </c>
    </row>
    <row spans="1:2" r="3">
      <c t="s" r="A3" s="3">
        <v>207</v>
      </c>
    </row>
    <row spans="1:2" r="4">
      <c t="s" r="A4" s="4">
        <v>39</v>
      </c>
      <c t="s" r="B4"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9</v>
      </c>
      <c t="s" r="B1" s="2">
        <v>1</v>
      </c>
    </row>
    <row spans="1:2" r="2">
      <c t="s" r="B2" s="2">
        <v>28</v>
      </c>
    </row>
    <row spans="1:2" r="3">
      <c t="s" r="A3" s="3">
        <v>210</v>
      </c>
    </row>
    <row spans="1:2" r="4">
      <c t="s" r="A4" s="4">
        <v>209</v>
      </c>
      <c t="s" r="B4"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2</v>
      </c>
      <c t="s" r="B1" s="2">
        <v>1</v>
      </c>
    </row>
    <row spans="1:2" r="2">
      <c t="s" r="B2" s="2">
        <v>28</v>
      </c>
    </row>
    <row spans="1:2" r="3">
      <c t="s" r="A3" s="3">
        <v>213</v>
      </c>
    </row>
    <row spans="1:2" r="4">
      <c t="s" r="A4" s="4">
        <v>212</v>
      </c>
      <c t="s" r="B4"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5</v>
      </c>
      <c t="s" r="B1" s="2">
        <v>1</v>
      </c>
    </row>
    <row spans="1:2" r="2">
      <c t="s" r="B2" s="2">
        <v>28</v>
      </c>
    </row>
    <row spans="1:2" r="3">
      <c t="s" r="A3" s="3">
        <v>177</v>
      </c>
    </row>
    <row spans="1:2" r="4">
      <c t="s" r="A4" s="4">
        <v>215</v>
      </c>
      <c t="s" r="B4"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7</v>
      </c>
      <c t="s" r="B1" s="2">
        <v>1</v>
      </c>
    </row>
    <row spans="1:2" r="2">
      <c t="s" r="B2" s="2">
        <v>28</v>
      </c>
    </row>
    <row spans="1:2" r="3">
      <c t="s" r="A3" s="3">
        <v>218</v>
      </c>
    </row>
    <row spans="1:2" r="4">
      <c t="s" r="A4" s="4">
        <v>217</v>
      </c>
      <c t="s" r="B4" s="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20</v>
      </c>
      <c t="s" r="B1" s="2">
        <v>1</v>
      </c>
    </row>
    <row spans="1:2" r="2">
      <c t="s" r="B2" s="2">
        <v>28</v>
      </c>
    </row>
    <row spans="1:2" r="3">
      <c t="s" r="A3" s="3">
        <v>180</v>
      </c>
    </row>
    <row spans="1:2" r="4">
      <c t="s" r="A4" s="4">
        <v>220</v>
      </c>
      <c t="s" r="B4" s="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n" r="A1" s="11">
        <v>1</v>
      </c>
      <c t="s" r="B1" s="2">
        <v>1</v>
      </c>
    </row>
    <row spans="1:2" r="2">
      <c t="s" r="B2" s="2">
        <v>28</v>
      </c>
    </row>
    <row spans="1:2" r="3">
      <c t="s" r="A3" s="3">
        <v>222</v>
      </c>
    </row>
    <row spans="1:2" r="4">
      <c t="n" r="A4" s="12">
        <v>1</v>
      </c>
      <c t="s" r="B4"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r="A1" s="1">
        <v>224</v>
      </c>
      <c t="s" r="B1" s="2">
        <v>1</v>
      </c>
    </row>
    <row spans="1:2" r="2">
      <c t="s" r="B2" s="2">
        <v>28</v>
      </c>
    </row>
    <row spans="1:2" r="3">
      <c t="s" r="A3" s="3">
        <v>172</v>
      </c>
    </row>
    <row spans="1:2" r="4">
      <c t="s" r="A4" s="4">
        <v>225</v>
      </c>
      <c t="s" r="B4" s="4">
        <v>226</v>
      </c>
    </row>
    <row spans="1:2" r="5">
      <c t="s" r="A5" s="4">
        <v>60</v>
      </c>
      <c t="s" r="B5" s="4">
        <v>227</v>
      </c>
    </row>
    <row spans="1:2" r="6">
      <c t="s" r="A6" s="4">
        <v>228</v>
      </c>
      <c t="s" r="B6" s="4">
        <v>229</v>
      </c>
    </row>
    <row spans="1:2" r="7">
      <c t="s" r="A7" s="4">
        <v>230</v>
      </c>
      <c t="s" r="B7" s="4">
        <v>231</v>
      </c>
    </row>
    <row spans="1:2" r="8">
      <c t="s" r="A8" s="4">
        <v>64</v>
      </c>
      <c t="s" r="B8" s="4">
        <v>232</v>
      </c>
    </row>
    <row spans="1:2" r="9">
      <c t="s" r="A9" s="4">
        <v>233</v>
      </c>
      <c t="s" r="B9" s="4">
        <v>234</v>
      </c>
    </row>
    <row spans="1:2" r="10">
      <c t="s" r="A10" s="4">
        <v>235</v>
      </c>
      <c t="s" r="B10" s="4">
        <v>236</v>
      </c>
    </row>
    <row spans="1:2" r="11">
      <c t="s" r="A11" s="4">
        <v>237</v>
      </c>
      <c t="s" r="B11" s="4">
        <v>238</v>
      </c>
    </row>
    <row spans="1:2" r="12">
      <c t="s" r="A12" s="4">
        <v>239</v>
      </c>
      <c t="s" r="B12" s="4">
        <v>240</v>
      </c>
    </row>
    <row spans="1:2" r="13">
      <c t="s" r="A13" s="4">
        <v>241</v>
      </c>
      <c t="s" r="B13" s="4">
        <v>242</v>
      </c>
    </row>
    <row spans="1:2" r="14">
      <c t="s" r="A14" s="4">
        <v>243</v>
      </c>
      <c t="s" r="B14" s="4">
        <v>244</v>
      </c>
    </row>
    <row spans="1:2" r="15">
      <c t="s" r="A15" s="4">
        <v>245</v>
      </c>
      <c t="s" r="B15" s="4">
        <v>246</v>
      </c>
    </row>
    <row spans="1:2" r="16">
      <c t="s" r="A16" s="4">
        <v>247</v>
      </c>
      <c t="s" r="B16" s="4">
        <v>248</v>
      </c>
    </row>
    <row spans="1:2" r="17">
      <c t="s" r="A17" s="4">
        <v>249</v>
      </c>
      <c t="s" r="B17" s="4">
        <v>250</v>
      </c>
    </row>
    <row spans="1:2" r="18">
      <c t="s" r="A18" s="4">
        <v>251</v>
      </c>
      <c t="s" r="B18" s="4">
        <v>252</v>
      </c>
    </row>
    <row spans="1:2" r="19">
      <c t="s" r="A19" s="4">
        <v>253</v>
      </c>
      <c t="s" r="B19" s="4">
        <v>254</v>
      </c>
    </row>
    <row spans="1:2" r="20">
      <c t="s" r="A20" s="4">
        <v>255</v>
      </c>
      <c t="s" r="B20" s="4">
        <v>256</v>
      </c>
    </row>
    <row spans="1:2" r="21">
      <c t="s" r="A21" s="4">
        <v>257</v>
      </c>
      <c t="s" r="B21" s="4">
        <v>258</v>
      </c>
    </row>
    <row spans="1:2" r="22">
      <c t="s" r="A22" s="4">
        <v>259</v>
      </c>
      <c t="s" r="B22" s="4">
        <v>260</v>
      </c>
    </row>
    <row spans="1:2" r="23">
      <c t="s" r="A23" s="4">
        <v>261</v>
      </c>
      <c t="s" r="B23" s="4">
        <v>262</v>
      </c>
    </row>
    <row spans="1:2" r="24">
      <c t="s" r="A24" s="4">
        <v>263</v>
      </c>
      <c t="s" r="B24" s="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5</v>
      </c>
      <c t="s" r="B1" s="2">
        <v>1</v>
      </c>
    </row>
    <row spans="1:2" r="2">
      <c t="s" r="B2" s="2">
        <v>28</v>
      </c>
    </row>
    <row spans="1:2" r="3">
      <c t="s" r="A3" s="3">
        <v>172</v>
      </c>
    </row>
    <row spans="1:2" r="4">
      <c t="s" r="A4" s="4">
        <v>266</v>
      </c>
      <c t="s" r="B4" s="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v>
      </c>
      <c t="s" r="B1" s="2">
        <v>28</v>
      </c>
      <c t="s" r="C1" s="2">
        <v>29</v>
      </c>
    </row>
    <row spans="1:3" r="2">
      <c t="s" r="A2" s="3">
        <v>59</v>
      </c>
    </row>
    <row spans="1:3" r="3">
      <c t="s" r="A3" s="4">
        <v>60</v>
      </c>
      <c t="n" r="B3" s="7">
        <v>157371</v>
      </c>
      <c t="n" r="C3" s="7">
        <v>212760</v>
      </c>
    </row>
    <row spans="1:3" r="4">
      <c t="s" r="A4" s="4">
        <v>61</v>
      </c>
      <c t="n" r="B4" s="6">
        <v>49983</v>
      </c>
      <c t="n" r="C4" s="6">
        <v>85295</v>
      </c>
    </row>
    <row spans="1:3" r="5">
      <c t="s" r="A5" s="4">
        <v>62</v>
      </c>
      <c t="n" r="B5" s="6">
        <v>3366</v>
      </c>
      <c t="n" r="C5" s="6">
        <v>5100</v>
      </c>
    </row>
    <row spans="1:3" r="6">
      <c t="s" r="A6" s="4">
        <v>63</v>
      </c>
      <c t="n" r="B6" s="6">
        <v>1403</v>
      </c>
      <c t="n" r="C6" s="6">
        <v>4294</v>
      </c>
    </row>
    <row spans="1:3" r="7">
      <c t="s" r="A7" s="4">
        <v>64</v>
      </c>
      <c t="n" r="B7" s="6">
        <v>20254</v>
      </c>
      <c t="n" r="C7" s="6">
        <v>22881</v>
      </c>
    </row>
    <row spans="1:3" r="8">
      <c t="s" r="A8" s="4">
        <v>65</v>
      </c>
      <c t="n" r="B8" s="6">
        <v>106</v>
      </c>
      <c t="n" r="C8" s="6">
        <v>630</v>
      </c>
    </row>
    <row spans="1:3" r="9">
      <c t="s" r="A9" s="4">
        <v>66</v>
      </c>
      <c t="n" r="B9" s="6">
        <v>232483</v>
      </c>
      <c t="n" r="C9" s="6">
        <v>330960</v>
      </c>
    </row>
    <row spans="1:3" r="10">
      <c t="s" r="A10" s="4">
        <v>67</v>
      </c>
      <c t="n" r="B10" s="6">
        <v>26830</v>
      </c>
      <c t="n" r="C10" s="6">
        <v>25945</v>
      </c>
    </row>
    <row spans="1:3" r="11">
      <c t="s" r="A11" s="4">
        <v>68</v>
      </c>
      <c t="n" r="C11" s="6">
        <v>1048</v>
      </c>
    </row>
    <row spans="1:3" r="12">
      <c t="s" r="A12" s="4">
        <v>69</v>
      </c>
      <c t="n" r="B12" s="6">
        <v>11562</v>
      </c>
      <c t="n" r="C12" s="6">
        <v>9645</v>
      </c>
    </row>
    <row spans="1:3" r="13">
      <c t="s" r="A13" s="4">
        <v>70</v>
      </c>
      <c t="n" r="B13" s="6">
        <v>605</v>
      </c>
      <c t="n" r="C13" s="6">
        <v>155</v>
      </c>
    </row>
    <row spans="1:3" r="14">
      <c t="s" r="A14" s="4">
        <v>71</v>
      </c>
      <c t="n" r="B14" s="6">
        <v>271480</v>
      </c>
      <c t="n" r="C14" s="6">
        <v>367753</v>
      </c>
    </row>
    <row spans="1:3" r="15">
      <c t="s" r="A15" s="3">
        <v>72</v>
      </c>
    </row>
    <row spans="1:3" r="16">
      <c t="s" r="A16" s="4">
        <v>73</v>
      </c>
      <c t="n" r="B16" s="6">
        <v>40000</v>
      </c>
      <c t="n" r="C16" s="6">
        <v>40000</v>
      </c>
    </row>
    <row spans="1:3" r="17">
      <c t="s" r="A17" s="4">
        <v>74</v>
      </c>
      <c t="n" r="B17" s="6">
        <v>2819</v>
      </c>
      <c t="n" r="C17" s="6">
        <v>7219</v>
      </c>
    </row>
    <row spans="1:3" r="18">
      <c t="s" r="A18" s="4">
        <v>75</v>
      </c>
      <c t="n" r="B18" s="6">
        <v>2936</v>
      </c>
      <c t="n" r="C18" s="6">
        <v>3409</v>
      </c>
    </row>
    <row spans="1:3" r="19">
      <c t="s" r="A19" s="4">
        <v>76</v>
      </c>
      <c t="n" r="B19" s="6">
        <v>160</v>
      </c>
      <c t="n" r="C19" s="6">
        <v>173</v>
      </c>
    </row>
    <row spans="1:3" r="20">
      <c t="s" r="A20" s="4">
        <v>77</v>
      </c>
      <c t="n" r="B20" s="7">
        <v>5915</v>
      </c>
      <c t="n" r="C20" s="7">
        <v>50801</v>
      </c>
    </row>
    <row spans="1:3" r="21">
      <c t="s" r="A21" s="4">
        <v>78</v>
      </c>
      <c t="s" r="B21" s="4">
        <v>44</v>
      </c>
      <c t="s" r="C21" s="4">
        <v>44</v>
      </c>
    </row>
    <row spans="1:3" r="22">
      <c t="s" r="A22" s="3">
        <v>79</v>
      </c>
    </row>
    <row spans="1:3" r="23">
      <c t="s" r="A23" s="4">
        <v>80</v>
      </c>
      <c t="n" r="B23" s="7">
        <v>367</v>
      </c>
      <c t="n" r="C23" s="7">
        <v>426</v>
      </c>
    </row>
    <row spans="1:3" r="24">
      <c t="s" r="A24" s="4">
        <v>81</v>
      </c>
      <c t="n" r="B24" s="6">
        <v>243280</v>
      </c>
      <c t="n" r="C24" s="6">
        <v>274276</v>
      </c>
    </row>
    <row spans="1:3" r="25">
      <c t="s" r="A25" s="4">
        <v>82</v>
      </c>
      <c t="n" r="B25" s="6">
        <v>26343</v>
      </c>
      <c t="n" r="C25" s="6">
        <v>42258</v>
      </c>
    </row>
    <row spans="1:3" r="26">
      <c t="s" r="A26" s="4">
        <v>83</v>
      </c>
      <c t="n" r="B26" s="6">
        <v>-4425</v>
      </c>
      <c t="n" r="C26" s="6">
        <v>-8</v>
      </c>
    </row>
    <row spans="1:3" r="27">
      <c t="s" r="A27" s="4">
        <v>84</v>
      </c>
      <c t="n" r="B27" s="6">
        <v>265565</v>
      </c>
      <c t="n" r="C27" s="6">
        <v>316952</v>
      </c>
    </row>
    <row spans="1:3" r="28">
      <c t="s" r="A28" s="4">
        <v>85</v>
      </c>
      <c t="n" r="B28" s="7">
        <v>271480</v>
      </c>
      <c t="n" r="C28" s="7">
        <v>3677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68</v>
      </c>
      <c t="s" r="B1" s="2">
        <v>1</v>
      </c>
    </row>
    <row spans="1:2" r="2">
      <c t="s" r="B2" s="2">
        <v>28</v>
      </c>
    </row>
    <row spans="1:2" r="3">
      <c t="s" r="A3" s="3">
        <v>180</v>
      </c>
    </row>
    <row spans="1:2" r="4">
      <c t="s" r="A4" s="4">
        <v>269</v>
      </c>
      <c t="s" r="B4" s="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r="A1" s="1">
        <v>271</v>
      </c>
      <c t="s" r="B1" s="2">
        <v>1</v>
      </c>
    </row>
    <row spans="1:2" r="2">
      <c t="s" r="B2" s="2">
        <v>28</v>
      </c>
    </row>
    <row spans="1:2" r="3">
      <c t="s" r="A3" s="3">
        <v>183</v>
      </c>
    </row>
    <row spans="1:2" r="4">
      <c t="s" r="A4" s="4">
        <v>272</v>
      </c>
      <c t="s" r="B4" s="4">
        <v>273</v>
      </c>
    </row>
    <row spans="1:2" r="5">
      <c t="s" r="A5" s="4">
        <v>274</v>
      </c>
      <c t="s" r="B5" s="4">
        <v>275</v>
      </c>
    </row>
    <row spans="1:2" r="6">
      <c t="s" r="A6" s="4">
        <v>276</v>
      </c>
      <c t="s" r="B6" s="4">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78</v>
      </c>
      <c t="s" r="B1" s="2">
        <v>1</v>
      </c>
    </row>
    <row spans="1:2" r="2">
      <c t="s" r="B2" s="2">
        <v>28</v>
      </c>
    </row>
    <row spans="1:2" r="3">
      <c t="s" r="A3" s="3">
        <v>186</v>
      </c>
    </row>
    <row spans="1:2" r="4">
      <c t="s" r="A4" s="4">
        <v>185</v>
      </c>
      <c t="s" r="B4" s="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80</v>
      </c>
      <c t="s" r="B1" s="2">
        <v>1</v>
      </c>
    </row>
    <row spans="1:2" r="2">
      <c t="s" r="B2" s="2">
        <v>28</v>
      </c>
    </row>
    <row spans="1:2" r="3">
      <c t="s" r="A3" s="3">
        <v>180</v>
      </c>
    </row>
    <row spans="1:2" r="4">
      <c t="s" r="A4" s="4">
        <v>190</v>
      </c>
      <c t="s" r="B4" s="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82</v>
      </c>
      <c t="s" r="B1" s="2">
        <v>1</v>
      </c>
    </row>
    <row spans="1:2" r="2">
      <c t="s" r="B2" s="2">
        <v>28</v>
      </c>
    </row>
    <row spans="1:2" r="3">
      <c t="s" r="A3" s="3">
        <v>196</v>
      </c>
    </row>
    <row spans="1:2" r="4">
      <c t="s" r="A4" s="4">
        <v>283</v>
      </c>
      <c t="s" r="B4" s="4">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r="A1" s="1">
        <v>285</v>
      </c>
      <c t="s" r="B1" s="2">
        <v>1</v>
      </c>
    </row>
    <row spans="1:2" r="2">
      <c t="s" r="B2" s="2">
        <v>28</v>
      </c>
    </row>
    <row spans="1:2" r="3">
      <c t="s" r="A3" s="3">
        <v>199</v>
      </c>
    </row>
    <row spans="1:2" r="4">
      <c t="s" r="A4" s="4">
        <v>286</v>
      </c>
      <c t="s" r="B4" s="4">
        <v>287</v>
      </c>
    </row>
    <row spans="1:2" r="5">
      <c t="s" r="A5" s="4">
        <v>288</v>
      </c>
      <c t="s" r="B5" s="4">
        <v>289</v>
      </c>
    </row>
    <row spans="1:2" r="6">
      <c t="s" r="A6" s="4">
        <v>290</v>
      </c>
      <c t="s" r="B6" s="4">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92</v>
      </c>
      <c t="s" r="B1" s="2">
        <v>1</v>
      </c>
    </row>
    <row spans="1:2" r="2">
      <c t="s" r="B2" s="2">
        <v>28</v>
      </c>
    </row>
    <row spans="1:2" r="3">
      <c t="s" r="A3" s="3">
        <v>202</v>
      </c>
    </row>
    <row spans="1:2" r="4">
      <c t="s" r="A4" s="4">
        <v>293</v>
      </c>
      <c t="s" r="B4" s="4">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95</v>
      </c>
      <c t="s" r="B1" s="2">
        <v>1</v>
      </c>
    </row>
    <row spans="1:2" r="2">
      <c t="s" r="B2" s="2">
        <v>28</v>
      </c>
    </row>
    <row spans="1:2" r="3">
      <c t="s" r="A3" s="3">
        <v>207</v>
      </c>
    </row>
    <row spans="1:2" r="4">
      <c t="s" r="A4" s="4">
        <v>296</v>
      </c>
      <c t="s" r="B4" s="4">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98</v>
      </c>
      <c t="s" r="B1" s="2">
        <v>1</v>
      </c>
    </row>
    <row spans="1:2" r="2">
      <c t="s" r="B2" s="2">
        <v>28</v>
      </c>
    </row>
    <row spans="1:2" r="3">
      <c t="s" r="A3" s="3">
        <v>210</v>
      </c>
    </row>
    <row spans="1:2" r="4">
      <c t="s" r="A4" s="4">
        <v>299</v>
      </c>
      <c t="s" r="B4" s="4">
        <v>300</v>
      </c>
    </row>
    <row spans="1:2" r="5">
      <c t="s" r="A5" s="4">
        <v>301</v>
      </c>
      <c t="s" r="B5" s="4">
        <v>302</v>
      </c>
    </row>
    <row spans="1:2" r="6">
      <c t="s" r="A6" s="4">
        <v>303</v>
      </c>
      <c t="s" r="B6" s="4">
        <v>304</v>
      </c>
    </row>
    <row spans="1:2" r="7">
      <c t="s" r="A7" s="4">
        <v>305</v>
      </c>
      <c t="s" r="B7" s="4">
        <v>306</v>
      </c>
    </row>
    <row spans="1:2" r="8">
      <c t="s" r="A8" s="4">
        <v>307</v>
      </c>
      <c t="s" r="B8" s="4">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9</v>
      </c>
      <c t="s" r="B1" s="2">
        <v>1</v>
      </c>
    </row>
    <row spans="1:2" r="2">
      <c t="s" r="B2" s="2">
        <v>28</v>
      </c>
    </row>
    <row spans="1:2" r="3">
      <c t="s" r="A3" s="3">
        <v>213</v>
      </c>
    </row>
    <row spans="1:2" r="4">
      <c t="s" r="A4" s="4">
        <v>310</v>
      </c>
      <c t="s" r="B4" s="4">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86</v>
      </c>
      <c t="s" r="B1" s="2">
        <v>28</v>
      </c>
      <c t="s" r="C1" s="2">
        <v>29</v>
      </c>
    </row>
    <row spans="1:3" r="2">
      <c t="s" r="A2" s="3">
        <v>87</v>
      </c>
    </row>
    <row spans="1:3" r="3">
      <c t="s" r="A3" s="4">
        <v>88</v>
      </c>
      <c t="n" r="B3" s="8">
        <v>0.01</v>
      </c>
      <c t="n" r="C3" s="8">
        <v>0.01</v>
      </c>
    </row>
    <row spans="1:3" r="4">
      <c t="s" r="A4" s="4">
        <v>89</v>
      </c>
      <c t="n" r="B4" s="6">
        <v>200000000</v>
      </c>
      <c t="n" r="C4" s="6">
        <v>200000000</v>
      </c>
    </row>
    <row spans="1:3" r="5">
      <c t="s" r="A5" s="4">
        <v>90</v>
      </c>
      <c t="n" r="B5" s="6">
        <v>36699572</v>
      </c>
      <c t="n" r="C5" s="6">
        <v>42618322</v>
      </c>
    </row>
    <row spans="1:3" r="6">
      <c t="s" r="A6" s="4">
        <v>91</v>
      </c>
      <c t="n" r="B6" s="6">
        <v>36699572</v>
      </c>
      <c t="n" r="C6" s="6">
        <v>4261832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312</v>
      </c>
      <c t="s" r="B1" s="2">
        <v>1</v>
      </c>
    </row>
    <row spans="1:2" r="2">
      <c t="s" r="B2" s="2">
        <v>28</v>
      </c>
    </row>
    <row spans="1:2" r="3">
      <c t="s" r="A3" s="3">
        <v>218</v>
      </c>
    </row>
    <row spans="1:2" r="4">
      <c t="s" r="A4" s="4">
        <v>313</v>
      </c>
      <c t="s" r="B4" s="4">
        <v>314</v>
      </c>
    </row>
    <row spans="1:2" r="5">
      <c t="s" r="A5" s="4">
        <v>315</v>
      </c>
      <c t="s" r="B5" s="4">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17</v>
      </c>
      <c t="s" r="B1" s="2">
        <v>1</v>
      </c>
    </row>
    <row spans="1:2" r="2">
      <c t="s" r="B2" s="2">
        <v>28</v>
      </c>
    </row>
    <row spans="1:2" r="3">
      <c t="s" r="A3" s="3">
        <v>180</v>
      </c>
    </row>
    <row spans="1:2" r="4">
      <c t="s" r="A4" s="4">
        <v>318</v>
      </c>
      <c t="s" r="B4" s="4">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23"/>
    <col customWidth="1" max="3" min="3" width="21"/>
    <col customWidth="1" max="4" min="4" width="21"/>
    <col customWidth="1" max="5" min="5" width="21"/>
  </cols>
  <sheetData>
    <row spans="1:5" r="1">
      <c t="s" r="A1" s="1">
        <v>320</v>
      </c>
      <c t="s" r="B1" s="2">
        <v>1</v>
      </c>
    </row>
    <row spans="1:5" r="2">
      <c t="s" r="B2" s="2">
        <v>321</v>
      </c>
      <c t="s" r="C2" s="2">
        <v>322</v>
      </c>
      <c t="s" r="D2" s="2">
        <v>323</v>
      </c>
      <c t="s" r="E2" s="2">
        <v>324</v>
      </c>
    </row>
    <row spans="1:5" r="3">
      <c t="s" r="A3" s="3">
        <v>172</v>
      </c>
    </row>
    <row spans="1:5" r="4">
      <c t="s" r="A4" s="4">
        <v>325</v>
      </c>
      <c t="n" r="B4" s="6">
        <v>30</v>
      </c>
    </row>
    <row spans="1:5" r="5">
      <c t="s" r="A5" s="4">
        <v>326</v>
      </c>
      <c t="s" r="B5" s="4">
        <v>44</v>
      </c>
      <c t="n" r="C5" s="6">
        <v>1</v>
      </c>
      <c t="n" r="D5" s="6">
        <v>2</v>
      </c>
      <c t="n" r="E5" s="6">
        <v>2</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21"/>
    <col customWidth="1" max="3" min="3" width="37"/>
    <col customWidth="1" max="4" min="4" width="21"/>
    <col customWidth="1" max="5" min="5" width="21"/>
  </cols>
  <sheetData>
    <row spans="1:5" r="1">
      <c t="s" r="A1" s="1">
        <v>327</v>
      </c>
      <c t="s" r="B1" s="2">
        <v>328</v>
      </c>
      <c t="s" r="C1" s="2">
        <v>329</v>
      </c>
      <c t="s" r="D1" s="2">
        <v>330</v>
      </c>
      <c t="s" r="E1" s="2">
        <v>331</v>
      </c>
    </row>
    <row spans="1:5" r="2">
      <c t="s" r="A2" s="3">
        <v>172</v>
      </c>
    </row>
    <row spans="1:5" r="3">
      <c t="s" r="A3" s="4">
        <v>61</v>
      </c>
      <c t="n" r="C3" s="7">
        <v>49983000</v>
      </c>
      <c t="n" r="D3" s="7">
        <v>85295000</v>
      </c>
    </row>
    <row spans="1:5" r="4">
      <c t="s" r="A4" s="4">
        <v>332</v>
      </c>
      <c t="n" r="B4" s="7">
        <v>14000000</v>
      </c>
    </row>
    <row spans="1:5" r="5">
      <c t="s" r="A5" s="4">
        <v>333</v>
      </c>
      <c t="s" r="B5" s="4">
        <v>334</v>
      </c>
    </row>
    <row spans="1:5" r="6">
      <c t="s" r="A6" s="4">
        <v>335</v>
      </c>
      <c t="n" r="C6" s="7">
        <v>0</v>
      </c>
      <c t="n" r="D6" s="6">
        <v>-2152000</v>
      </c>
      <c t="n" r="E6" s="7">
        <v>2148000</v>
      </c>
    </row>
    <row spans="1:5" r="7">
      <c t="s" r="A7" s="4">
        <v>336</v>
      </c>
      <c t="s" r="C7" s="4">
        <v>337</v>
      </c>
    </row>
    <row spans="1:5" r="8">
      <c t="s" r="A8" s="4">
        <v>338</v>
      </c>
      <c t="n" r="C8" s="7">
        <v>0</v>
      </c>
      <c t="n" r="D8" s="6">
        <v>19035000</v>
      </c>
      <c t="n" r="E8" s="7">
        <v>34955000</v>
      </c>
    </row>
    <row spans="1:5" r="9">
      <c t="s" r="A9" s="4">
        <v>339</v>
      </c>
      <c t="n" r="C9" s="6">
        <v>2</v>
      </c>
    </row>
    <row spans="1:5" r="10">
      <c t="s" r="A10" s="4">
        <v>340</v>
      </c>
      <c t="n" r="C10" s="7">
        <v>0</v>
      </c>
      <c t="n" r="D10" s="6">
        <v>0</v>
      </c>
    </row>
    <row spans="1:5" r="11">
      <c t="s" r="A11" s="4">
        <v>341</v>
      </c>
      <c t="n" r="C11" s="6">
        <v>0</v>
      </c>
      <c t="n" r="D11" s="7">
        <v>0</v>
      </c>
    </row>
    <row spans="1:5" r="12">
      <c t="s" r="A12" s="4">
        <v>342</v>
      </c>
      <c t="n" r="C12" s="7">
        <v>207354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8"/>
    <col customWidth="1" max="2" min="2" width="33"/>
  </cols>
  <sheetData>
    <row spans="1:2" r="1">
      <c t="s" r="A1" s="1">
        <v>343</v>
      </c>
      <c t="s" r="B1" s="2">
        <v>1</v>
      </c>
    </row>
    <row spans="1:2" r="2">
      <c t="s" r="B2" s="2">
        <v>28</v>
      </c>
    </row>
    <row spans="1:2" r="3">
      <c t="s" r="A3" s="4">
        <v>69</v>
      </c>
    </row>
    <row spans="1:2" r="4">
      <c t="s" r="A4" s="3">
        <v>344</v>
      </c>
    </row>
    <row spans="1:2" r="5">
      <c t="s" r="A5" s="4">
        <v>345</v>
      </c>
      <c t="s" r="B5" s="4">
        <v>346</v>
      </c>
    </row>
    <row spans="1:2" r="6">
      <c t="s" r="A6" s="4">
        <v>347</v>
      </c>
    </row>
    <row spans="1:2" r="7">
      <c t="s" r="A7" s="3">
        <v>344</v>
      </c>
    </row>
    <row spans="1:2" r="8">
      <c t="s" r="A8" s="4">
        <v>348</v>
      </c>
      <c t="s" r="B8" s="4">
        <v>349</v>
      </c>
    </row>
    <row spans="1:2" r="9">
      <c t="s" r="A9" s="4">
        <v>350</v>
      </c>
    </row>
    <row spans="1:2" r="10">
      <c t="s" r="A10" s="3">
        <v>344</v>
      </c>
    </row>
    <row spans="1:2" r="11">
      <c t="s" r="A11" s="4">
        <v>348</v>
      </c>
      <c t="s" r="B11" s="4">
        <v>351</v>
      </c>
    </row>
    <row spans="1:2" r="12">
      <c t="s" r="A12" s="4">
        <v>352</v>
      </c>
    </row>
    <row spans="1:2" r="13">
      <c t="s" r="A13" s="3">
        <v>344</v>
      </c>
    </row>
    <row spans="1:2" r="14">
      <c t="s" r="A14" s="4">
        <v>345</v>
      </c>
      <c t="s" r="B14" s="4">
        <v>353</v>
      </c>
    </row>
    <row spans="1:2" r="15">
      <c t="s" r="A15" s="4">
        <v>354</v>
      </c>
    </row>
    <row spans="1:2" r="16">
      <c t="s" r="A16" s="3">
        <v>344</v>
      </c>
    </row>
    <row spans="1:2" r="17">
      <c t="s" r="A17" s="4">
        <v>348</v>
      </c>
      <c t="s" r="B17" s="4">
        <v>351</v>
      </c>
    </row>
    <row spans="1:2" r="18">
      <c t="s" r="A18" s="4">
        <v>355</v>
      </c>
    </row>
    <row spans="1:2" r="19">
      <c t="s" r="A19" s="3">
        <v>344</v>
      </c>
    </row>
    <row spans="1:2" r="20">
      <c t="s" r="A20" s="4">
        <v>348</v>
      </c>
      <c t="s" r="B20" s="4">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56</v>
      </c>
      <c t="s" r="B1" s="2">
        <v>357</v>
      </c>
    </row>
    <row spans="1:2" r="2">
      <c t="s" r="A2" s="4">
        <v>358</v>
      </c>
    </row>
    <row spans="1:2" r="3">
      <c t="s" r="A3" s="3">
        <v>359</v>
      </c>
    </row>
    <row spans="1:2" r="4">
      <c t="s" r="A4" s="4">
        <v>360</v>
      </c>
      <c t="n" r="B4" s="7">
        <v>140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361</v>
      </c>
      <c t="s" r="B1" s="2">
        <v>1</v>
      </c>
    </row>
    <row spans="1:4" r="2">
      <c t="s" r="B2" s="2">
        <v>28</v>
      </c>
      <c t="s" r="C2" s="2">
        <v>29</v>
      </c>
      <c t="s" r="D2" s="2">
        <v>30</v>
      </c>
    </row>
    <row spans="1:4" r="3">
      <c t="s" r="A3" s="3">
        <v>362</v>
      </c>
    </row>
    <row spans="1:4" r="4">
      <c t="s" r="A4" s="4">
        <v>363</v>
      </c>
      <c t="n" r="B4" s="7">
        <v>0</v>
      </c>
      <c t="n" r="C4" s="7">
        <v>16316000</v>
      </c>
    </row>
    <row spans="1:4" r="5">
      <c t="s" r="A5" s="4">
        <v>338</v>
      </c>
      <c t="n" r="B5" s="6">
        <v>0</v>
      </c>
      <c t="n" r="C5" s="6">
        <v>19035000</v>
      </c>
      <c t="n" r="D5" s="7">
        <v>34955000</v>
      </c>
    </row>
    <row spans="1:4" r="6">
      <c t="s" r="A6" s="4">
        <v>364</v>
      </c>
      <c t="n" r="B6" s="6">
        <v>1670000</v>
      </c>
      <c t="n" r="C6" s="6">
        <v>19823000</v>
      </c>
    </row>
    <row spans="1:4" r="7">
      <c t="s" r="A7" s="4">
        <v>365</v>
      </c>
      <c t="n" r="B7" s="6">
        <v>1703000</v>
      </c>
      <c t="n" r="C7" s="6">
        <v>19725000</v>
      </c>
    </row>
    <row spans="1:4" r="8">
      <c t="s" r="A8" s="4">
        <v>366</v>
      </c>
      <c t="n" r="B8" s="7">
        <v>33000</v>
      </c>
      <c t="n" r="C8" s="7">
        <v>-98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367</v>
      </c>
      <c t="s" r="B1" s="2">
        <v>28</v>
      </c>
      <c t="s" r="C1" s="2">
        <v>29</v>
      </c>
    </row>
    <row spans="1:3" r="2">
      <c t="s" r="A2" s="3">
        <v>368</v>
      </c>
    </row>
    <row spans="1:3" r="3">
      <c t="s" r="A3" s="4">
        <v>369</v>
      </c>
      <c t="n" r="B3" s="7">
        <v>20254</v>
      </c>
      <c t="n" r="C3" s="7">
        <v>22881</v>
      </c>
    </row>
    <row spans="1:3" r="4">
      <c t="s" r="A4" s="4">
        <v>370</v>
      </c>
    </row>
    <row spans="1:3" r="5">
      <c t="s" r="A5" s="3">
        <v>368</v>
      </c>
    </row>
    <row spans="1:3" r="6">
      <c t="s" r="A6" s="4">
        <v>369</v>
      </c>
      <c t="n" r="B6" s="6">
        <v>364</v>
      </c>
      <c t="n" r="C6" s="6">
        <v>2053</v>
      </c>
    </row>
    <row spans="1:3" r="7">
      <c t="s" r="A7" s="4">
        <v>347</v>
      </c>
    </row>
    <row spans="1:3" r="8">
      <c t="s" r="A8" s="3">
        <v>368</v>
      </c>
    </row>
    <row spans="1:3" r="9">
      <c t="s" r="A9" s="4">
        <v>369</v>
      </c>
      <c t="n" r="B9" s="6">
        <v>17613</v>
      </c>
      <c t="n" r="C9" s="6">
        <v>18434</v>
      </c>
    </row>
    <row spans="1:3" r="10">
      <c t="s" r="A10" s="4">
        <v>350</v>
      </c>
    </row>
    <row spans="1:3" r="11">
      <c t="s" r="A11" s="3">
        <v>368</v>
      </c>
    </row>
    <row spans="1:3" r="12">
      <c t="s" r="A12" s="4">
        <v>369</v>
      </c>
      <c t="n" r="B12" s="6">
        <v>24</v>
      </c>
      <c t="n" r="C12" s="6">
        <v>25</v>
      </c>
    </row>
    <row spans="1:3" r="13">
      <c t="s" r="A13" s="4">
        <v>352</v>
      </c>
    </row>
    <row spans="1:3" r="14">
      <c t="s" r="A14" s="3">
        <v>368</v>
      </c>
    </row>
    <row spans="1:3" r="15">
      <c t="s" r="A15" s="4">
        <v>369</v>
      </c>
      <c t="n" r="B15" s="6">
        <v>2239</v>
      </c>
      <c t="n" r="C15" s="6">
        <v>2343</v>
      </c>
    </row>
    <row spans="1:3" r="16">
      <c t="s" r="A16" s="4">
        <v>371</v>
      </c>
    </row>
    <row spans="1:3" r="17">
      <c t="s" r="A17" s="3">
        <v>368</v>
      </c>
    </row>
    <row spans="1:3" r="18">
      <c t="s" r="A18" s="4">
        <v>369</v>
      </c>
      <c t="n" r="B18" s="7">
        <v>14</v>
      </c>
      <c t="n" r="C18" s="7">
        <v>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372</v>
      </c>
      <c t="s" r="B1" s="2">
        <v>28</v>
      </c>
      <c t="s" r="C1" s="2">
        <v>29</v>
      </c>
    </row>
    <row spans="1:3" r="2">
      <c t="s" r="A2" s="3">
        <v>344</v>
      </c>
    </row>
    <row spans="1:3" r="3">
      <c t="s" r="A3" s="4">
        <v>93</v>
      </c>
      <c t="n" r="B3" s="7">
        <v>69031</v>
      </c>
      <c t="n" r="C3" s="7">
        <v>55083</v>
      </c>
    </row>
    <row spans="1:3" r="4">
      <c t="s" r="A4" s="4">
        <v>373</v>
      </c>
      <c t="n" r="B4" s="6">
        <v>-45602</v>
      </c>
      <c t="n" r="C4" s="6">
        <v>-30481</v>
      </c>
    </row>
    <row spans="1:3" r="5">
      <c t="s" r="A5" s="4">
        <v>374</v>
      </c>
      <c t="n" r="B5" s="6">
        <v>23429</v>
      </c>
      <c t="n" r="C5" s="6">
        <v>24602</v>
      </c>
    </row>
    <row spans="1:3" r="6">
      <c t="s" r="A6" s="4">
        <v>375</v>
      </c>
      <c t="n" r="B6" s="6">
        <v>3401</v>
      </c>
      <c t="n" r="C6" s="6">
        <v>1343</v>
      </c>
    </row>
    <row spans="1:3" r="7">
      <c t="s" r="A7" s="4">
        <v>376</v>
      </c>
      <c t="n" r="B7" s="6">
        <v>26830</v>
      </c>
      <c t="n" r="C7" s="6">
        <v>25945</v>
      </c>
    </row>
    <row spans="1:3" r="8">
      <c t="s" r="A8" s="4">
        <v>347</v>
      </c>
    </row>
    <row spans="1:3" r="9">
      <c t="s" r="A9" s="3">
        <v>344</v>
      </c>
    </row>
    <row spans="1:3" r="10">
      <c t="s" r="A10" s="4">
        <v>93</v>
      </c>
      <c t="n" r="B10" s="6">
        <v>66582</v>
      </c>
      <c t="n" r="C10" s="6">
        <v>54618</v>
      </c>
    </row>
    <row spans="1:3" r="11">
      <c t="s" r="A11" s="4">
        <v>350</v>
      </c>
    </row>
    <row spans="1:3" r="12">
      <c t="s" r="A12" s="3">
        <v>344</v>
      </c>
    </row>
    <row spans="1:3" r="13">
      <c t="s" r="A13" s="4">
        <v>93</v>
      </c>
      <c t="n" r="B13" s="6">
        <v>397</v>
      </c>
      <c t="n" r="C13" s="6">
        <v>50</v>
      </c>
    </row>
    <row spans="1:3" r="14">
      <c t="s" r="A14" s="4">
        <v>352</v>
      </c>
    </row>
    <row spans="1:3" r="15">
      <c t="s" r="A15" s="3">
        <v>344</v>
      </c>
    </row>
    <row spans="1:3" r="16">
      <c t="s" r="A16" s="4">
        <v>93</v>
      </c>
      <c t="n" r="B16" s="6">
        <v>1802</v>
      </c>
      <c t="n" r="C16" s="6">
        <v>335</v>
      </c>
    </row>
    <row spans="1:3" r="17">
      <c t="s" r="A17" s="4">
        <v>354</v>
      </c>
    </row>
    <row spans="1:3" r="18">
      <c t="s" r="A18" s="3">
        <v>344</v>
      </c>
    </row>
    <row spans="1:3" r="19">
      <c t="s" r="A19" s="4">
        <v>93</v>
      </c>
      <c t="n" r="B19" s="6">
        <v>23</v>
      </c>
    </row>
    <row spans="1:3" r="20">
      <c t="s" r="A20" s="4">
        <v>355</v>
      </c>
    </row>
    <row spans="1:3" r="21">
      <c t="s" r="A21" s="3">
        <v>344</v>
      </c>
    </row>
    <row spans="1:3" r="22">
      <c t="s" r="A22" s="4">
        <v>93</v>
      </c>
      <c t="n" r="B22" s="7">
        <v>227</v>
      </c>
      <c t="n" r="C22" s="7">
        <v>8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77</v>
      </c>
      <c t="s" r="B1" s="2">
        <v>1</v>
      </c>
    </row>
    <row spans="1:4" r="2">
      <c t="s" r="B2" s="2">
        <v>28</v>
      </c>
      <c t="s" r="C2" s="2">
        <v>29</v>
      </c>
      <c t="s" r="D2" s="2">
        <v>30</v>
      </c>
    </row>
    <row spans="1:4" r="3">
      <c t="s" r="A3" s="3">
        <v>183</v>
      </c>
    </row>
    <row spans="1:4" r="4">
      <c t="s" r="A4" s="4">
        <v>378</v>
      </c>
      <c t="n" r="B4" s="7">
        <v>2129</v>
      </c>
      <c t="n" r="C4" s="7">
        <v>1609</v>
      </c>
      <c t="n" r="D4" s="7">
        <v>35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7"/>
  </cols>
  <sheetData>
    <row spans="1:6" r="1">
      <c t="s" r="A1" s="1">
        <v>92</v>
      </c>
      <c t="s" r="B1" s="2">
        <v>93</v>
      </c>
      <c t="s" r="C1" s="2">
        <v>94</v>
      </c>
      <c t="s" r="D1" s="2">
        <v>95</v>
      </c>
      <c t="s" r="E1" s="2">
        <v>96</v>
      </c>
      <c t="s" r="F1" s="2">
        <v>97</v>
      </c>
    </row>
    <row spans="1:6" r="2">
      <c t="s" r="A2" s="4">
        <v>98</v>
      </c>
      <c t="n" r="B2" s="7">
        <v>362792</v>
      </c>
      <c t="n" r="C2" s="7">
        <v>448</v>
      </c>
      <c t="n" r="D2" s="7">
        <v>287602</v>
      </c>
      <c t="n" r="E2" s="7">
        <v>74750</v>
      </c>
      <c t="n" r="F2" s="7">
        <v>-8</v>
      </c>
    </row>
    <row spans="1:6" r="3">
      <c t="s" r="A3" s="4">
        <v>99</v>
      </c>
      <c t="n" r="C3" s="6">
        <v>44803735</v>
      </c>
    </row>
    <row spans="1:6" r="4">
      <c t="s" r="A4" s="4">
        <v>100</v>
      </c>
      <c t="n" r="B4" s="6">
        <v>469000</v>
      </c>
      <c t="n" r="C4" s="6">
        <v>469000</v>
      </c>
    </row>
    <row spans="1:6" r="5">
      <c t="s" r="A5" s="4">
        <v>101</v>
      </c>
      <c t="n" r="B5" s="7">
        <v>2598</v>
      </c>
      <c t="n" r="C5" s="7">
        <v>5</v>
      </c>
      <c t="n" r="D5" s="6">
        <v>2593</v>
      </c>
    </row>
    <row spans="1:6" r="6">
      <c t="s" r="A6" s="4">
        <v>102</v>
      </c>
      <c t="n" r="B6" s="6">
        <v>1536</v>
      </c>
      <c t="n" r="D6" s="6">
        <v>1536</v>
      </c>
    </row>
    <row spans="1:6" r="7">
      <c t="s" r="A7" s="4">
        <v>103</v>
      </c>
      <c t="n" r="B7" s="6">
        <v>297</v>
      </c>
      <c t="n" r="E7" s="6">
        <v>297</v>
      </c>
    </row>
    <row spans="1:6" r="8">
      <c t="s" r="A8" s="4">
        <v>104</v>
      </c>
      <c t="n" r="B8" s="6">
        <v>-3622</v>
      </c>
      <c t="n" r="E8" s="6">
        <v>-3622</v>
      </c>
    </row>
    <row spans="1:6" r="9">
      <c t="s" r="A9" s="4">
        <v>105</v>
      </c>
      <c t="n" r="B9" s="6">
        <v>-211</v>
      </c>
      <c t="n" r="E9" s="6">
        <v>-211</v>
      </c>
    </row>
    <row spans="1:6" r="10">
      <c t="s" r="A10" s="4">
        <v>106</v>
      </c>
      <c t="n" r="B10" s="7">
        <v>363390</v>
      </c>
      <c t="n" r="C10" s="7">
        <v>453</v>
      </c>
      <c t="n" r="D10" s="6">
        <v>291731</v>
      </c>
      <c t="n" r="E10" s="6">
        <v>71214</v>
      </c>
      <c t="n" r="F10" s="6">
        <v>-8</v>
      </c>
    </row>
    <row spans="1:6" r="11">
      <c t="s" r="A11" s="4">
        <v>107</v>
      </c>
      <c t="n" r="C11" s="6">
        <v>45272735</v>
      </c>
    </row>
    <row spans="1:6" r="12">
      <c t="s" r="A12" s="4">
        <v>100</v>
      </c>
      <c t="n" r="B12" s="6">
        <v>15000</v>
      </c>
      <c t="n" r="C12" s="6">
        <v>15000</v>
      </c>
    </row>
    <row spans="1:6" r="13">
      <c t="s" r="A13" s="4">
        <v>101</v>
      </c>
      <c t="n" r="B13" s="7">
        <v>89</v>
      </c>
      <c t="n" r="D13" s="6">
        <v>89</v>
      </c>
    </row>
    <row spans="1:6" r="14">
      <c t="s" r="A14" s="4">
        <v>108</v>
      </c>
      <c t="n" r="B14" s="6">
        <v>-17880</v>
      </c>
      <c t="n" r="C14" s="7">
        <v>-27</v>
      </c>
      <c t="n" r="D14" s="6">
        <v>-17853</v>
      </c>
    </row>
    <row spans="1:6" r="15">
      <c t="s" r="A15" s="4">
        <v>109</v>
      </c>
      <c t="n" r="C15" s="6">
        <v>-2669413</v>
      </c>
    </row>
    <row spans="1:6" r="16">
      <c t="s" r="A16" s="4">
        <v>102</v>
      </c>
      <c t="n" r="B16" s="6">
        <v>309</v>
      </c>
      <c t="n" r="D16" s="6">
        <v>309</v>
      </c>
    </row>
    <row spans="1:6" r="17">
      <c t="s" r="A17" s="4">
        <v>103</v>
      </c>
      <c t="n" r="B17" s="6">
        <v>-25588</v>
      </c>
      <c t="n" r="E17" s="6">
        <v>-25588</v>
      </c>
    </row>
    <row spans="1:6" r="18">
      <c t="s" r="A18" s="4">
        <v>104</v>
      </c>
      <c t="n" r="B18" s="6">
        <v>-3409</v>
      </c>
      <c t="n" r="E18" s="6">
        <v>-3409</v>
      </c>
    </row>
    <row spans="1:6" r="19">
      <c t="s" r="A19" s="4">
        <v>110</v>
      </c>
      <c t="n" r="B19" s="6">
        <v>41</v>
      </c>
      <c t="n" r="E19" s="6">
        <v>41</v>
      </c>
    </row>
    <row spans="1:6" r="20">
      <c t="s" r="A20" s="4">
        <v>111</v>
      </c>
      <c t="n" r="B20" s="7">
        <v>316952</v>
      </c>
      <c t="n" r="C20" s="7">
        <v>426</v>
      </c>
      <c t="n" r="D20" s="6">
        <v>274276</v>
      </c>
      <c t="n" r="E20" s="6">
        <v>42258</v>
      </c>
      <c t="n" r="F20" s="6">
        <v>-8</v>
      </c>
    </row>
    <row spans="1:6" r="21">
      <c t="s" r="A21" s="4">
        <v>112</v>
      </c>
      <c t="n" r="C21" s="6">
        <v>42618322</v>
      </c>
    </row>
    <row spans="1:6" r="22">
      <c t="s" r="A22" s="4">
        <v>100</v>
      </c>
      <c t="n" r="B22" s="6">
        <v>600000</v>
      </c>
      <c t="n" r="C22" s="6">
        <v>600000</v>
      </c>
    </row>
    <row spans="1:6" r="23">
      <c t="s" r="A23" s="4">
        <v>101</v>
      </c>
      <c t="n" r="B23" s="7">
        <v>3996</v>
      </c>
      <c t="n" r="C23" s="7">
        <v>6</v>
      </c>
      <c t="n" r="D23" s="6">
        <v>3990</v>
      </c>
    </row>
    <row spans="1:6" r="24">
      <c t="s" r="A24" s="4">
        <v>108</v>
      </c>
      <c t="n" r="B24" s="6">
        <v>-36736</v>
      </c>
      <c t="n" r="C24" s="7">
        <v>-65</v>
      </c>
      <c t="n" r="D24" s="6">
        <v>-36671</v>
      </c>
    </row>
    <row spans="1:6" r="25">
      <c t="s" r="A25" s="4">
        <v>109</v>
      </c>
      <c t="n" r="C25" s="6">
        <v>-6518750</v>
      </c>
    </row>
    <row spans="1:6" r="26">
      <c t="s" r="A26" s="4">
        <v>102</v>
      </c>
      <c t="n" r="B26" s="6">
        <v>1685</v>
      </c>
      <c t="n" r="D26" s="6">
        <v>1685</v>
      </c>
    </row>
    <row spans="1:6" r="27">
      <c t="s" r="A27" s="4">
        <v>103</v>
      </c>
      <c t="n" r="B27" s="6">
        <v>-13158</v>
      </c>
      <c t="n" r="E27" s="6">
        <v>-13158</v>
      </c>
    </row>
    <row spans="1:6" r="28">
      <c t="s" r="A28" s="4">
        <v>104</v>
      </c>
      <c t="n" r="B28" s="6">
        <v>-2936</v>
      </c>
      <c t="n" r="E28" s="6">
        <v>-2936</v>
      </c>
    </row>
    <row spans="1:6" r="29">
      <c t="s" r="A29" s="4">
        <v>110</v>
      </c>
      <c t="n" r="B29" s="6">
        <v>179</v>
      </c>
      <c t="n" r="E29" s="6">
        <v>179</v>
      </c>
    </row>
    <row spans="1:6" r="30">
      <c t="s" r="A30" s="4">
        <v>83</v>
      </c>
      <c t="n" r="B30" s="6">
        <v>-4417</v>
      </c>
      <c t="n" r="F30" s="6">
        <v>-4417</v>
      </c>
    </row>
    <row spans="1:6" r="31">
      <c t="s" r="A31" s="4">
        <v>113</v>
      </c>
      <c t="n" r="B31" s="7">
        <v>265565</v>
      </c>
      <c t="n" r="C31" s="7">
        <v>367</v>
      </c>
      <c t="n" r="D31" s="7">
        <v>243280</v>
      </c>
      <c t="n" r="E31" s="7">
        <v>26343</v>
      </c>
      <c t="n" r="F31" s="7">
        <v>-4425</v>
      </c>
    </row>
    <row spans="1:6" r="32">
      <c t="s" r="A32" s="4">
        <v>114</v>
      </c>
      <c t="n" r="C32" s="6">
        <v>3669957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9</v>
      </c>
      <c t="s" r="B1" s="2">
        <v>28</v>
      </c>
      <c t="s" r="C1" s="2">
        <v>29</v>
      </c>
    </row>
    <row spans="1:3" r="2">
      <c t="s" r="A2" s="3">
        <v>380</v>
      </c>
    </row>
    <row spans="1:3" r="3">
      <c t="s" r="A3" s="4">
        <v>381</v>
      </c>
      <c t="n" r="B3" s="7">
        <v>31843</v>
      </c>
      <c t="n" r="C3" s="7">
        <v>25155</v>
      </c>
    </row>
    <row spans="1:3" r="4">
      <c t="s" r="A4" s="4">
        <v>373</v>
      </c>
      <c t="n" r="B4" s="6">
        <v>-16682</v>
      </c>
      <c t="n" r="C4" s="6">
        <v>-12231</v>
      </c>
    </row>
    <row spans="1:3" r="5">
      <c t="s" r="A5" s="4">
        <v>382</v>
      </c>
      <c t="n" r="B5" s="7">
        <v>15161</v>
      </c>
      <c t="n" r="C5" s="7">
        <v>1292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83</v>
      </c>
      <c t="s" r="B1" s="2">
        <v>384</v>
      </c>
    </row>
    <row spans="1:2" r="2">
      <c t="s" r="A2" s="3">
        <v>380</v>
      </c>
    </row>
    <row spans="1:2" r="3">
      <c t="n" r="A3" s="6">
        <v>2016</v>
      </c>
      <c t="n" r="B3" s="7">
        <v>2644</v>
      </c>
    </row>
    <row spans="1:2" r="4">
      <c t="n" r="A4" s="6">
        <v>2017</v>
      </c>
      <c t="n" r="B4" s="6">
        <v>881</v>
      </c>
    </row>
    <row spans="1:2" r="5">
      <c t="s" r="A5" s="4">
        <v>93</v>
      </c>
      <c t="n" r="B5" s="7">
        <v>35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59"/>
    <col customWidth="1" max="2" min="2" width="80"/>
    <col customWidth="1" max="3" min="3" width="36"/>
    <col customWidth="1" max="4" min="4" width="14"/>
  </cols>
  <sheetData>
    <row spans="1:4" r="1">
      <c t="s" r="A1" s="1">
        <v>385</v>
      </c>
      <c t="s" r="C1" s="2">
        <v>1</v>
      </c>
    </row>
    <row spans="1:4" r="2">
      <c t="s" r="C2" s="2">
        <v>28</v>
      </c>
      <c t="s" r="D2" s="2">
        <v>29</v>
      </c>
    </row>
    <row spans="1:4" r="3">
      <c t="s" r="A3" s="4">
        <v>386</v>
      </c>
    </row>
    <row spans="1:4" r="4">
      <c t="s" r="A4" s="3">
        <v>387</v>
      </c>
    </row>
    <row spans="1:4" r="5">
      <c t="s" r="A5" s="4">
        <v>388</v>
      </c>
      <c t="s" r="C5" s="4">
        <v>389</v>
      </c>
    </row>
    <row spans="1:4" r="6">
      <c t="s" r="A6" s="4">
        <v>390</v>
      </c>
      <c t="s" r="C6" s="4">
        <v>391</v>
      </c>
    </row>
    <row spans="1:4" r="7">
      <c t="s" r="A7" s="4">
        <v>392</v>
      </c>
      <c t="s" r="C7" s="4">
        <v>393</v>
      </c>
      <c t="s" r="D7" s="4">
        <v>393</v>
      </c>
    </row>
    <row spans="1:4" r="8">
      <c t="s" r="A8" s="4">
        <v>394</v>
      </c>
    </row>
    <row spans="1:4" r="9">
      <c t="s" r="A9" s="3">
        <v>387</v>
      </c>
    </row>
    <row spans="1:4" r="10">
      <c t="s" r="A10" s="4">
        <v>388</v>
      </c>
      <c t="s" r="C10" s="4">
        <v>395</v>
      </c>
    </row>
    <row spans="1:4" r="11">
      <c t="s" r="A11" s="4">
        <v>390</v>
      </c>
      <c t="s" r="C11" s="4">
        <v>391</v>
      </c>
    </row>
    <row spans="1:4" r="12">
      <c t="s" r="A12" s="4">
        <v>392</v>
      </c>
      <c t="s" r="C12" s="4">
        <v>393</v>
      </c>
      <c t="s" r="D12" s="4">
        <v>393</v>
      </c>
    </row>
    <row spans="1:4" r="13">
      <c t="s" r="A13" s="4">
        <v>396</v>
      </c>
    </row>
    <row spans="1:4" r="14">
      <c t="s" r="A14" s="3">
        <v>387</v>
      </c>
    </row>
    <row spans="1:4" r="15">
      <c t="s" r="A15" s="4">
        <v>388</v>
      </c>
      <c t="s" r="C15" s="4">
        <v>397</v>
      </c>
    </row>
    <row spans="1:4" r="16">
      <c t="s" r="A16" s="4">
        <v>390</v>
      </c>
      <c t="s" r="C16" s="4">
        <v>398</v>
      </c>
    </row>
    <row spans="1:4" r="17">
      <c t="s" r="A17" s="4">
        <v>392</v>
      </c>
      <c t="s" r="C17" s="4">
        <v>393</v>
      </c>
      <c t="s" r="D17" s="4">
        <v>393</v>
      </c>
    </row>
    <row spans="1:4" r="18">
      <c t="s" r="A18" s="4">
        <v>399</v>
      </c>
    </row>
    <row spans="1:4" r="19">
      <c t="s" r="A19" s="3">
        <v>387</v>
      </c>
    </row>
    <row spans="1:4" r="20">
      <c t="s" r="A20" s="4">
        <v>388</v>
      </c>
      <c t="s" r="C20" s="4">
        <v>397</v>
      </c>
    </row>
    <row spans="1:4" r="21">
      <c t="s" r="A21" s="4">
        <v>390</v>
      </c>
      <c t="s" r="C21" s="4">
        <v>398</v>
      </c>
    </row>
    <row spans="1:4" r="22">
      <c t="s" r="A22" s="4">
        <v>392</v>
      </c>
      <c t="s" r="C22" s="4">
        <v>393</v>
      </c>
      <c t="s" r="D22" s="4">
        <v>393</v>
      </c>
    </row>
    <row spans="1:4" r="23">
      <c t="s" r="A23" s="4">
        <v>400</v>
      </c>
    </row>
    <row spans="1:4" r="24">
      <c t="s" r="A24" s="3">
        <v>387</v>
      </c>
    </row>
    <row spans="1:4" r="25">
      <c t="s" r="A25" s="4">
        <v>388</v>
      </c>
      <c t="s" r="B25" s="4">
        <v>401</v>
      </c>
      <c t="s" r="C25" s="4">
        <v>397</v>
      </c>
    </row>
    <row spans="1:4" r="26">
      <c t="s" r="A26" s="4">
        <v>390</v>
      </c>
      <c t="s" r="B26" s="4">
        <v>401</v>
      </c>
      <c t="s" r="C26" s="4">
        <v>402</v>
      </c>
    </row>
    <row spans="1:4" r="27">
      <c t="s" r="A27" s="4">
        <v>403</v>
      </c>
    </row>
    <row spans="1:4" r="28">
      <c t="s" r="A28" s="3">
        <v>387</v>
      </c>
    </row>
    <row spans="1:4" r="29">
      <c t="s" r="A29" s="4">
        <v>388</v>
      </c>
      <c t="s" r="B29" s="4">
        <v>404</v>
      </c>
      <c t="s" r="C29" s="4">
        <v>397</v>
      </c>
    </row>
    <row spans="1:4" r="30">
      <c t="s" r="A30" s="4">
        <v>390</v>
      </c>
      <c t="s" r="B30" s="4">
        <v>404</v>
      </c>
      <c t="s" r="C30" s="4">
        <v>405</v>
      </c>
    </row>
    <row spans="1:4" r="31">
      <c t="s" r="A31" s="4">
        <v>392</v>
      </c>
      <c t="s" r="B31" s="4">
        <v>404</v>
      </c>
      <c t="s" r="D31" s="4">
        <v>393</v>
      </c>
    </row>
    <row spans="1:4" r="32">
      <c t="s" r="A32" s="4">
        <v>406</v>
      </c>
    </row>
    <row spans="1:4" r="33">
      <c t="s" r="A33" s="3">
        <v>387</v>
      </c>
    </row>
    <row spans="1:4" r="34">
      <c t="s" r="A34" s="4">
        <v>388</v>
      </c>
      <c t="s" r="C34" s="4">
        <v>407</v>
      </c>
    </row>
    <row spans="1:4" r="35">
      <c t="s" r="A35" s="4">
        <v>390</v>
      </c>
      <c t="s" r="C35" s="4">
        <v>391</v>
      </c>
    </row>
    <row spans="1:4" r="36">
      <c t="s" r="A36" s="4">
        <v>392</v>
      </c>
      <c t="s" r="C36" s="4">
        <v>393</v>
      </c>
      <c t="s" r="D36" s="4">
        <v>393</v>
      </c>
    </row>
    <row spans="1:4" r="37">
      <c t="s" r="A37" s="4">
        <v>408</v>
      </c>
    </row>
    <row spans="1:4" r="38">
      <c t="s" r="A38" s="3">
        <v>387</v>
      </c>
    </row>
    <row spans="1:4" r="39">
      <c t="s" r="A39" s="4">
        <v>388</v>
      </c>
      <c t="s" r="C39" s="4">
        <v>407</v>
      </c>
    </row>
    <row spans="1:4" r="40">
      <c t="s" r="A40" s="4">
        <v>390</v>
      </c>
      <c t="s" r="C40" s="4">
        <v>409</v>
      </c>
    </row>
    <row spans="1:4" r="41">
      <c t="s" r="A41" s="4">
        <v>392</v>
      </c>
      <c t="s" r="C41" s="4">
        <v>393</v>
      </c>
      <c t="s" r="D41" s="4">
        <v>393</v>
      </c>
    </row>
    <row spans="1:4" r="42">
      <c t="s" r="A42" s="4">
        <v>410</v>
      </c>
    </row>
    <row spans="1:4" r="43">
      <c t="s" r="A43" s="3">
        <v>387</v>
      </c>
    </row>
    <row spans="1:4" r="44">
      <c t="s" r="A44" s="4">
        <v>388</v>
      </c>
      <c t="s" r="C44" s="4">
        <v>407</v>
      </c>
    </row>
    <row spans="1:4" r="45">
      <c t="s" r="A45" s="4">
        <v>390</v>
      </c>
      <c t="s" r="C45" s="4">
        <v>398</v>
      </c>
    </row>
    <row spans="1:4" r="46">
      <c t="s" r="A46" s="4">
        <v>392</v>
      </c>
      <c t="s" r="C46" s="4">
        <v>393</v>
      </c>
      <c t="s" r="D46" s="4">
        <v>393</v>
      </c>
    </row>
    <row spans="1:4" r="47">
      <c t="n" r="A47"/>
    </row>
    <row spans="1:4" r="48">
      <c t="s" r="A48" s="4">
        <v>401</v>
      </c>
      <c t="s" r="B48" s="4">
        <v>411</v>
      </c>
    </row>
    <row spans="1:4" r="49">
      <c t="s" r="A49" s="4">
        <v>404</v>
      </c>
      <c t="s" r="B49" s="4">
        <v>412</v>
      </c>
    </row>
  </sheetData>
  <mergeCells count="4">
    <mergeCell ref="A1:B2"/>
    <mergeCell ref="A47:C47"/>
    <mergeCell ref="B48:C48"/>
    <mergeCell ref="B49:C4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3</v>
      </c>
      <c t="s" r="B1" s="2">
        <v>28</v>
      </c>
      <c t="s" r="C1" s="2">
        <v>29</v>
      </c>
    </row>
    <row spans="1:3" r="2">
      <c t="s" r="A2" s="3">
        <v>199</v>
      </c>
    </row>
    <row spans="1:3" r="3">
      <c t="s" r="A3" s="4">
        <v>414</v>
      </c>
      <c t="n" r="B3" s="7">
        <v>347977</v>
      </c>
      <c t="n" r="C3" s="7">
        <v>34371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415</v>
      </c>
      <c t="s" r="B1" s="2">
        <v>28</v>
      </c>
      <c t="s" r="C1" s="2">
        <v>29</v>
      </c>
    </row>
    <row spans="1:3" r="2">
      <c t="s" r="A2" s="3">
        <v>416</v>
      </c>
    </row>
    <row spans="1:3" r="3">
      <c t="s" r="A3" s="4">
        <v>417</v>
      </c>
      <c t="n" r="B3" s="7">
        <v>487</v>
      </c>
      <c t="n" r="C3" s="7">
        <v>4723</v>
      </c>
    </row>
    <row spans="1:3" r="4">
      <c t="s" r="A4" s="4">
        <v>418</v>
      </c>
      <c t="n" r="B4" s="6">
        <v>1515</v>
      </c>
      <c t="n" r="C4" s="6">
        <v>1162</v>
      </c>
    </row>
    <row spans="1:3" r="5">
      <c t="s" r="A5" s="4">
        <v>419</v>
      </c>
      <c t="n" r="B5" s="6">
        <v>185</v>
      </c>
      <c t="n" r="C5" s="6">
        <v>169</v>
      </c>
    </row>
    <row spans="1:3" r="6">
      <c t="s" r="A6" s="4">
        <v>420</v>
      </c>
      <c t="n" r="B6" s="6">
        <v>632</v>
      </c>
      <c t="n" r="C6" s="6">
        <v>793</v>
      </c>
    </row>
    <row spans="1:3" r="7">
      <c t="s" r="A7" s="4">
        <v>421</v>
      </c>
      <c t="n" r="C7" s="6">
        <v>372</v>
      </c>
    </row>
    <row spans="1:3" r="8">
      <c t="s" r="A8" s="4">
        <v>74</v>
      </c>
      <c t="n" r="B8" s="7">
        <v>2819</v>
      </c>
      <c t="n" r="C8" s="7">
        <v>721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s>
  <sheetData>
    <row spans="1:5" r="1">
      <c t="s" r="A1" s="1">
        <v>422</v>
      </c>
      <c t="s" r="B1" s="2">
        <v>423</v>
      </c>
      <c t="s" r="C1" s="2">
        <v>424</v>
      </c>
      <c t="s" r="D1" s="2">
        <v>28</v>
      </c>
      <c t="s" r="E1" s="2">
        <v>29</v>
      </c>
    </row>
    <row spans="1:5" r="2">
      <c t="s" r="A2" s="3">
        <v>193</v>
      </c>
    </row>
    <row spans="1:5" r="3">
      <c t="s" r="A3" s="4">
        <v>425</v>
      </c>
      <c t="n" r="D3" s="7">
        <v>90000000</v>
      </c>
      <c t="n" r="E3" s="7">
        <v>40645000</v>
      </c>
    </row>
    <row spans="1:5" r="4">
      <c t="s" r="A4" s="4">
        <v>426</v>
      </c>
      <c t="n" r="D4" s="7">
        <v>90000000</v>
      </c>
      <c t="n" r="E4" s="6">
        <v>645000</v>
      </c>
    </row>
    <row spans="1:5" r="5">
      <c t="s" r="A5" s="4">
        <v>427</v>
      </c>
      <c t="n" r="D5" s="6">
        <v>2016</v>
      </c>
    </row>
    <row spans="1:5" r="6">
      <c t="s" r="A6" s="4">
        <v>428</v>
      </c>
      <c t="n" r="D6" s="6">
        <v>2016</v>
      </c>
    </row>
    <row spans="1:5" r="7">
      <c t="s" r="A7" s="4">
        <v>429</v>
      </c>
      <c t="n" r="B7" s="7">
        <v>35000000</v>
      </c>
      <c t="n" r="C7" s="7">
        <v>55000000</v>
      </c>
      <c t="n" r="D7" s="7">
        <v>40000000</v>
      </c>
      <c t="n" r="E7" s="7">
        <v>40000000</v>
      </c>
    </row>
    <row spans="1:5" r="8">
      <c t="s" r="A8" s="4">
        <v>430</v>
      </c>
      <c t="s" r="D8" s="4">
        <v>431</v>
      </c>
    </row>
    <row spans="1:5" r="9">
      <c t="s" r="A9" s="4">
        <v>432</v>
      </c>
      <c t="s" r="B9" s="4">
        <v>433</v>
      </c>
      <c t="s" r="C9" s="4">
        <v>434</v>
      </c>
      <c t="s" r="D9" s="4">
        <v>435</v>
      </c>
    </row>
    <row spans="1:5" r="10">
      <c t="s" r="A10" s="4">
        <v>436</v>
      </c>
      <c t="s" r="B10" s="4">
        <v>437</v>
      </c>
      <c t="s" r="C10" s="4">
        <v>43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9</v>
      </c>
      <c t="s" r="B1" s="2">
        <v>1</v>
      </c>
    </row>
    <row spans="1:3" r="2">
      <c t="s" r="B2" s="2">
        <v>28</v>
      </c>
      <c t="s" r="C2" s="2">
        <v>29</v>
      </c>
    </row>
    <row spans="1:3" r="3">
      <c t="s" r="A3" s="3">
        <v>440</v>
      </c>
    </row>
    <row spans="1:3" r="4">
      <c t="s" r="A4" s="4">
        <v>441</v>
      </c>
      <c t="n" r="B4" s="7">
        <v>0</v>
      </c>
      <c t="n" r="C4" s="7">
        <v>16316</v>
      </c>
    </row>
    <row spans="1:3" r="5">
      <c t="s" r="A5" s="4">
        <v>64</v>
      </c>
      <c t="n" r="B5" s="7">
        <v>20254</v>
      </c>
      <c t="n" r="C5" s="6">
        <v>22881</v>
      </c>
    </row>
    <row spans="1:3" r="6">
      <c t="s" r="A6" s="4">
        <v>442</v>
      </c>
    </row>
    <row spans="1:3" r="7">
      <c t="s" r="A7" s="3">
        <v>440</v>
      </c>
    </row>
    <row spans="1:3" r="8">
      <c t="s" r="A8" s="4">
        <v>441</v>
      </c>
      <c t="n" r="C8" s="7">
        <v>163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3</v>
      </c>
      <c t="s" r="B1" s="2">
        <v>1</v>
      </c>
    </row>
    <row spans="1:4" r="2">
      <c t="s" r="B2" s="2">
        <v>28</v>
      </c>
      <c t="s" r="C2" s="2">
        <v>29</v>
      </c>
      <c t="s" r="D2" s="2">
        <v>30</v>
      </c>
    </row>
    <row spans="1:4" r="3">
      <c t="s" r="A3" s="3">
        <v>196</v>
      </c>
    </row>
    <row spans="1:4" r="4">
      <c t="s" r="A4" s="4">
        <v>444</v>
      </c>
      <c t="n" r="C4" s="7">
        <v>53236</v>
      </c>
      <c t="n" r="D4" s="7">
        <v>902933</v>
      </c>
    </row>
    <row spans="1:4" r="5">
      <c t="s" r="A5" s="4">
        <v>42</v>
      </c>
      <c t="n" r="B5" s="7">
        <v>-630</v>
      </c>
      <c t="n" r="C5" s="6">
        <v>-20029</v>
      </c>
      <c t="n" r="D5" s="6">
        <v>11219</v>
      </c>
    </row>
    <row spans="1:4" r="6">
      <c t="s" r="A6" s="4">
        <v>445</v>
      </c>
      <c t="n" r="C6" s="6">
        <v>-143</v>
      </c>
      <c t="n" r="D6" s="6">
        <v>-16181</v>
      </c>
    </row>
    <row spans="1:4" r="7">
      <c t="s" r="A7" s="4">
        <v>46</v>
      </c>
      <c t="n" r="B7" s="6">
        <v>-630</v>
      </c>
      <c t="n" r="C7" s="6">
        <v>-20172</v>
      </c>
      <c t="n" r="D7" s="7">
        <v>-4962</v>
      </c>
    </row>
    <row spans="1:4" r="8">
      <c t="s" r="A8" s="4">
        <v>446</v>
      </c>
      <c t="n" r="B8" s="6">
        <v>106</v>
      </c>
      <c t="n" r="C8" s="6">
        <v>138</v>
      </c>
    </row>
    <row spans="1:4" r="9">
      <c t="s" r="A9" s="4">
        <v>67</v>
      </c>
      <c t="n" r="C9" s="6">
        <v>492</v>
      </c>
    </row>
    <row spans="1:4" r="10">
      <c t="s" r="A10" s="4">
        <v>71</v>
      </c>
      <c t="n" r="B10" s="6">
        <v>106</v>
      </c>
      <c t="n" r="C10" s="6">
        <v>630</v>
      </c>
    </row>
    <row spans="1:4" r="11">
      <c t="s" r="A11" s="4">
        <v>74</v>
      </c>
      <c t="n" r="B11" s="6">
        <v>160</v>
      </c>
      <c t="n" r="C11" s="6">
        <v>173</v>
      </c>
    </row>
    <row spans="1:4" r="12">
      <c t="s" r="A12" s="4">
        <v>447</v>
      </c>
      <c t="n" r="B12" s="6">
        <v>160</v>
      </c>
      <c t="n" r="C12" s="6">
        <v>173</v>
      </c>
    </row>
    <row spans="1:4" r="13">
      <c t="s" r="A13" s="4">
        <v>448</v>
      </c>
      <c t="n" r="B13" s="7">
        <v>-54</v>
      </c>
      <c t="n" r="C13" s="7">
        <v>4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P62"/>
  <sheetViews>
    <sheetView workbookViewId="0">
      <selection activeCell="A1" sqref="A1"/>
    </sheetView>
  </sheetViews>
  <sheetFormatPr baseColWidth="10" defaultRowHeight="15"/>
  <cols>
    <col customWidth="1" max="1" min="1" width="80"/>
    <col customWidth="1" max="2" min="2" width="31"/>
    <col customWidth="1" max="3" min="3" width="20"/>
    <col customWidth="1" max="4" min="4" width="20"/>
    <col customWidth="1" max="5" min="5" width="27"/>
    <col customWidth="1" max="6" min="6" width="20"/>
    <col customWidth="1" max="7" min="7" width="27"/>
    <col customWidth="1" max="8" min="8" width="27"/>
    <col customWidth="1" max="9" min="9" width="27"/>
    <col customWidth="1" max="10" min="10" width="27"/>
    <col customWidth="1" max="11" min="11" width="20"/>
    <col customWidth="1" max="12" min="12" width="20"/>
    <col customWidth="1" max="13" min="13" width="41"/>
    <col customWidth="1" max="14" min="14" width="37"/>
    <col customWidth="1" max="15" min="15" width="37"/>
    <col customWidth="1" max="16" min="16" width="20"/>
  </cols>
  <sheetData>
    <row spans="1:16" r="1">
      <c t="s" r="A1" s="1">
        <v>449</v>
      </c>
      <c t="s" r="B1" s="2">
        <v>450</v>
      </c>
      <c t="s" r="M1" s="2">
        <v>1</v>
      </c>
    </row>
    <row spans="1:16" r="2">
      <c t="s" r="B2" s="2">
        <v>451</v>
      </c>
      <c t="s" r="C2" s="2">
        <v>452</v>
      </c>
      <c t="s" r="D2" s="2">
        <v>453</v>
      </c>
      <c t="s" r="E2" s="2">
        <v>454</v>
      </c>
      <c t="s" r="F2" s="2">
        <v>455</v>
      </c>
      <c t="s" r="G2" s="2">
        <v>456</v>
      </c>
      <c t="s" r="H2" s="2">
        <v>457</v>
      </c>
      <c t="s" r="I2" s="2">
        <v>458</v>
      </c>
      <c t="s" r="J2" s="2">
        <v>459</v>
      </c>
      <c t="s" r="K2" s="2">
        <v>460</v>
      </c>
      <c t="s" r="L2" s="2">
        <v>461</v>
      </c>
      <c t="s" r="M2" s="2">
        <v>462</v>
      </c>
      <c t="s" r="N2" s="2">
        <v>463</v>
      </c>
      <c t="s" r="O2" s="2">
        <v>464</v>
      </c>
      <c t="s" r="P2" s="2">
        <v>465</v>
      </c>
    </row>
    <row spans="1:16" r="3">
      <c t="s" r="A3" s="3">
        <v>466</v>
      </c>
    </row>
    <row spans="1:16" r="4">
      <c t="s" r="A4" s="4">
        <v>467</v>
      </c>
      <c t="n" r="B4" s="6">
        <v>1</v>
      </c>
      <c t="n" r="M4" s="6">
        <v>1</v>
      </c>
    </row>
    <row spans="1:16" r="5">
      <c t="s" r="A5" s="4">
        <v>468</v>
      </c>
      <c t="n" r="L5" s="6">
        <v>15000</v>
      </c>
    </row>
    <row spans="1:16" r="6">
      <c t="s" r="A6" s="4">
        <v>469</v>
      </c>
      <c t="n" r="L6" s="6">
        <v>3300000</v>
      </c>
      <c t="n" r="P6" s="6">
        <v>2000000</v>
      </c>
    </row>
    <row spans="1:16" r="7">
      <c t="s" r="A7" s="4">
        <v>470</v>
      </c>
      <c t="s" r="L7" s="4">
        <v>471</v>
      </c>
    </row>
    <row spans="1:16" r="8">
      <c t="s" r="A8" s="4">
        <v>472</v>
      </c>
      <c t="s" r="L8" s="4">
        <v>473</v>
      </c>
    </row>
    <row spans="1:16" r="9">
      <c t="s" r="A9" s="4">
        <v>474</v>
      </c>
      <c t="n" r="M9" s="6">
        <v>851869</v>
      </c>
      <c t="n" r="N9" s="6">
        <v>60000</v>
      </c>
      <c t="n" r="O9" s="6">
        <v>60000</v>
      </c>
    </row>
    <row spans="1:16" r="10">
      <c t="s" r="A10" s="4">
        <v>475</v>
      </c>
      <c t="n" r="M10" s="7">
        <v>1685</v>
      </c>
      <c t="n" r="N10" s="7">
        <v>309</v>
      </c>
      <c t="n" r="O10" s="7">
        <v>1536</v>
      </c>
    </row>
    <row spans="1:16" r="11">
      <c t="s" r="A11" s="4">
        <v>476</v>
      </c>
      <c t="n" r="B11" s="6">
        <v>1130869</v>
      </c>
      <c t="n" r="M11" s="6">
        <v>1130869</v>
      </c>
    </row>
    <row spans="1:16" r="12">
      <c t="s" r="A12" s="4">
        <v>477</v>
      </c>
      <c t="s" r="B12" s="4">
        <v>44</v>
      </c>
      <c t="s" r="M12" s="4">
        <v>44</v>
      </c>
      <c t="n" r="N12" s="6">
        <v>10</v>
      </c>
      <c t="n" r="O12" s="6">
        <v>201</v>
      </c>
    </row>
    <row spans="1:16" r="13">
      <c t="s" r="A13" s="4">
        <v>478</v>
      </c>
      <c t="n" r="M13" s="7">
        <v>1515</v>
      </c>
      <c t="n" r="N13" s="7">
        <v>153</v>
      </c>
      <c t="n" r="O13" s="7">
        <v>1765</v>
      </c>
    </row>
    <row spans="1:16" r="14">
      <c t="s" r="A14" s="4">
        <v>479</v>
      </c>
      <c t="s" r="M14" s="4">
        <v>480</v>
      </c>
      <c t="s" r="N14" s="4">
        <v>481</v>
      </c>
      <c t="s" r="O14" s="4">
        <v>482</v>
      </c>
    </row>
    <row spans="1:16" r="15">
      <c t="s" r="A15" s="4">
        <v>483</v>
      </c>
      <c t="n" r="M15" s="8">
        <v>1.78</v>
      </c>
      <c t="n" r="N15" s="8">
        <v>2.55</v>
      </c>
      <c t="n" r="O15" s="8">
        <v>1.88</v>
      </c>
    </row>
    <row spans="1:16" r="16">
      <c t="s" r="A16" s="4">
        <v>484</v>
      </c>
    </row>
    <row spans="1:16" r="17">
      <c t="s" r="A17" s="3">
        <v>466</v>
      </c>
    </row>
    <row spans="1:16" r="18">
      <c t="s" r="A18" s="4">
        <v>485</v>
      </c>
      <c t="s" r="L18" s="4">
        <v>486</v>
      </c>
    </row>
    <row spans="1:16" r="19">
      <c t="s" r="A19" s="4">
        <v>487</v>
      </c>
    </row>
    <row spans="1:16" r="20">
      <c t="s" r="A20" s="3">
        <v>466</v>
      </c>
    </row>
    <row spans="1:16" r="21">
      <c t="s" r="A21" s="4">
        <v>488</v>
      </c>
      <c t="s" r="K21" s="4">
        <v>489</v>
      </c>
    </row>
    <row spans="1:16" r="22">
      <c t="s" r="A22" s="4">
        <v>474</v>
      </c>
      <c t="n" r="H22" s="6">
        <v>328500</v>
      </c>
      <c t="n" r="J22" s="6">
        <v>415500</v>
      </c>
    </row>
    <row spans="1:16" r="23">
      <c t="s" r="A23" s="4">
        <v>475</v>
      </c>
      <c t="n" r="G23" s="7">
        <v>170</v>
      </c>
      <c t="n" r="H23" s="7">
        <v>156</v>
      </c>
      <c t="n" r="J23" s="7">
        <v>502</v>
      </c>
    </row>
    <row spans="1:16" r="24">
      <c t="s" r="A24" s="4">
        <v>490</v>
      </c>
    </row>
    <row spans="1:16" r="25">
      <c t="s" r="A25" s="3">
        <v>466</v>
      </c>
    </row>
    <row spans="1:16" r="26">
      <c t="s" r="A26" s="4">
        <v>491</v>
      </c>
      <c t="n" r="K26" s="6">
        <v>831000</v>
      </c>
    </row>
    <row spans="1:16" r="27">
      <c t="s" r="A27" s="4">
        <v>492</v>
      </c>
      <c t="s" r="K27" s="4">
        <v>334</v>
      </c>
    </row>
    <row spans="1:16" r="28">
      <c t="s" r="A28" s="4">
        <v>493</v>
      </c>
    </row>
    <row spans="1:16" r="29">
      <c t="s" r="A29" s="3">
        <v>466</v>
      </c>
    </row>
    <row spans="1:16" r="30">
      <c t="s" r="A30" s="4">
        <v>491</v>
      </c>
      <c t="n" r="K30" s="6">
        <v>277000</v>
      </c>
    </row>
    <row spans="1:16" r="31">
      <c t="s" r="A31" s="4">
        <v>492</v>
      </c>
      <c t="s" r="K31" s="4">
        <v>494</v>
      </c>
    </row>
    <row spans="1:16" r="32">
      <c t="s" r="A32" s="4">
        <v>495</v>
      </c>
    </row>
    <row spans="1:16" r="33">
      <c t="s" r="A33" s="3">
        <v>466</v>
      </c>
    </row>
    <row spans="1:16" r="34">
      <c t="s" r="A34" s="4">
        <v>474</v>
      </c>
      <c t="n" r="M34" s="6">
        <v>60000</v>
      </c>
    </row>
    <row spans="1:16" r="35">
      <c t="s" r="A35" s="4">
        <v>496</v>
      </c>
      <c t="s" r="M35" s="4">
        <v>497</v>
      </c>
    </row>
    <row spans="1:16" r="36">
      <c t="s" r="A36" s="4">
        <v>498</v>
      </c>
      <c t="s" r="M36" s="4">
        <v>499</v>
      </c>
    </row>
    <row spans="1:16" r="37">
      <c t="s" r="A37" s="4">
        <v>500</v>
      </c>
    </row>
    <row spans="1:16" r="38">
      <c t="s" r="A38" s="3">
        <v>466</v>
      </c>
    </row>
    <row spans="1:16" r="39">
      <c t="s" r="A39" s="4">
        <v>476</v>
      </c>
      <c t="n" r="G39" s="6">
        <v>159000</v>
      </c>
    </row>
    <row spans="1:16" r="40">
      <c t="s" r="A40" s="4">
        <v>496</v>
      </c>
      <c t="s" r="G40" s="4">
        <v>501</v>
      </c>
    </row>
    <row spans="1:16" r="41">
      <c t="s" r="A41" s="4">
        <v>498</v>
      </c>
      <c t="s" r="G41" s="4">
        <v>502</v>
      </c>
    </row>
    <row spans="1:16" r="42">
      <c t="s" r="A42" s="4">
        <v>503</v>
      </c>
      <c t="s" r="G42" s="4">
        <v>471</v>
      </c>
    </row>
    <row spans="1:16" r="43">
      <c t="s" r="A43" s="4">
        <v>504</v>
      </c>
    </row>
    <row spans="1:16" r="44">
      <c t="s" r="A44" s="3">
        <v>466</v>
      </c>
    </row>
    <row spans="1:16" r="45">
      <c t="s" r="A45" s="4">
        <v>505</v>
      </c>
      <c t="n" r="N45" s="6">
        <v>2669413</v>
      </c>
    </row>
    <row spans="1:16" r="46">
      <c t="s" r="A46" s="4">
        <v>506</v>
      </c>
      <c t="s" r="N46" s="4">
        <v>507</v>
      </c>
    </row>
    <row spans="1:16" r="47">
      <c t="s" r="A47" s="4">
        <v>508</v>
      </c>
      <c t="n" r="N47" s="8">
        <v>6.56</v>
      </c>
    </row>
    <row spans="1:16" r="48">
      <c t="s" r="A48" s="4">
        <v>509</v>
      </c>
    </row>
    <row spans="1:16" r="49">
      <c t="s" r="A49" s="3">
        <v>466</v>
      </c>
    </row>
    <row spans="1:16" r="50">
      <c t="s" r="A50" s="4">
        <v>505</v>
      </c>
      <c t="n" r="M50" s="6">
        <v>3000000</v>
      </c>
    </row>
    <row spans="1:16" r="51">
      <c t="s" r="A51" s="4">
        <v>506</v>
      </c>
      <c t="s" r="M51" s="4">
        <v>510</v>
      </c>
    </row>
    <row spans="1:16" r="52">
      <c t="s" r="A52" s="4">
        <v>508</v>
      </c>
      <c t="n" r="M52" s="8">
        <v>5.5</v>
      </c>
    </row>
    <row spans="1:16" r="53">
      <c t="s" r="A53" s="4">
        <v>511</v>
      </c>
    </row>
    <row spans="1:16" r="54">
      <c t="s" r="A54" s="3">
        <v>466</v>
      </c>
    </row>
    <row spans="1:16" r="55">
      <c t="s" r="A55" s="4">
        <v>505</v>
      </c>
      <c t="n" r="M55" s="6">
        <v>3518750</v>
      </c>
    </row>
    <row spans="1:16" r="56">
      <c t="s" r="A56" s="4">
        <v>506</v>
      </c>
      <c t="s" r="M56" s="4">
        <v>512</v>
      </c>
    </row>
    <row spans="1:16" r="57">
      <c t="s" r="A57" s="4">
        <v>508</v>
      </c>
      <c t="n" r="M57" s="8">
        <v>5.5</v>
      </c>
    </row>
    <row spans="1:16" r="58">
      <c t="s" r="A58" s="4">
        <v>513</v>
      </c>
    </row>
    <row spans="1:16" r="59">
      <c t="s" r="A59" s="3">
        <v>466</v>
      </c>
    </row>
    <row spans="1:16" r="60">
      <c t="s" r="A60" s="4">
        <v>491</v>
      </c>
      <c t="n" r="B60" s="6">
        <v>776869</v>
      </c>
      <c t="n" r="C60" s="6">
        <v>776869</v>
      </c>
      <c t="n" r="D60" s="6">
        <v>776869</v>
      </c>
      <c t="n" r="F60" s="6">
        <v>776869</v>
      </c>
    </row>
    <row spans="1:16" r="61">
      <c t="s" r="A61" s="4">
        <v>474</v>
      </c>
      <c t="n" r="E61" s="6">
        <v>75000</v>
      </c>
      <c t="n" r="I61" s="6">
        <v>600000</v>
      </c>
    </row>
    <row spans="1:16" r="62">
      <c t="s" r="A62" s="4">
        <v>475</v>
      </c>
      <c t="n" r="E62" s="7">
        <v>141</v>
      </c>
      <c t="n" r="I62" s="7">
        <v>921</v>
      </c>
      <c t="n" r="M62" s="7">
        <v>1374</v>
      </c>
    </row>
  </sheetData>
  <mergeCells count="3">
    <mergeCell ref="A1:A2"/>
    <mergeCell ref="B1:L1"/>
    <mergeCell ref="M1:O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r="A1" s="1">
        <v>514</v>
      </c>
      <c t="s" r="B1" s="2">
        <v>1</v>
      </c>
    </row>
    <row spans="1:4" r="2">
      <c t="s" r="B2" s="2">
        <v>28</v>
      </c>
      <c t="s" r="C2" s="2">
        <v>29</v>
      </c>
      <c t="s" r="D2" s="2">
        <v>30</v>
      </c>
    </row>
    <row spans="1:4" r="3">
      <c t="s" r="A3" s="3">
        <v>515</v>
      </c>
    </row>
    <row spans="1:4" r="4">
      <c t="s" r="A4" s="4">
        <v>516</v>
      </c>
      <c t="n" r="B4" s="6">
        <v>1175500</v>
      </c>
      <c t="n" r="C4" s="6">
        <v>1184000</v>
      </c>
      <c t="n" r="D4" s="6">
        <v>1623000</v>
      </c>
    </row>
    <row spans="1:4" r="5">
      <c t="s" r="A5" s="4">
        <v>517</v>
      </c>
      <c t="n" r="B5" s="6">
        <v>851869</v>
      </c>
      <c t="n" r="C5" s="6">
        <v>60000</v>
      </c>
      <c t="n" r="D5" s="6">
        <v>60000</v>
      </c>
    </row>
    <row spans="1:4" r="6">
      <c t="s" r="A6" s="4">
        <v>518</v>
      </c>
      <c t="n" r="B6" s="6">
        <v>-600000</v>
      </c>
      <c t="n" r="C6" s="6">
        <v>-15000</v>
      </c>
      <c t="n" r="D6" s="6">
        <v>-469000</v>
      </c>
    </row>
    <row spans="1:4" r="7">
      <c t="s" r="A7" s="4">
        <v>519</v>
      </c>
      <c t="n" r="B7" s="6">
        <v>-296500</v>
      </c>
      <c t="n" r="C7" s="6">
        <v>-53500</v>
      </c>
      <c t="n" r="D7" s="6">
        <v>-30000</v>
      </c>
    </row>
    <row spans="1:4" r="8">
      <c t="s" r="A8" s="4">
        <v>520</v>
      </c>
      <c t="n" r="B8" s="6">
        <v>1130869</v>
      </c>
      <c t="n" r="C8" s="6">
        <v>1175500</v>
      </c>
      <c t="n" r="D8" s="6">
        <v>1184000</v>
      </c>
    </row>
    <row spans="1:4" r="9">
      <c t="s" r="A9" s="3">
        <v>521</v>
      </c>
    </row>
    <row spans="1:4" r="10">
      <c t="s" r="A10" s="4">
        <v>516</v>
      </c>
      <c t="n" r="B10" s="8">
        <v>6.37</v>
      </c>
      <c t="n" r="C10" s="8">
        <v>6.26</v>
      </c>
      <c t="n" r="D10" s="8">
        <v>5.97</v>
      </c>
    </row>
    <row spans="1:4" r="11">
      <c t="s" r="A11" s="4">
        <v>517</v>
      </c>
      <c t="n" r="B11" s="9">
        <v>7.53</v>
      </c>
      <c t="n" r="C11" s="9">
        <v>8.050000000000001</v>
      </c>
      <c t="n" r="D11" s="9">
        <v>7.5</v>
      </c>
    </row>
    <row spans="1:4" r="12">
      <c t="s" r="A12" s="4">
        <v>518</v>
      </c>
      <c t="n" r="B12" s="9">
        <v>6.66</v>
      </c>
      <c t="n" r="C12" s="9">
        <v>5.92</v>
      </c>
      <c t="n" r="D12" s="9">
        <v>5.54</v>
      </c>
    </row>
    <row spans="1:4" r="13">
      <c t="s" r="A13" s="4">
        <v>519</v>
      </c>
      <c t="n" r="B13" s="9">
        <v>5.6</v>
      </c>
      <c t="n" r="C13" s="9">
        <v>5.93</v>
      </c>
      <c t="n" r="D13" s="9">
        <v>4.45</v>
      </c>
    </row>
    <row spans="1:4" r="14">
      <c t="s" r="A14" s="4">
        <v>520</v>
      </c>
      <c t="n" r="B14" s="9">
        <v>7.29</v>
      </c>
      <c t="n" r="C14" s="9">
        <v>6.37</v>
      </c>
      <c t="n" r="D14" s="9">
        <v>6.26</v>
      </c>
    </row>
    <row spans="1:4" r="15">
      <c t="s" r="A15" s="3">
        <v>522</v>
      </c>
    </row>
    <row spans="1:4" r="16">
      <c t="s" r="A16" s="4">
        <v>516</v>
      </c>
      <c t="n" r="B16" s="9">
        <v>1.66</v>
      </c>
      <c t="n" r="C16" s="9">
        <v>1.62</v>
      </c>
      <c t="n" r="D16" s="9">
        <v>1.29</v>
      </c>
    </row>
    <row spans="1:4" r="17">
      <c t="s" r="A17" s="4">
        <v>517</v>
      </c>
      <c t="n" r="B17" s="9">
        <v>1.78</v>
      </c>
      <c t="n" r="C17" s="9">
        <v>2.55</v>
      </c>
      <c t="n" r="D17" s="9">
        <v>1.88</v>
      </c>
    </row>
    <row spans="1:4" r="18">
      <c t="s" r="A18" s="4">
        <v>518</v>
      </c>
      <c t="n" r="B18" s="9">
        <v>1.98</v>
      </c>
      <c t="n" r="C18" s="9">
        <v>1.87</v>
      </c>
      <c t="n" r="D18" s="9">
        <v>1.13</v>
      </c>
    </row>
    <row spans="1:4" r="19">
      <c t="s" r="A19" s="4">
        <v>519</v>
      </c>
      <c t="n" r="B19" s="9">
        <v>1.09</v>
      </c>
      <c t="n" r="C19" s="9">
        <v>1.68</v>
      </c>
      <c t="n" r="D19" s="9">
        <v>1.58</v>
      </c>
    </row>
    <row spans="1:4" r="20">
      <c t="s" r="A20" s="4">
        <v>520</v>
      </c>
      <c t="n" r="B20" s="8">
        <v>1.68</v>
      </c>
      <c t="n" r="C20" s="8">
        <v>1.66</v>
      </c>
      <c t="n" r="D20" s="8">
        <v>1.6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5</v>
      </c>
      <c t="s" r="B1" s="2">
        <v>1</v>
      </c>
    </row>
    <row spans="1:4" r="2">
      <c t="s" r="B2" s="2">
        <v>28</v>
      </c>
      <c t="s" r="C2" s="2">
        <v>29</v>
      </c>
      <c t="s" r="D2" s="2">
        <v>30</v>
      </c>
    </row>
    <row spans="1:4" r="3">
      <c t="s" r="A3" s="3">
        <v>116</v>
      </c>
    </row>
    <row spans="1:4" r="4">
      <c t="s" r="A4" s="4">
        <v>117</v>
      </c>
      <c t="n" r="B4" s="8">
        <v>0.08</v>
      </c>
      <c t="n" r="C4" s="8">
        <v>0.08</v>
      </c>
      <c t="n" r="D4" s="8">
        <v>0.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79"/>
    <col customWidth="1" max="2" min="2" width="36"/>
    <col customWidth="1" max="3" min="3" width="29"/>
    <col customWidth="1" max="4" min="4" width="14"/>
    <col customWidth="1" max="5" min="5" width="14"/>
  </cols>
  <sheetData>
    <row spans="1:5" r="1">
      <c t="s" r="A1" s="1">
        <v>523</v>
      </c>
      <c t="s" r="C1" s="2">
        <v>1</v>
      </c>
    </row>
    <row spans="1:5" r="2">
      <c t="s" r="C2" s="2">
        <v>28</v>
      </c>
      <c t="s" r="D2" s="2">
        <v>29</v>
      </c>
      <c t="s" r="E2" s="2">
        <v>30</v>
      </c>
    </row>
    <row spans="1:5" r="3">
      <c t="s" r="A3" s="3">
        <v>466</v>
      </c>
    </row>
    <row spans="1:5" r="4">
      <c t="s" r="A4" s="4">
        <v>524</v>
      </c>
      <c t="n" r="C4" s="6">
        <v>851869</v>
      </c>
      <c t="n" r="D4" s="6">
        <v>60000</v>
      </c>
      <c t="n" r="E4" s="6">
        <v>60000</v>
      </c>
    </row>
    <row spans="1:5" r="5">
      <c t="s" r="A5" s="4">
        <v>525</v>
      </c>
      <c t="n" r="C5" s="8">
        <v>7.53</v>
      </c>
      <c t="n" r="D5" s="8">
        <v>8.050000000000001</v>
      </c>
      <c t="n" r="E5" s="8">
        <v>7.5</v>
      </c>
    </row>
    <row spans="1:5" r="6">
      <c t="s" r="A6" s="4">
        <v>526</v>
      </c>
    </row>
    <row spans="1:5" r="7">
      <c t="s" r="A7" s="3">
        <v>466</v>
      </c>
    </row>
    <row spans="1:5" r="8">
      <c t="s" r="A8" s="4">
        <v>524</v>
      </c>
      <c t="s" r="B8" s="4">
        <v>401</v>
      </c>
      <c t="n" r="C8" s="6">
        <v>159000</v>
      </c>
    </row>
    <row spans="1:5" r="9">
      <c t="s" r="A9" s="4">
        <v>527</v>
      </c>
      <c t="s" r="B9" s="4">
        <v>401</v>
      </c>
      <c t="s" r="C9" s="4">
        <v>528</v>
      </c>
    </row>
    <row spans="1:5" r="10">
      <c t="s" r="A10" s="4">
        <v>525</v>
      </c>
      <c t="s" r="B10" s="4">
        <v>401</v>
      </c>
      <c t="n" r="C10" s="8">
        <v>5.63</v>
      </c>
    </row>
    <row spans="1:5" r="11">
      <c t="s" r="A11" s="4">
        <v>496</v>
      </c>
      <c t="s" r="B11" s="4">
        <v>401</v>
      </c>
      <c t="s" r="C11" s="4">
        <v>529</v>
      </c>
    </row>
    <row spans="1:5" r="12">
      <c t="s" r="A12" s="4">
        <v>498</v>
      </c>
      <c t="s" r="B12" s="4">
        <v>401</v>
      </c>
      <c t="s" r="C12" s="4">
        <v>502</v>
      </c>
    </row>
    <row spans="1:5" r="13">
      <c t="s" r="A13" s="4">
        <v>530</v>
      </c>
      <c t="s" r="B13" s="4">
        <v>401</v>
      </c>
      <c t="s" r="C13" s="4">
        <v>531</v>
      </c>
    </row>
    <row spans="1:5" r="14">
      <c t="s" r="A14" s="4">
        <v>495</v>
      </c>
    </row>
    <row spans="1:5" r="15">
      <c t="s" r="A15" s="3">
        <v>466</v>
      </c>
    </row>
    <row spans="1:5" r="16">
      <c t="s" r="A16" s="4">
        <v>524</v>
      </c>
      <c t="n" r="C16" s="6">
        <v>60000</v>
      </c>
    </row>
    <row spans="1:5" r="17">
      <c t="s" r="A17" s="4">
        <v>527</v>
      </c>
      <c t="s" r="C17" s="4">
        <v>532</v>
      </c>
    </row>
    <row spans="1:5" r="18">
      <c t="s" r="A18" s="4">
        <v>525</v>
      </c>
      <c t="n" r="C18" s="8">
        <v>7.5</v>
      </c>
    </row>
    <row spans="1:5" r="19">
      <c t="s" r="A19" s="4">
        <v>496</v>
      </c>
      <c t="s" r="C19" s="4">
        <v>497</v>
      </c>
    </row>
    <row spans="1:5" r="20">
      <c t="s" r="A20" s="4">
        <v>498</v>
      </c>
      <c t="s" r="C20" s="4">
        <v>499</v>
      </c>
    </row>
    <row spans="1:5" r="21">
      <c t="s" r="A21" s="4">
        <v>530</v>
      </c>
      <c t="s" r="C21" s="4">
        <v>533</v>
      </c>
    </row>
    <row spans="1:5" r="22">
      <c t="s" r="A22" s="4">
        <v>534</v>
      </c>
    </row>
    <row spans="1:5" r="23">
      <c t="s" r="A23" s="3">
        <v>466</v>
      </c>
    </row>
    <row spans="1:5" r="24">
      <c t="s" r="A24" s="4">
        <v>524</v>
      </c>
      <c t="n" r="C24" s="6">
        <v>60000</v>
      </c>
    </row>
    <row spans="1:5" r="25">
      <c t="s" r="A25" s="4">
        <v>527</v>
      </c>
      <c t="s" r="C25" s="4">
        <v>532</v>
      </c>
    </row>
    <row spans="1:5" r="26">
      <c t="s" r="A26" s="4">
        <v>525</v>
      </c>
      <c t="n" r="C26" s="8">
        <v>8.050000000000001</v>
      </c>
    </row>
    <row spans="1:5" r="27">
      <c t="s" r="A27" s="4">
        <v>496</v>
      </c>
      <c t="s" r="C27" s="4">
        <v>535</v>
      </c>
    </row>
    <row spans="1:5" r="28">
      <c t="s" r="A28" s="4">
        <v>498</v>
      </c>
      <c t="s" r="C28" s="4">
        <v>536</v>
      </c>
    </row>
    <row spans="1:5" r="29">
      <c t="s" r="A29" s="4">
        <v>530</v>
      </c>
      <c t="s" r="C29" s="4">
        <v>537</v>
      </c>
    </row>
    <row spans="1:5" r="30">
      <c t="s" r="A30" s="4">
        <v>538</v>
      </c>
    </row>
    <row spans="1:5" r="31">
      <c t="s" r="A31" s="3">
        <v>466</v>
      </c>
    </row>
    <row spans="1:5" r="32">
      <c t="s" r="A32" s="4">
        <v>524</v>
      </c>
      <c t="n" r="C32" s="6">
        <v>50000</v>
      </c>
    </row>
    <row spans="1:5" r="33">
      <c t="s" r="A33" s="4">
        <v>527</v>
      </c>
      <c t="s" r="C33" s="4">
        <v>532</v>
      </c>
    </row>
    <row spans="1:5" r="34">
      <c t="s" r="A34" s="4">
        <v>525</v>
      </c>
      <c t="n" r="C34" s="8">
        <v>3.97</v>
      </c>
    </row>
    <row spans="1:5" r="35">
      <c t="s" r="A35" s="4">
        <v>496</v>
      </c>
      <c t="s" r="C35" s="4">
        <v>539</v>
      </c>
    </row>
    <row spans="1:5" r="36">
      <c t="s" r="A36" s="4">
        <v>498</v>
      </c>
      <c t="s" r="C36" s="4">
        <v>540</v>
      </c>
    </row>
    <row spans="1:5" r="37">
      <c t="s" r="A37" s="4">
        <v>530</v>
      </c>
      <c t="s" r="C37" s="4">
        <v>541</v>
      </c>
    </row>
    <row spans="1:5" r="38">
      <c t="s" r="A38" s="4">
        <v>542</v>
      </c>
    </row>
    <row spans="1:5" r="39">
      <c t="s" r="A39" s="3">
        <v>466</v>
      </c>
    </row>
    <row spans="1:5" r="40">
      <c t="s" r="A40" s="4">
        <v>524</v>
      </c>
      <c t="n" r="C40" s="6">
        <v>75000</v>
      </c>
    </row>
    <row spans="1:5" r="41">
      <c t="s" r="A41" s="4">
        <v>527</v>
      </c>
      <c t="s" r="C41" s="4">
        <v>532</v>
      </c>
    </row>
    <row spans="1:5" r="42">
      <c t="s" r="A42" s="4">
        <v>525</v>
      </c>
      <c t="n" r="C42" s="8">
        <v>5.33</v>
      </c>
    </row>
    <row spans="1:5" r="43">
      <c t="s" r="A43" s="4">
        <v>496</v>
      </c>
      <c t="s" r="C43" s="4">
        <v>543</v>
      </c>
    </row>
    <row spans="1:5" r="44">
      <c t="s" r="A44" s="4">
        <v>498</v>
      </c>
      <c t="s" r="C44" s="4">
        <v>544</v>
      </c>
    </row>
    <row spans="1:5" r="45">
      <c t="s" r="A45" s="4">
        <v>530</v>
      </c>
      <c t="s" r="C45" s="4">
        <v>545</v>
      </c>
    </row>
    <row spans="1:5" r="46">
      <c t="s" r="A46" s="4">
        <v>546</v>
      </c>
    </row>
    <row spans="1:5" r="47">
      <c t="s" r="A47" s="3">
        <v>466</v>
      </c>
    </row>
    <row spans="1:5" r="48">
      <c t="s" r="A48" s="4">
        <v>524</v>
      </c>
      <c t="n" r="C48" s="6">
        <v>631869</v>
      </c>
    </row>
    <row spans="1:5" r="49">
      <c t="s" r="A49" s="4">
        <v>527</v>
      </c>
      <c t="s" r="C49" s="4">
        <v>532</v>
      </c>
    </row>
    <row spans="1:5" r="50">
      <c t="s" r="A50" s="4">
        <v>525</v>
      </c>
      <c t="n" r="C50" s="7">
        <v>8</v>
      </c>
    </row>
    <row spans="1:5" r="51">
      <c t="s" r="A51" s="4">
        <v>496</v>
      </c>
      <c t="s" r="C51" s="4">
        <v>547</v>
      </c>
    </row>
    <row spans="1:5" r="52">
      <c t="s" r="A52" s="4">
        <v>498</v>
      </c>
      <c t="s" r="C52" s="4">
        <v>548</v>
      </c>
    </row>
    <row spans="1:5" r="53">
      <c t="s" r="A53" s="4">
        <v>530</v>
      </c>
      <c t="s" r="C53" s="4">
        <v>549</v>
      </c>
    </row>
    <row spans="1:5" r="54">
      <c t="s" r="A54" s="4">
        <v>550</v>
      </c>
    </row>
    <row spans="1:5" r="55">
      <c t="s" r="A55" s="3">
        <v>466</v>
      </c>
    </row>
    <row spans="1:5" r="56">
      <c t="s" r="A56" s="4">
        <v>524</v>
      </c>
      <c t="n" r="C56" s="6">
        <v>30000</v>
      </c>
    </row>
    <row spans="1:5" r="57">
      <c t="s" r="A57" s="4">
        <v>527</v>
      </c>
      <c t="s" r="C57" s="4">
        <v>532</v>
      </c>
    </row>
    <row spans="1:5" r="58">
      <c t="s" r="A58" s="4">
        <v>525</v>
      </c>
      <c t="n" r="C58" s="7">
        <v>8</v>
      </c>
    </row>
    <row spans="1:5" r="59">
      <c t="s" r="A59" s="4">
        <v>496</v>
      </c>
      <c t="s" r="C59" s="4">
        <v>551</v>
      </c>
    </row>
    <row spans="1:5" r="60">
      <c t="s" r="A60" s="4">
        <v>498</v>
      </c>
      <c t="s" r="C60" s="4">
        <v>548</v>
      </c>
    </row>
    <row spans="1:5" r="61">
      <c t="s" r="A61" s="4">
        <v>530</v>
      </c>
      <c t="s" r="C61" s="4">
        <v>549</v>
      </c>
    </row>
    <row spans="1:5" r="62">
      <c t="s" r="A62" s="4">
        <v>552</v>
      </c>
    </row>
    <row spans="1:5" r="63">
      <c t="s" r="A63" s="3">
        <v>466</v>
      </c>
    </row>
    <row spans="1:5" r="64">
      <c t="s" r="A64" s="4">
        <v>524</v>
      </c>
      <c t="n" r="C64" s="6">
        <v>15000</v>
      </c>
    </row>
    <row spans="1:5" r="65">
      <c t="s" r="A65" s="4">
        <v>527</v>
      </c>
      <c t="s" r="C65" s="4">
        <v>532</v>
      </c>
    </row>
    <row spans="1:5" r="66">
      <c t="s" r="A66" s="4">
        <v>525</v>
      </c>
      <c t="n" r="C66" s="7">
        <v>8</v>
      </c>
    </row>
    <row spans="1:5" r="67">
      <c t="s" r="A67" s="4">
        <v>496</v>
      </c>
      <c t="s" r="C67" s="4">
        <v>553</v>
      </c>
    </row>
    <row spans="1:5" r="68">
      <c t="s" r="A68" s="4">
        <v>498</v>
      </c>
      <c t="s" r="C68" s="4">
        <v>548</v>
      </c>
    </row>
    <row spans="1:5" r="69">
      <c t="s" r="A69" s="4">
        <v>530</v>
      </c>
      <c t="s" r="C69" s="4">
        <v>549</v>
      </c>
    </row>
    <row spans="1:5" r="70">
      <c t="s" r="A70" s="4">
        <v>554</v>
      </c>
    </row>
    <row spans="1:5" r="71">
      <c t="s" r="A71" s="3">
        <v>466</v>
      </c>
    </row>
    <row spans="1:5" r="72">
      <c t="s" r="A72" s="4">
        <v>524</v>
      </c>
      <c t="n" r="C72" s="6">
        <v>50000</v>
      </c>
    </row>
    <row spans="1:5" r="73">
      <c t="s" r="A73" s="4">
        <v>527</v>
      </c>
      <c t="s" r="C73" s="4">
        <v>532</v>
      </c>
    </row>
    <row spans="1:5" r="74">
      <c t="s" r="A74" s="4">
        <v>525</v>
      </c>
      <c t="n" r="C74" s="7">
        <v>8</v>
      </c>
    </row>
    <row spans="1:5" r="75">
      <c t="s" r="A75" s="4">
        <v>496</v>
      </c>
      <c t="s" r="C75" s="4">
        <v>555</v>
      </c>
    </row>
    <row spans="1:5" r="76">
      <c t="s" r="A76" s="4">
        <v>498</v>
      </c>
      <c t="s" r="C76" s="4">
        <v>548</v>
      </c>
    </row>
    <row spans="1:5" r="77">
      <c t="s" r="A77" s="4">
        <v>530</v>
      </c>
      <c t="s" r="C77" s="4">
        <v>549</v>
      </c>
    </row>
    <row spans="1:5" r="78">
      <c t="n" r="A78"/>
    </row>
    <row spans="1:5" r="79">
      <c t="s" r="A79" s="4">
        <v>401</v>
      </c>
      <c t="s" r="B79" s="4">
        <v>556</v>
      </c>
    </row>
  </sheetData>
  <mergeCells count="4">
    <mergeCell ref="A1:B2"/>
    <mergeCell ref="C1:E1"/>
    <mergeCell ref="A78:D78"/>
    <mergeCell ref="B79:D7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7</v>
      </c>
      <c t="s" r="B1" s="2">
        <v>1</v>
      </c>
    </row>
    <row spans="1:4" r="2">
      <c t="s" r="B2" s="2">
        <v>28</v>
      </c>
      <c t="s" r="C2" s="2">
        <v>29</v>
      </c>
      <c t="s" r="D2" s="2">
        <v>30</v>
      </c>
    </row>
    <row spans="1:4" r="3">
      <c t="s" r="A3" s="3">
        <v>558</v>
      </c>
    </row>
    <row spans="1:4" r="4">
      <c t="s" r="A4" s="4">
        <v>559</v>
      </c>
      <c t="s" r="C4" s="4">
        <v>560</v>
      </c>
      <c t="s" r="D4" s="4">
        <v>561</v>
      </c>
    </row>
    <row spans="1:4" r="5">
      <c t="s" r="A5" s="4">
        <v>562</v>
      </c>
      <c t="s" r="C5" s="4">
        <v>473</v>
      </c>
      <c t="s" r="D5" s="4">
        <v>473</v>
      </c>
    </row>
    <row spans="1:4" r="6">
      <c t="s" r="A6" s="4">
        <v>563</v>
      </c>
      <c t="s" r="C6" s="4">
        <v>564</v>
      </c>
      <c t="s" r="D6" s="4">
        <v>565</v>
      </c>
    </row>
    <row spans="1:4" r="7">
      <c t="s" r="A7" s="4">
        <v>566</v>
      </c>
      <c t="s" r="C7" s="4">
        <v>567</v>
      </c>
      <c t="s" r="D7" s="4">
        <v>568</v>
      </c>
    </row>
    <row spans="1:4" r="8">
      <c t="s" r="A8" s="4">
        <v>569</v>
      </c>
    </row>
    <row spans="1:4" r="9">
      <c t="s" r="A9" s="3">
        <v>558</v>
      </c>
    </row>
    <row spans="1:4" r="10">
      <c t="s" r="A10" s="4">
        <v>559</v>
      </c>
      <c t="s" r="B10" s="4">
        <v>570</v>
      </c>
    </row>
    <row spans="1:4" r="11">
      <c t="s" r="A11" s="4">
        <v>562</v>
      </c>
      <c t="s" r="B11" s="4">
        <v>473</v>
      </c>
    </row>
    <row spans="1:4" r="12">
      <c t="s" r="A12" s="4">
        <v>563</v>
      </c>
      <c t="s" r="B12" s="4">
        <v>571</v>
      </c>
    </row>
    <row spans="1:4" r="13">
      <c t="s" r="A13" s="4">
        <v>566</v>
      </c>
      <c t="s" r="B13" s="4">
        <v>572</v>
      </c>
    </row>
    <row spans="1:4" r="14">
      <c t="s" r="A14" s="4">
        <v>484</v>
      </c>
    </row>
    <row spans="1:4" r="15">
      <c t="s" r="A15" s="3">
        <v>558</v>
      </c>
    </row>
    <row spans="1:4" r="16">
      <c t="s" r="A16" s="4">
        <v>559</v>
      </c>
      <c t="s" r="B16" s="4">
        <v>573</v>
      </c>
    </row>
    <row spans="1:4" r="17">
      <c t="s" r="A17" s="4">
        <v>562</v>
      </c>
      <c t="s" r="B17" s="4">
        <v>574</v>
      </c>
    </row>
    <row spans="1:4" r="18">
      <c t="s" r="A18" s="4">
        <v>563</v>
      </c>
      <c t="s" r="B18" s="4">
        <v>575</v>
      </c>
    </row>
    <row spans="1:4" r="19">
      <c t="s" r="A19" s="4">
        <v>566</v>
      </c>
      <c t="s" r="B19" s="4">
        <v>57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7</v>
      </c>
      <c t="s" r="B1" s="2">
        <v>1</v>
      </c>
    </row>
    <row spans="1:4" r="2">
      <c t="s" r="B2" s="2">
        <v>28</v>
      </c>
      <c t="s" r="C2" s="2">
        <v>29</v>
      </c>
      <c t="s" r="D2" s="2">
        <v>30</v>
      </c>
    </row>
    <row spans="1:4" r="3">
      <c t="s" r="A3" s="3">
        <v>578</v>
      </c>
    </row>
    <row spans="1:4" r="4">
      <c t="s" r="A4" s="4">
        <v>579</v>
      </c>
      <c t="n" r="B4" s="7">
        <v>-12528</v>
      </c>
      <c t="n" r="C4" s="7">
        <v>-5416</v>
      </c>
      <c t="n" r="D4" s="7">
        <v>5259</v>
      </c>
    </row>
    <row spans="1:4" r="5">
      <c t="s" r="A5" s="4">
        <v>580</v>
      </c>
      <c t="n" r="B5" s="6">
        <v>-630</v>
      </c>
      <c t="n" r="C5" s="6">
        <v>-20172</v>
      </c>
      <c t="n" r="D5" s="6">
        <v>-4962</v>
      </c>
    </row>
    <row spans="1:4" r="6">
      <c t="s" r="A6" s="4">
        <v>581</v>
      </c>
      <c t="n" r="B6" s="6">
        <v>-13158</v>
      </c>
      <c t="n" r="C6" s="6">
        <v>-25588</v>
      </c>
      <c t="n" r="D6" s="6">
        <v>297</v>
      </c>
    </row>
    <row spans="1:4" r="7">
      <c t="s" r="A7" s="4">
        <v>579</v>
      </c>
      <c t="n" r="B7" s="6">
        <v>-12528</v>
      </c>
      <c t="n" r="C7" s="6">
        <v>-5416</v>
      </c>
      <c t="n" r="D7" s="6">
        <v>5259</v>
      </c>
    </row>
    <row spans="1:4" r="8">
      <c t="s" r="A8" s="4">
        <v>580</v>
      </c>
      <c t="n" r="B8" s="6">
        <v>-630</v>
      </c>
      <c t="n" r="C8" s="6">
        <v>-20172</v>
      </c>
      <c t="n" r="D8" s="6">
        <v>-4962</v>
      </c>
    </row>
    <row spans="1:4" r="9">
      <c t="s" r="A9" s="4">
        <v>581</v>
      </c>
      <c t="n" r="B9" s="7">
        <v>-13158</v>
      </c>
      <c t="n" r="C9" s="7">
        <v>-25588</v>
      </c>
      <c t="n" r="D9" s="7">
        <v>297</v>
      </c>
    </row>
    <row spans="1:4" r="10">
      <c t="s" r="A10" s="4">
        <v>582</v>
      </c>
      <c t="n" r="B10" s="6">
        <v>40548784</v>
      </c>
      <c t="n" r="C10" s="6">
        <v>44409526</v>
      </c>
      <c t="n" r="D10" s="6">
        <v>45222532</v>
      </c>
    </row>
    <row spans="1:4" r="11">
      <c t="s" r="A11" s="4">
        <v>583</v>
      </c>
      <c t="n" r="D11" s="6">
        <v>470318</v>
      </c>
    </row>
    <row spans="1:4" r="12">
      <c t="s" r="A12" s="4">
        <v>584</v>
      </c>
      <c t="n" r="B12" s="6">
        <v>40548784</v>
      </c>
      <c t="n" r="C12" s="6">
        <v>44409526</v>
      </c>
      <c t="n" r="D12" s="6">
        <v>45692850</v>
      </c>
    </row>
    <row spans="1:4" r="13">
      <c t="s" r="A13" s="4">
        <v>585</v>
      </c>
      <c t="n" r="B13" s="8">
        <v>-0.31</v>
      </c>
      <c t="n" r="C13" s="8">
        <v>-0.12</v>
      </c>
      <c t="n" r="D13" s="8">
        <v>0.12</v>
      </c>
    </row>
    <row spans="1:4" r="14">
      <c t="s" r="A14" s="4">
        <v>586</v>
      </c>
      <c t="n" r="B14" s="9">
        <v>-0.01</v>
      </c>
      <c t="n" r="C14" s="9">
        <v>-0.46</v>
      </c>
      <c t="n" r="D14" s="9">
        <v>-0.11</v>
      </c>
    </row>
    <row spans="1:4" r="15">
      <c t="s" r="A15" s="4">
        <v>587</v>
      </c>
      <c t="n" r="B15" s="9">
        <v>-0.32</v>
      </c>
      <c t="n" r="C15" s="9">
        <v>-0.58</v>
      </c>
      <c t="n" r="D15" s="9">
        <v>0.01</v>
      </c>
    </row>
    <row spans="1:4" r="16">
      <c t="s" r="A16" s="4">
        <v>588</v>
      </c>
      <c t="n" r="B16" s="9">
        <v>-0.31</v>
      </c>
      <c t="n" r="C16" s="9">
        <v>-0.12</v>
      </c>
      <c t="n" r="D16" s="9">
        <v>0.12</v>
      </c>
    </row>
    <row spans="1:4" r="17">
      <c t="s" r="A17" s="4">
        <v>589</v>
      </c>
      <c t="n" r="B17" s="9">
        <v>-0.01</v>
      </c>
      <c t="n" r="C17" s="9">
        <v>-0.46</v>
      </c>
      <c t="n" r="D17" s="9">
        <v>-0.11</v>
      </c>
    </row>
    <row spans="1:4" r="18">
      <c t="s" r="A18" s="4">
        <v>590</v>
      </c>
      <c t="n" r="B18" s="8">
        <v>-0.32</v>
      </c>
      <c t="n" r="C18" s="8">
        <v>-0.58</v>
      </c>
      <c t="n" r="D18" s="8">
        <v>0.01</v>
      </c>
    </row>
    <row spans="1:4" r="19">
      <c t="s" r="A19" s="4">
        <v>591</v>
      </c>
    </row>
    <row spans="1:4" r="20">
      <c t="s" r="A20" s="3">
        <v>578</v>
      </c>
    </row>
    <row spans="1:4" r="21">
      <c t="s" r="A21" s="4">
        <v>582</v>
      </c>
      <c t="n" r="B21" s="6">
        <v>40548784</v>
      </c>
      <c t="n" r="C21" s="6">
        <v>44409526</v>
      </c>
      <c t="n" r="D21" s="6">
        <v>45222532</v>
      </c>
    </row>
    <row spans="1:4" r="22">
      <c t="s" r="A22" s="4">
        <v>584</v>
      </c>
      <c t="n" r="B22" s="6">
        <v>40548784</v>
      </c>
      <c t="n" r="C22" s="6">
        <v>44409526</v>
      </c>
      <c t="n" r="D22" s="6">
        <v>45692850</v>
      </c>
    </row>
    <row spans="1:4" r="23">
      <c t="s" r="A23" s="4">
        <v>195</v>
      </c>
    </row>
    <row spans="1:4" r="24">
      <c t="s" r="A24" s="3">
        <v>578</v>
      </c>
    </row>
    <row spans="1:4" r="25">
      <c t="s" r="A25" s="4">
        <v>582</v>
      </c>
      <c t="n" r="B25" s="6">
        <v>40548784</v>
      </c>
      <c t="n" r="C25" s="6">
        <v>44409526</v>
      </c>
      <c t="n" r="D25" s="6">
        <v>45222532</v>
      </c>
    </row>
    <row spans="1:4" r="26">
      <c t="s" r="A26" s="4">
        <v>584</v>
      </c>
      <c t="n" r="B26" s="6">
        <v>40548784</v>
      </c>
      <c t="n" r="C26" s="6">
        <v>44409526</v>
      </c>
      <c t="n" r="D26" s="6">
        <v>456928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2</v>
      </c>
      <c t="s" r="B1" s="2">
        <v>1</v>
      </c>
    </row>
    <row spans="1:4" r="2">
      <c t="s" r="B2" s="2">
        <v>28</v>
      </c>
      <c t="s" r="C2" s="2">
        <v>29</v>
      </c>
      <c t="s" r="D2" s="2">
        <v>30</v>
      </c>
    </row>
    <row spans="1:4" r="3">
      <c t="s" r="A3" s="3">
        <v>593</v>
      </c>
    </row>
    <row spans="1:4" r="4">
      <c t="s" r="A4" s="4">
        <v>594</v>
      </c>
      <c t="s" r="B4" s="4">
        <v>595</v>
      </c>
    </row>
    <row spans="1:4" r="5">
      <c t="s" r="A5" s="4">
        <v>596</v>
      </c>
      <c t="s" r="B5" s="4">
        <v>597</v>
      </c>
    </row>
    <row spans="1:4" r="6">
      <c t="s" r="A6" s="4">
        <v>598</v>
      </c>
      <c t="s" r="B6" s="4">
        <v>599</v>
      </c>
    </row>
    <row spans="1:4" r="7">
      <c t="s" r="A7" s="4">
        <v>600</v>
      </c>
      <c t="s" r="B7" s="4">
        <v>601</v>
      </c>
    </row>
    <row spans="1:4" r="8">
      <c t="s" r="A8" s="4">
        <v>602</v>
      </c>
      <c t="n" r="B8" s="7">
        <v>4</v>
      </c>
    </row>
    <row spans="1:4" r="9">
      <c t="s" r="A9" s="4">
        <v>603</v>
      </c>
      <c t="s" r="B9" s="4">
        <v>604</v>
      </c>
    </row>
    <row spans="1:4" r="10">
      <c t="s" r="A10" s="4">
        <v>605</v>
      </c>
      <c t="s" r="B10" s="4">
        <v>393</v>
      </c>
    </row>
    <row spans="1:4" r="11">
      <c t="s" r="A11" s="4">
        <v>606</v>
      </c>
      <c t="n" r="B11" s="7">
        <v>149</v>
      </c>
      <c t="n" r="C11" s="7">
        <v>402</v>
      </c>
      <c t="n" r="D11" s="7">
        <v>2545</v>
      </c>
    </row>
    <row spans="1:4" r="12">
      <c t="s" r="A12" s="4">
        <v>607</v>
      </c>
    </row>
    <row spans="1:4" r="13">
      <c t="s" r="A13" s="3">
        <v>593</v>
      </c>
    </row>
    <row spans="1:4" r="14">
      <c t="s" r="A14" s="4">
        <v>608</v>
      </c>
      <c t="s" r="B14" s="4">
        <v>609</v>
      </c>
    </row>
    <row spans="1:4" r="15">
      <c t="s" r="A15" s="4">
        <v>610</v>
      </c>
    </row>
    <row spans="1:4" r="16">
      <c t="s" r="A16" s="3">
        <v>593</v>
      </c>
    </row>
    <row spans="1:4" r="17">
      <c t="s" r="A17" s="4">
        <v>608</v>
      </c>
      <c t="s" r="B17" s="4">
        <v>611</v>
      </c>
    </row>
    <row spans="1:4" r="18">
      <c t="s" r="A18" s="4">
        <v>612</v>
      </c>
    </row>
    <row spans="1:4" r="19">
      <c t="s" r="A19" s="3">
        <v>593</v>
      </c>
    </row>
    <row spans="1:4" r="20">
      <c t="s" r="A20" s="4">
        <v>608</v>
      </c>
      <c t="s" r="B20" s="4">
        <v>61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614</v>
      </c>
      <c t="s" r="B1" s="2">
        <v>1</v>
      </c>
    </row>
    <row spans="1:4" r="2">
      <c t="s" r="B2" s="2">
        <v>28</v>
      </c>
      <c t="s" r="C2" s="2">
        <v>29</v>
      </c>
      <c t="s" r="D2" s="2">
        <v>30</v>
      </c>
    </row>
    <row spans="1:4" r="3">
      <c t="s" r="A3" s="3">
        <v>207</v>
      </c>
    </row>
    <row spans="1:4" r="4">
      <c t="s" r="A4" s="4">
        <v>615</v>
      </c>
      <c t="n" r="B4" s="7">
        <v>-8678</v>
      </c>
      <c t="n" r="C4" s="7">
        <v>-3690</v>
      </c>
      <c t="n" r="D4" s="7">
        <v>2528</v>
      </c>
    </row>
    <row spans="1:4" r="5">
      <c t="s" r="A5" s="4">
        <v>616</v>
      </c>
      <c t="n" r="B5" s="6">
        <v>303</v>
      </c>
      <c t="n" r="C5" s="6">
        <v>656</v>
      </c>
      <c t="n" r="D5" s="6">
        <v>979</v>
      </c>
    </row>
    <row spans="1:4" r="6">
      <c t="s" r="A6" s="4">
        <v>126</v>
      </c>
      <c t="n" r="B6" s="6">
        <v>106</v>
      </c>
      <c t="n" r="C6" s="6">
        <v>447</v>
      </c>
      <c t="n" r="D6" s="6">
        <v>1352</v>
      </c>
    </row>
    <row spans="1:4" r="7">
      <c t="s" r="A7" s="4">
        <v>371</v>
      </c>
      <c t="n" r="B7" s="6">
        <v>880</v>
      </c>
      <c t="n" r="C7" s="6">
        <v>208</v>
      </c>
      <c t="n" r="D7" s="6">
        <v>1480</v>
      </c>
    </row>
    <row spans="1:4" r="8">
      <c t="s" r="A8" s="4">
        <v>617</v>
      </c>
      <c t="n" r="B8" s="7">
        <v>-7389</v>
      </c>
      <c t="n" r="C8" s="7">
        <v>-2379</v>
      </c>
      <c t="n" r="D8" s="7">
        <v>633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618</v>
      </c>
      <c t="s" r="B1" s="2">
        <v>1</v>
      </c>
    </row>
    <row spans="1:4" r="2">
      <c t="s" r="B2" s="2">
        <v>28</v>
      </c>
      <c t="s" r="C2" s="2">
        <v>29</v>
      </c>
      <c t="s" r="D2" s="2">
        <v>30</v>
      </c>
    </row>
    <row spans="1:4" r="3">
      <c t="s" r="A3" s="3">
        <v>210</v>
      </c>
    </row>
    <row spans="1:4" r="4">
      <c t="s" r="A4" s="4">
        <v>619</v>
      </c>
      <c t="n" r="B4" s="7">
        <v>53</v>
      </c>
      <c t="n" r="C4" s="7">
        <v>812</v>
      </c>
      <c t="n" r="D4" s="7">
        <v>5078</v>
      </c>
    </row>
    <row spans="1:4" r="5">
      <c t="s" r="A5" s="4">
        <v>620</v>
      </c>
      <c t="n" r="B5" s="6">
        <v>-12581</v>
      </c>
      <c t="n" r="C5" s="6">
        <v>-6228</v>
      </c>
      <c t="n" r="D5" s="6">
        <v>-1197</v>
      </c>
    </row>
    <row spans="1:4" r="6">
      <c t="s" r="A6" s="4">
        <v>42</v>
      </c>
      <c t="n" r="B6" s="7">
        <v>-12528</v>
      </c>
      <c t="n" r="C6" s="7">
        <v>-5416</v>
      </c>
      <c t="n" r="D6" s="7">
        <v>38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T8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t="s" r="A1" s="1">
        <v>621</v>
      </c>
      <c t="s" r="B1" s="2">
        <v>450</v>
      </c>
      <c t="s" r="C1" s="2">
        <v>1</v>
      </c>
    </row>
    <row spans="1:20" r="2">
      <c t="s" r="B2" s="2">
        <v>622</v>
      </c>
      <c t="s" r="C2" s="2">
        <v>28</v>
      </c>
      <c t="s" r="D2" s="2">
        <v>29</v>
      </c>
      <c t="s" r="E2" s="2">
        <v>30</v>
      </c>
      <c t="s" r="F2" s="2">
        <v>623</v>
      </c>
      <c t="s" r="G2" s="2">
        <v>624</v>
      </c>
      <c t="s" r="H2" s="2">
        <v>625</v>
      </c>
      <c t="s" r="I2" s="2">
        <v>626</v>
      </c>
      <c t="s" r="J2" s="2">
        <v>627</v>
      </c>
      <c t="s" r="K2" s="2">
        <v>628</v>
      </c>
      <c t="s" r="L2" s="2">
        <v>629</v>
      </c>
      <c t="s" r="M2" s="2">
        <v>630</v>
      </c>
      <c t="s" r="N2" s="2">
        <v>631</v>
      </c>
      <c t="s" r="O2" s="2">
        <v>632</v>
      </c>
      <c t="s" r="P2" s="2">
        <v>633</v>
      </c>
      <c t="s" r="Q2" s="2">
        <v>634</v>
      </c>
      <c t="s" r="R2" s="2">
        <v>635</v>
      </c>
      <c t="s" r="S2" s="2">
        <v>636</v>
      </c>
      <c t="s" r="T2" s="2">
        <v>637</v>
      </c>
    </row>
    <row spans="1:20" r="3">
      <c t="s" r="A3" s="3">
        <v>638</v>
      </c>
    </row>
    <row spans="1:20" r="4">
      <c t="s" r="A4" s="4">
        <v>639</v>
      </c>
      <c t="s" r="C4" s="4">
        <v>640</v>
      </c>
      <c t="s" r="D4" s="4">
        <v>640</v>
      </c>
      <c t="s" r="E4" s="4">
        <v>640</v>
      </c>
    </row>
    <row spans="1:20" r="5">
      <c t="s" r="A5" s="4">
        <v>641</v>
      </c>
      <c t="s" r="F5" s="4">
        <v>601</v>
      </c>
    </row>
    <row spans="1:20" r="6">
      <c t="s" r="A6" s="4">
        <v>642</v>
      </c>
      <c t="n" r="C6" s="7">
        <v>0</v>
      </c>
      <c t="n" r="D6" s="7">
        <v>0</v>
      </c>
      <c t="n" r="E6" s="7">
        <v>0</v>
      </c>
    </row>
    <row spans="1:20" r="7">
      <c t="s" r="A7" s="4">
        <v>643</v>
      </c>
      <c t="n" r="D7" s="6">
        <v>1378000</v>
      </c>
    </row>
    <row spans="1:20" r="8">
      <c t="s" r="A8" s="4">
        <v>644</v>
      </c>
      <c t="n" r="C8" s="6">
        <v>0</v>
      </c>
      <c t="n" r="D8" s="6">
        <v>0</v>
      </c>
      <c t="n" r="E8" s="6">
        <v>0</v>
      </c>
    </row>
    <row spans="1:20" r="9">
      <c t="s" r="A9" s="4">
        <v>645</v>
      </c>
      <c t="n" r="C9" s="6">
        <v>0</v>
      </c>
      <c t="n" r="D9" s="6">
        <v>0</v>
      </c>
      <c t="n" r="E9" s="6">
        <v>0</v>
      </c>
    </row>
    <row spans="1:20" r="10">
      <c t="s" r="A10" s="4">
        <v>646</v>
      </c>
      <c t="n" r="C10" s="6">
        <v>2323000</v>
      </c>
    </row>
    <row spans="1:20" r="11">
      <c t="s" r="A11" s="4">
        <v>647</v>
      </c>
      <c t="n" r="C11" s="6">
        <v>1626000</v>
      </c>
    </row>
    <row spans="1:20" r="12">
      <c t="s" r="A12" s="4">
        <v>648</v>
      </c>
      <c t="n" r="C12" s="6">
        <v>1032000</v>
      </c>
    </row>
    <row spans="1:20" r="13">
      <c t="s" r="A13" s="4">
        <v>649</v>
      </c>
      <c t="n" r="C13" s="6">
        <v>0</v>
      </c>
    </row>
    <row spans="1:20" r="14">
      <c t="s" r="A14" s="4">
        <v>650</v>
      </c>
      <c t="n" r="C14" s="6">
        <v>-3393000</v>
      </c>
      <c t="n" r="D14" s="6">
        <v>4165000</v>
      </c>
      <c t="n" r="E14" s="6">
        <v>644000</v>
      </c>
    </row>
    <row spans="1:20" r="15">
      <c t="s" r="A15" s="4">
        <v>651</v>
      </c>
      <c t="n" r="C15" s="7">
        <v>29057000</v>
      </c>
      <c t="n" r="D15" s="6">
        <v>23289000</v>
      </c>
      <c t="n" r="E15" s="6">
        <v>23285000</v>
      </c>
    </row>
    <row spans="1:20" r="16">
      <c t="s" r="A16" s="4">
        <v>445</v>
      </c>
      <c t="s" r="C16" s="4">
        <v>44</v>
      </c>
      <c t="n" r="E16" s="7">
        <v>-1378000</v>
      </c>
    </row>
    <row spans="1:20" r="17">
      <c t="s" r="A17" s="4">
        <v>591</v>
      </c>
    </row>
    <row spans="1:20" r="18">
      <c t="s" r="A18" s="3">
        <v>638</v>
      </c>
    </row>
    <row spans="1:20" r="19">
      <c t="s" r="A19" s="4">
        <v>650</v>
      </c>
      <c t="n" r="C19" s="7">
        <v>-3393000</v>
      </c>
      <c t="n" r="D19" s="6">
        <v>307000</v>
      </c>
    </row>
    <row spans="1:20" r="20">
      <c t="s" r="A20" s="4">
        <v>195</v>
      </c>
    </row>
    <row spans="1:20" r="21">
      <c t="s" r="A21" s="3">
        <v>638</v>
      </c>
    </row>
    <row spans="1:20" r="22">
      <c t="s" r="A22" s="4">
        <v>650</v>
      </c>
      <c t="n" r="D22" s="7">
        <v>3858000</v>
      </c>
    </row>
    <row spans="1:20" r="23">
      <c t="s" r="A23" s="4">
        <v>652</v>
      </c>
    </row>
    <row spans="1:20" r="24">
      <c t="s" r="A24" s="3">
        <v>638</v>
      </c>
    </row>
    <row spans="1:20" r="25">
      <c t="s" r="A25" s="4">
        <v>653</v>
      </c>
      <c t="s" r="B25" s="4">
        <v>595</v>
      </c>
    </row>
    <row spans="1:20" r="26">
      <c t="s" r="A26" s="4">
        <v>654</v>
      </c>
    </row>
    <row spans="1:20" r="27">
      <c t="s" r="A27" s="3">
        <v>638</v>
      </c>
    </row>
    <row spans="1:20" r="28">
      <c t="s" r="A28" s="4">
        <v>655</v>
      </c>
      <c t="n" r="C28" s="6">
        <v>4011000</v>
      </c>
    </row>
    <row spans="1:20" r="29">
      <c t="s" r="A29" s="4">
        <v>656</v>
      </c>
    </row>
    <row spans="1:20" r="30">
      <c t="s" r="A30" s="3">
        <v>638</v>
      </c>
    </row>
    <row spans="1:20" r="31">
      <c t="s" r="A31" s="4">
        <v>655</v>
      </c>
      <c t="n" r="C31" s="6">
        <v>3813000</v>
      </c>
    </row>
    <row spans="1:20" r="32">
      <c t="s" r="A32" s="4">
        <v>657</v>
      </c>
    </row>
    <row spans="1:20" r="33">
      <c t="s" r="A33" s="3">
        <v>638</v>
      </c>
    </row>
    <row spans="1:20" r="34">
      <c t="s" r="A34" s="4">
        <v>655</v>
      </c>
      <c t="n" r="C34" s="6">
        <v>12820000</v>
      </c>
    </row>
    <row spans="1:20" r="35">
      <c t="s" r="A35" s="4">
        <v>658</v>
      </c>
    </row>
    <row spans="1:20" r="36">
      <c t="s" r="A36" s="3">
        <v>638</v>
      </c>
    </row>
    <row spans="1:20" r="37">
      <c t="s" r="A37" s="4">
        <v>655</v>
      </c>
      <c t="n" r="C37" s="7">
        <v>694000</v>
      </c>
    </row>
    <row spans="1:20" r="38">
      <c t="s" r="A38" s="4">
        <v>397</v>
      </c>
    </row>
    <row spans="1:20" r="39">
      <c t="s" r="A39" s="3">
        <v>638</v>
      </c>
    </row>
    <row spans="1:20" r="40">
      <c t="s" r="A40" s="4">
        <v>639</v>
      </c>
      <c t="s" r="C40" s="4">
        <v>659</v>
      </c>
      <c t="s" r="D40" s="4">
        <v>659</v>
      </c>
      <c t="s" r="E40" s="4">
        <v>659</v>
      </c>
    </row>
    <row spans="1:20" r="41">
      <c t="s" r="A41" s="4">
        <v>660</v>
      </c>
    </row>
    <row spans="1:20" r="42">
      <c t="s" r="A42" s="3">
        <v>638</v>
      </c>
    </row>
    <row spans="1:20" r="43">
      <c t="s" r="A43" s="4">
        <v>445</v>
      </c>
      <c t="n" r="C43" s="7">
        <v>0</v>
      </c>
      <c t="n" r="D43" s="7">
        <v>0</v>
      </c>
      <c t="n" r="E43" s="7">
        <v>0</v>
      </c>
    </row>
    <row spans="1:20" r="44">
      <c t="s" r="A44" s="4">
        <v>410</v>
      </c>
    </row>
    <row spans="1:20" r="45">
      <c t="s" r="A45" s="3">
        <v>638</v>
      </c>
    </row>
    <row spans="1:20" r="46">
      <c t="s" r="A46" s="4">
        <v>639</v>
      </c>
      <c t="s" r="D46" s="4">
        <v>640</v>
      </c>
      <c t="s" r="E46" s="4">
        <v>640</v>
      </c>
    </row>
    <row spans="1:20" r="47">
      <c t="s" r="A47" s="4">
        <v>661</v>
      </c>
      <c t="s" r="F47" s="4">
        <v>393</v>
      </c>
      <c t="s" r="J47" s="4">
        <v>662</v>
      </c>
      <c t="s" r="K47" s="4">
        <v>662</v>
      </c>
      <c t="s" r="N47" s="4">
        <v>662</v>
      </c>
      <c t="s" r="P47" s="4">
        <v>393</v>
      </c>
    </row>
    <row spans="1:20" r="48">
      <c t="s" r="A48" s="4">
        <v>663</v>
      </c>
      <c t="s" r="D48" s="4">
        <v>574</v>
      </c>
    </row>
    <row spans="1:20" r="49">
      <c t="s" r="A49" s="4">
        <v>664</v>
      </c>
    </row>
    <row spans="1:20" r="50">
      <c t="s" r="A50" s="3">
        <v>638</v>
      </c>
    </row>
    <row spans="1:20" r="51">
      <c t="s" r="A51" s="4">
        <v>665</v>
      </c>
      <c t="n" r="O51" s="7">
        <v>120000</v>
      </c>
      <c t="n" r="T51" s="7">
        <v>2900000</v>
      </c>
    </row>
    <row spans="1:20" r="52">
      <c t="s" r="A52" s="4">
        <v>666</v>
      </c>
    </row>
    <row spans="1:20" r="53">
      <c t="s" r="A53" s="3">
        <v>638</v>
      </c>
    </row>
    <row spans="1:20" r="54">
      <c t="s" r="A54" s="4">
        <v>665</v>
      </c>
      <c t="n" r="S54" s="7">
        <v>3000000</v>
      </c>
    </row>
    <row spans="1:20" r="55">
      <c t="s" r="A55" s="4">
        <v>667</v>
      </c>
    </row>
    <row spans="1:20" r="56">
      <c t="s" r="A56" s="3">
        <v>638</v>
      </c>
    </row>
    <row spans="1:20" r="57">
      <c t="s" r="A57" s="4">
        <v>665</v>
      </c>
      <c t="n" r="O57" s="6">
        <v>900000</v>
      </c>
    </row>
    <row spans="1:20" r="58">
      <c t="s" r="A58" s="4">
        <v>668</v>
      </c>
    </row>
    <row spans="1:20" r="59">
      <c t="s" r="A59" s="3">
        <v>638</v>
      </c>
    </row>
    <row spans="1:20" r="60">
      <c t="s" r="A60" s="4">
        <v>665</v>
      </c>
      <c t="n" r="O60" s="7">
        <v>1100000</v>
      </c>
    </row>
    <row spans="1:20" r="61">
      <c t="s" r="A61" s="4">
        <v>669</v>
      </c>
    </row>
    <row spans="1:20" r="62">
      <c t="s" r="A62" s="3">
        <v>638</v>
      </c>
    </row>
    <row spans="1:20" r="63">
      <c t="s" r="A63" s="4">
        <v>665</v>
      </c>
      <c t="n" r="R63" s="7">
        <v>172000</v>
      </c>
    </row>
    <row spans="1:20" r="64">
      <c t="s" r="A64" s="4">
        <v>670</v>
      </c>
    </row>
    <row spans="1:20" r="65">
      <c t="s" r="A65" s="3">
        <v>638</v>
      </c>
    </row>
    <row spans="1:20" r="66">
      <c t="s" r="A66" s="4">
        <v>665</v>
      </c>
      <c t="n" r="G66" s="7">
        <v>1098000</v>
      </c>
      <c t="n" r="M66" s="7">
        <v>855000</v>
      </c>
    </row>
    <row spans="1:20" r="67">
      <c t="s" r="A67" s="4">
        <v>671</v>
      </c>
      <c t="n" r="I67" s="7">
        <v>5000</v>
      </c>
    </row>
    <row spans="1:20" r="68">
      <c t="s" r="A68" s="4">
        <v>672</v>
      </c>
    </row>
    <row spans="1:20" r="69">
      <c t="s" r="A69" s="3">
        <v>638</v>
      </c>
    </row>
    <row spans="1:20" r="70">
      <c t="s" r="A70" s="4">
        <v>665</v>
      </c>
      <c t="n" r="H70" s="7">
        <v>392000</v>
      </c>
      <c t="n" r="L70" s="7">
        <v>34000</v>
      </c>
      <c t="n" r="Q70" s="7">
        <v>337000</v>
      </c>
    </row>
    <row spans="1:20" r="71">
      <c t="s" r="A71" s="4">
        <v>671</v>
      </c>
      <c t="n" r="L71" s="7">
        <v>5000</v>
      </c>
    </row>
    <row spans="1:20" r="72">
      <c t="s" r="A72" s="4">
        <v>673</v>
      </c>
    </row>
    <row spans="1:20" r="73">
      <c t="s" r="A73" s="3">
        <v>638</v>
      </c>
    </row>
    <row spans="1:20" r="74">
      <c t="s" r="A74" s="4">
        <v>665</v>
      </c>
      <c t="n" r="B74" s="7">
        <v>1540000</v>
      </c>
    </row>
    <row spans="1:20" r="75">
      <c t="s" r="A75" s="4">
        <v>674</v>
      </c>
    </row>
    <row spans="1:20" r="76">
      <c t="s" r="A76" s="3">
        <v>638</v>
      </c>
    </row>
    <row spans="1:20" r="77">
      <c t="s" r="A77" s="4">
        <v>647</v>
      </c>
      <c t="n" r="C77" s="6">
        <v>697000</v>
      </c>
    </row>
    <row spans="1:20" r="78">
      <c t="s" r="A78" s="4">
        <v>675</v>
      </c>
    </row>
    <row spans="1:20" r="79">
      <c t="s" r="A79" s="3">
        <v>638</v>
      </c>
    </row>
    <row spans="1:20" r="80">
      <c t="s" r="A80" s="4">
        <v>665</v>
      </c>
      <c t="n" r="B80" s="7">
        <v>667000</v>
      </c>
    </row>
    <row spans="1:20" r="81">
      <c t="s" r="A81" s="4">
        <v>676</v>
      </c>
    </row>
    <row spans="1:20" r="82">
      <c t="s" r="A82" s="3">
        <v>638</v>
      </c>
    </row>
    <row spans="1:20" r="83">
      <c t="s" r="A83" s="4">
        <v>647</v>
      </c>
      <c t="n" r="C83" s="6">
        <v>826000</v>
      </c>
    </row>
    <row spans="1:20" r="84">
      <c t="s" r="A84" s="4">
        <v>677</v>
      </c>
    </row>
    <row spans="1:20" r="85">
      <c t="s" r="A85" s="3">
        <v>638</v>
      </c>
    </row>
    <row spans="1:20" r="86">
      <c t="s" r="A86" s="4">
        <v>647</v>
      </c>
      <c t="n" r="C86" s="7">
        <v>800000</v>
      </c>
    </row>
  </sheetData>
  <mergeCells count="2">
    <mergeCell ref="A1:A2"/>
    <mergeCell ref="C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8</v>
      </c>
      <c t="s" r="B1" s="2">
        <v>1</v>
      </c>
    </row>
    <row spans="1:4" r="2">
      <c t="s" r="B2" s="2">
        <v>28</v>
      </c>
      <c t="s" r="C2" s="2">
        <v>29</v>
      </c>
      <c t="s" r="D2" s="2">
        <v>30</v>
      </c>
    </row>
    <row spans="1:4" r="3">
      <c t="s" r="A3" s="3">
        <v>210</v>
      </c>
    </row>
    <row spans="1:4" r="4">
      <c t="s" r="A4" s="4">
        <v>679</v>
      </c>
      <c t="s" r="B4" s="4">
        <v>44</v>
      </c>
      <c t="s" r="C4" s="4">
        <v>44</v>
      </c>
      <c t="s" r="D4" s="4">
        <v>44</v>
      </c>
    </row>
    <row spans="1:4" r="5">
      <c t="s" r="A5" s="4">
        <v>680</v>
      </c>
      <c t="s" r="B5" s="4">
        <v>44</v>
      </c>
      <c t="n" r="D5" s="7">
        <v>1378</v>
      </c>
    </row>
    <row spans="1:4" r="6">
      <c t="s" r="A6" s="4">
        <v>681</v>
      </c>
      <c t="s" r="B6" s="4">
        <v>44</v>
      </c>
      <c t="n" r="D6" s="7">
        <v>13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t="s" r="A1" s="1">
        <v>682</v>
      </c>
      <c t="s" r="B1" s="2">
        <v>28</v>
      </c>
      <c t="s" r="C1" s="2">
        <v>29</v>
      </c>
      <c t="s" r="D1" s="2">
        <v>30</v>
      </c>
      <c t="s" r="E1" s="2">
        <v>627</v>
      </c>
    </row>
    <row spans="1:5" r="2">
      <c t="s" r="A2" s="3">
        <v>210</v>
      </c>
    </row>
    <row spans="1:5" r="3">
      <c t="s" r="A3" s="4">
        <v>683</v>
      </c>
      <c t="n" r="B3" s="7">
        <v>6609</v>
      </c>
      <c t="n" r="C3" s="7">
        <v>10125</v>
      </c>
    </row>
    <row spans="1:5" r="4">
      <c t="s" r="A4" s="4">
        <v>684</v>
      </c>
      <c t="n" r="B4" s="6">
        <v>123</v>
      </c>
    </row>
    <row spans="1:5" r="5">
      <c t="s" r="A5" s="4">
        <v>685</v>
      </c>
      <c t="n" r="B5" s="6">
        <v>6732</v>
      </c>
      <c t="n" r="C5" s="6">
        <v>10125</v>
      </c>
    </row>
    <row spans="1:5" r="6">
      <c t="s" r="A6" s="4">
        <v>686</v>
      </c>
      <c t="n" r="B6" s="7">
        <v>-6732</v>
      </c>
      <c t="n" r="C6" s="7">
        <v>-10125</v>
      </c>
      <c t="n" r="D6" s="7">
        <v>-5960</v>
      </c>
      <c t="n" r="E6" s="7">
        <v>-5316</v>
      </c>
    </row>
    <row spans="1:5" r="7">
      <c t="s" r="A7" s="4">
        <v>687</v>
      </c>
      <c t="s" r="B7" s="4">
        <v>44</v>
      </c>
      <c t="s" r="C7" s="4">
        <v>44</v>
      </c>
    </row>
    <row spans="1:5" r="8">
      <c t="s" r="A8" s="4">
        <v>688</v>
      </c>
      <c t="s" r="B8" s="4">
        <v>44</v>
      </c>
      <c t="s" r="C8" s="4">
        <v>4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9</v>
      </c>
      <c t="s" r="B1" s="2">
        <v>1</v>
      </c>
    </row>
    <row spans="1:4" r="2">
      <c t="s" r="B2" s="2">
        <v>28</v>
      </c>
      <c t="s" r="C2" s="2">
        <v>29</v>
      </c>
      <c t="s" r="D2" s="2">
        <v>30</v>
      </c>
    </row>
    <row spans="1:4" r="3">
      <c t="s" r="A3" s="3">
        <v>210</v>
      </c>
    </row>
    <row spans="1:4" r="4">
      <c t="s" r="A4" s="4">
        <v>690</v>
      </c>
      <c t="n" r="B4" s="7">
        <v>10125</v>
      </c>
      <c t="n" r="C4" s="7">
        <v>5960</v>
      </c>
      <c t="n" r="D4" s="7">
        <v>5316</v>
      </c>
    </row>
    <row spans="1:4" r="5">
      <c t="s" r="A5" s="4">
        <v>691</v>
      </c>
      <c t="n" r="B5" s="6">
        <v>-3393</v>
      </c>
      <c t="n" r="C5" s="6">
        <v>4165</v>
      </c>
      <c t="n" r="D5" s="6">
        <v>644</v>
      </c>
    </row>
    <row spans="1:4" r="6">
      <c t="s" r="A6" s="4">
        <v>692</v>
      </c>
      <c t="n" r="B6" s="7">
        <v>6732</v>
      </c>
      <c t="n" r="C6" s="7">
        <v>10125</v>
      </c>
      <c t="n" r="D6" s="7">
        <v>59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8</v>
      </c>
      <c t="s" r="B1" s="2">
        <v>1</v>
      </c>
    </row>
    <row spans="1:4" r="2">
      <c t="s" r="B2" s="2">
        <v>28</v>
      </c>
      <c t="s" r="C2" s="2">
        <v>29</v>
      </c>
      <c t="s" r="D2" s="2">
        <v>30</v>
      </c>
    </row>
    <row spans="1:4" r="3">
      <c t="s" r="A3" s="3">
        <v>119</v>
      </c>
    </row>
    <row spans="1:4" r="4">
      <c t="s" r="A4" s="4">
        <v>103</v>
      </c>
      <c t="n" r="B4" s="7">
        <v>-13158</v>
      </c>
      <c t="n" r="C4" s="7">
        <v>-25588</v>
      </c>
      <c t="n" r="D4" s="7">
        <v>297</v>
      </c>
    </row>
    <row spans="1:4" r="5">
      <c t="s" r="A5" s="3">
        <v>120</v>
      </c>
    </row>
    <row spans="1:4" r="6">
      <c t="s" r="A6" s="4">
        <v>121</v>
      </c>
      <c t="n" r="B6" s="6">
        <v>4173</v>
      </c>
      <c t="n" r="C6" s="6">
        <v>4596</v>
      </c>
      <c t="n" r="D6" s="6">
        <v>21355</v>
      </c>
    </row>
    <row spans="1:4" r="7">
      <c t="s" r="A7" s="4">
        <v>122</v>
      </c>
      <c t="n" r="D7" s="6">
        <v>-526</v>
      </c>
    </row>
    <row spans="1:4" r="8">
      <c t="s" r="A8" s="4">
        <v>123</v>
      </c>
      <c t="n" r="D8" s="6">
        <v>-402</v>
      </c>
    </row>
    <row spans="1:4" r="9">
      <c t="s" r="A9" s="4">
        <v>124</v>
      </c>
      <c t="n" r="C9" s="6">
        <v>-2152</v>
      </c>
      <c t="n" r="D9" s="6">
        <v>2158</v>
      </c>
    </row>
    <row spans="1:4" r="10">
      <c t="s" r="A10" s="4">
        <v>125</v>
      </c>
      <c t="n" r="B10" s="6">
        <v>-33</v>
      </c>
      <c t="n" r="C10" s="6">
        <v>1506</v>
      </c>
      <c t="n" r="D10" s="6">
        <v>-3096</v>
      </c>
    </row>
    <row spans="1:4" r="11">
      <c t="s" r="A11" s="4">
        <v>126</v>
      </c>
      <c t="n" r="B11" s="6">
        <v>-106</v>
      </c>
      <c t="n" r="C11" s="6">
        <v>-447</v>
      </c>
      <c t="n" r="D11" s="6">
        <v>-1352</v>
      </c>
    </row>
    <row spans="1:4" r="12">
      <c t="s" r="A12" s="4">
        <v>127</v>
      </c>
      <c t="n" r="D12" s="6">
        <v>366</v>
      </c>
    </row>
    <row spans="1:4" r="13">
      <c t="s" r="A13" s="4">
        <v>128</v>
      </c>
      <c t="n" r="C13" s="6">
        <v>19136</v>
      </c>
      <c t="n" r="D13" s="6">
        <v>34955</v>
      </c>
    </row>
    <row spans="1:4" r="14">
      <c t="s" r="A14" s="4">
        <v>129</v>
      </c>
      <c t="n" r="D14" s="6">
        <v>-580</v>
      </c>
    </row>
    <row spans="1:4" r="15">
      <c t="s" r="A15" s="4">
        <v>130</v>
      </c>
      <c t="n" r="B15" s="6">
        <v>1685</v>
      </c>
      <c t="n" r="C15" s="6">
        <v>309</v>
      </c>
      <c t="n" r="D15" s="6">
        <v>1536</v>
      </c>
    </row>
    <row spans="1:4" r="16">
      <c t="s" r="A16" s="4">
        <v>131</v>
      </c>
      <c t="n" r="D16" s="6">
        <v>235</v>
      </c>
    </row>
    <row spans="1:4" r="17">
      <c t="s" r="A17" s="4">
        <v>132</v>
      </c>
      <c t="n" r="B17" s="6">
        <v>1470</v>
      </c>
      <c t="n" r="C17" s="6">
        <v>5778</v>
      </c>
      <c t="n" r="D17" s="6">
        <v>-2087</v>
      </c>
    </row>
    <row spans="1:4" r="18">
      <c t="s" r="A18" s="4">
        <v>133</v>
      </c>
      <c t="n" r="D18" s="6">
        <v>4498</v>
      </c>
    </row>
    <row spans="1:4" r="19">
      <c t="s" r="A19" s="3">
        <v>134</v>
      </c>
    </row>
    <row spans="1:4" r="20">
      <c t="s" r="A20" s="4">
        <v>135</v>
      </c>
      <c t="n" r="C20" s="6">
        <v>73031</v>
      </c>
      <c t="n" r="D20" s="6">
        <v>82633</v>
      </c>
    </row>
    <row spans="1:4" r="21">
      <c t="s" r="A21" s="4">
        <v>136</v>
      </c>
      <c t="n" r="C21" s="6">
        <v>30493</v>
      </c>
      <c t="n" r="D21" s="6">
        <v>25671</v>
      </c>
    </row>
    <row spans="1:4" r="22">
      <c t="s" r="A22" s="4">
        <v>137</v>
      </c>
      <c t="n" r="B22" s="6">
        <v>1723</v>
      </c>
      <c t="n" r="C22" s="6">
        <v>3072</v>
      </c>
      <c t="n" r="D22" s="6">
        <v>21656</v>
      </c>
    </row>
    <row spans="1:4" r="23">
      <c t="s" r="A23" s="4">
        <v>138</v>
      </c>
      <c t="n" r="D23" s="6">
        <v>169</v>
      </c>
    </row>
    <row spans="1:4" r="24">
      <c t="s" r="A24" s="4">
        <v>139</v>
      </c>
      <c t="n" r="D24" s="6">
        <v>-4273</v>
      </c>
    </row>
    <row spans="1:4" r="25">
      <c t="s" r="A25" s="4">
        <v>140</v>
      </c>
      <c t="n" r="C25" s="6">
        <v>-95303</v>
      </c>
      <c t="n" r="D25" s="6">
        <v>-92137</v>
      </c>
    </row>
    <row spans="1:4" r="26">
      <c t="s" r="A26" s="4">
        <v>141</v>
      </c>
      <c t="n" r="B26" s="6">
        <v>-4536</v>
      </c>
      <c t="n" r="C26" s="6">
        <v>-21781</v>
      </c>
      <c t="n" r="D26" s="6">
        <v>-8891</v>
      </c>
    </row>
    <row spans="1:4" r="27">
      <c t="s" r="A27" s="4">
        <v>142</v>
      </c>
      <c t="n" r="C27" s="6">
        <v>-3010</v>
      </c>
      <c t="n" r="D27" s="6">
        <v>-143</v>
      </c>
    </row>
    <row spans="1:4" r="28">
      <c t="s" r="A28" s="4">
        <v>143</v>
      </c>
      <c t="n" r="B28" s="6">
        <v>4376</v>
      </c>
      <c t="n" r="C28" s="6">
        <v>15228</v>
      </c>
      <c t="n" r="D28" s="6">
        <v>81745</v>
      </c>
    </row>
    <row spans="1:4" r="29">
      <c t="s" r="A29" s="4">
        <v>144</v>
      </c>
      <c t="n" r="B29" s="6">
        <v>-8782</v>
      </c>
      <c t="n" r="C29" s="6">
        <v>-10360</v>
      </c>
      <c t="n" r="D29" s="6">
        <v>82042</v>
      </c>
    </row>
    <row spans="1:4" r="30">
      <c t="s" r="A30" s="3">
        <v>145</v>
      </c>
    </row>
    <row spans="1:4" r="31">
      <c t="s" r="A31" s="4">
        <v>146</v>
      </c>
      <c t="n" r="B31" s="6">
        <v>-2349</v>
      </c>
      <c t="n" r="C31" s="6">
        <v>-1663</v>
      </c>
      <c t="n" r="D31" s="6">
        <v>-3653</v>
      </c>
    </row>
    <row spans="1:4" r="32">
      <c t="s" r="A32" s="4">
        <v>147</v>
      </c>
      <c t="n" r="B32" s="6">
        <v>-469</v>
      </c>
      <c t="n" r="C32" s="6">
        <v>-48</v>
      </c>
    </row>
    <row spans="1:4" r="33">
      <c t="s" r="A33" s="4">
        <v>148</v>
      </c>
      <c t="n" r="D33" s="6">
        <v>679</v>
      </c>
    </row>
    <row spans="1:4" r="34">
      <c t="s" r="A34" s="4">
        <v>149</v>
      </c>
      <c t="n" r="B34" s="6">
        <v>1716</v>
      </c>
      <c t="n" r="C34" s="6">
        <v>22672</v>
      </c>
      <c t="n" r="D34" s="6">
        <v>9752</v>
      </c>
    </row>
    <row spans="1:4" r="35">
      <c t="s" r="A35" s="4">
        <v>150</v>
      </c>
      <c t="n" r="B35" s="6">
        <v>106</v>
      </c>
      <c t="n" r="C35" s="6">
        <v>447</v>
      </c>
      <c t="n" r="D35" s="6">
        <v>1352</v>
      </c>
    </row>
    <row spans="1:4" r="36">
      <c t="s" r="A36" s="4">
        <v>151</v>
      </c>
      <c t="n" r="B36" s="6">
        <v>3840</v>
      </c>
      <c t="n" r="C36" s="6">
        <v>3566</v>
      </c>
      <c t="n" r="D36" s="6">
        <v>3228</v>
      </c>
    </row>
    <row spans="1:4" r="37">
      <c t="s" r="A37" s="4">
        <v>152</v>
      </c>
      <c t="n" r="B37" s="6">
        <v>35167</v>
      </c>
      <c t="n" r="C37" s="6">
        <v>116270</v>
      </c>
      <c t="n" r="D37" s="6">
        <v>-151741</v>
      </c>
    </row>
    <row spans="1:4" r="38">
      <c t="s" r="A38" s="4">
        <v>153</v>
      </c>
      <c t="n" r="B38" s="6">
        <v>38011</v>
      </c>
      <c t="n" r="C38" s="6">
        <v>141244</v>
      </c>
      <c t="n" r="D38" s="6">
        <v>-140383</v>
      </c>
    </row>
    <row spans="1:4" r="39">
      <c t="s" r="A39" s="3">
        <v>154</v>
      </c>
    </row>
    <row spans="1:4" r="40">
      <c t="s" r="A40" s="4">
        <v>155</v>
      </c>
      <c t="n" r="B40" s="6">
        <v>-3230</v>
      </c>
      <c t="n" r="C40" s="6">
        <v>-3581</v>
      </c>
      <c t="n" r="D40" s="6">
        <v>-27093</v>
      </c>
    </row>
    <row spans="1:4" r="41">
      <c t="s" r="A41" s="4">
        <v>156</v>
      </c>
      <c t="n" r="B41" s="6">
        <v>3996</v>
      </c>
      <c t="n" r="C41" s="6">
        <v>89</v>
      </c>
      <c t="n" r="D41" s="6">
        <v>2598</v>
      </c>
    </row>
    <row spans="1:4" r="42">
      <c t="s" r="A42" s="4">
        <v>157</v>
      </c>
      <c t="n" r="B42" s="6">
        <v>-36704</v>
      </c>
      <c t="n" r="C42" s="6">
        <v>-17561</v>
      </c>
    </row>
    <row spans="1:4" r="43">
      <c t="s" r="A43" s="4">
        <v>158</v>
      </c>
      <c t="n" r="D43" s="6">
        <v>-3558</v>
      </c>
    </row>
    <row spans="1:4" r="44">
      <c t="s" r="A44" s="4">
        <v>159</v>
      </c>
      <c t="n" r="B44" s="6">
        <v>92432</v>
      </c>
      <c t="n" r="C44" s="6">
        <v>40000</v>
      </c>
    </row>
    <row spans="1:4" r="45">
      <c t="s" r="A45" s="4">
        <v>160</v>
      </c>
      <c t="n" r="B45" s="6">
        <v>-132432</v>
      </c>
      <c t="n" r="D45" s="6">
        <v>-4824</v>
      </c>
    </row>
    <row spans="1:4" r="46">
      <c t="s" r="A46" s="4">
        <v>161</v>
      </c>
      <c t="n" r="B46" s="6">
        <v>-75938</v>
      </c>
      <c t="n" r="C46" s="6">
        <v>18947</v>
      </c>
      <c t="n" r="D46" s="6">
        <v>-32877</v>
      </c>
    </row>
    <row spans="1:4" r="47">
      <c t="s" r="A47" s="4">
        <v>162</v>
      </c>
      <c t="n" r="B47" s="6">
        <v>-46709</v>
      </c>
      <c t="n" r="C47" s="6">
        <v>149831</v>
      </c>
      <c t="n" r="D47" s="6">
        <v>-91218</v>
      </c>
    </row>
    <row spans="1:4" r="48">
      <c t="s" r="A48" s="4">
        <v>163</v>
      </c>
      <c t="n" r="B48" s="6">
        <v>212760</v>
      </c>
      <c t="n" r="C48" s="6">
        <v>68707</v>
      </c>
      <c t="n" r="D48" s="6">
        <v>157838</v>
      </c>
    </row>
    <row spans="1:4" r="49">
      <c t="s" r="A49" s="4">
        <v>164</v>
      </c>
      <c t="n" r="B49" s="6">
        <v>-8680</v>
      </c>
      <c t="n" r="C49" s="6">
        <v>-5778</v>
      </c>
      <c t="n" r="D49" s="6">
        <v>2087</v>
      </c>
    </row>
    <row spans="1:4" r="50">
      <c t="s" r="A50" s="4">
        <v>165</v>
      </c>
      <c t="n" r="B50" s="6">
        <v>157371</v>
      </c>
      <c t="n" r="C50" s="6">
        <v>212760</v>
      </c>
      <c t="n" r="D50" s="6">
        <v>68707</v>
      </c>
    </row>
    <row spans="1:4" r="51">
      <c t="s" r="A51" s="3">
        <v>166</v>
      </c>
    </row>
    <row spans="1:4" r="52">
      <c t="s" r="A52" s="4">
        <v>167</v>
      </c>
      <c t="n" r="B52" s="6">
        <v>413</v>
      </c>
      <c t="n" r="C52" s="6">
        <v>8</v>
      </c>
      <c t="n" r="D52" s="6">
        <v>97</v>
      </c>
    </row>
    <row spans="1:4" r="53">
      <c t="s" r="A53" s="4">
        <v>168</v>
      </c>
      <c t="n" r="C53" s="6">
        <v>143</v>
      </c>
      <c t="n" r="D53" s="6">
        <v>10232</v>
      </c>
    </row>
    <row spans="1:4" r="54">
      <c t="s" r="A54" s="3">
        <v>169</v>
      </c>
    </row>
    <row spans="1:4" r="55">
      <c t="s" r="A55" s="4">
        <v>170</v>
      </c>
      <c t="n" r="B55" s="7">
        <v>-173</v>
      </c>
      <c t="n" r="C55" s="7">
        <v>-241</v>
      </c>
      <c t="n" r="D55" s="7">
        <v>-33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3</v>
      </c>
      <c t="s" r="B1" s="2">
        <v>1</v>
      </c>
    </row>
    <row spans="1:4" r="2">
      <c t="s" r="B2" s="2">
        <v>28</v>
      </c>
      <c t="s" r="C2" s="2">
        <v>29</v>
      </c>
      <c t="s" r="D2" s="2">
        <v>30</v>
      </c>
    </row>
    <row spans="1:4" r="3">
      <c t="s" r="A3" s="3">
        <v>210</v>
      </c>
    </row>
    <row spans="1:4" r="4">
      <c t="s" r="A4" s="4">
        <v>694</v>
      </c>
      <c t="n" r="B4" s="7">
        <v>-12528</v>
      </c>
      <c t="n" r="C4" s="7">
        <v>-5416</v>
      </c>
      <c t="n" r="D4" s="7">
        <v>3881</v>
      </c>
    </row>
    <row spans="1:4" r="5">
      <c t="s" r="A5" s="4">
        <v>695</v>
      </c>
      <c t="s" r="B5" s="4">
        <v>640</v>
      </c>
      <c t="s" r="C5" s="4">
        <v>640</v>
      </c>
      <c t="s" r="D5" s="4">
        <v>640</v>
      </c>
    </row>
    <row spans="1:4" r="6">
      <c t="s" r="A6" s="4">
        <v>696</v>
      </c>
      <c t="n" r="B6" s="7">
        <v>3132</v>
      </c>
      <c t="n" r="C6" s="7">
        <v>1354</v>
      </c>
      <c t="n" r="D6" s="7">
        <v>-970</v>
      </c>
    </row>
    <row spans="1:4" r="7">
      <c t="s" r="A7" s="4">
        <v>697</v>
      </c>
      <c t="n" r="B7" s="6">
        <v>-478</v>
      </c>
      <c t="n" r="C7" s="6">
        <v>-694</v>
      </c>
      <c t="n" r="D7" s="6">
        <v>-487</v>
      </c>
    </row>
    <row spans="1:4" r="8">
      <c t="s" r="A8" s="4">
        <v>698</v>
      </c>
      <c t="n" r="B8" s="7">
        <v>3393</v>
      </c>
      <c t="n" r="C8" s="6">
        <v>-307</v>
      </c>
      <c t="n" r="D8" s="6">
        <v>-644</v>
      </c>
    </row>
    <row spans="1:4" r="9">
      <c t="s" r="A9" s="4">
        <v>699</v>
      </c>
      <c t="s" r="B9" s="4">
        <v>44</v>
      </c>
      <c t="n" r="D9" s="6">
        <v>1378</v>
      </c>
    </row>
    <row spans="1:4" r="10">
      <c t="s" r="A10" s="4">
        <v>700</v>
      </c>
      <c t="n" r="B10" s="7">
        <v>-6335</v>
      </c>
      <c t="n" r="C10" s="6">
        <v>-471</v>
      </c>
      <c t="n" r="D10" s="6">
        <v>1850</v>
      </c>
    </row>
    <row spans="1:4" r="11">
      <c t="s" r="A11" s="4">
        <v>371</v>
      </c>
      <c t="n" r="B11" s="7">
        <v>288</v>
      </c>
      <c t="n" r="C11" s="7">
        <v>118</v>
      </c>
      <c t="n" r="D11" s="6">
        <v>251</v>
      </c>
    </row>
    <row spans="1:4" r="12">
      <c t="s" r="A12" s="4">
        <v>681</v>
      </c>
      <c t="s" r="B12" s="4">
        <v>44</v>
      </c>
      <c t="n" r="D12" s="7">
        <v>137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701</v>
      </c>
      <c t="s" r="B1" s="2">
        <v>384</v>
      </c>
    </row>
    <row spans="1:2" r="2">
      <c t="s" r="A2" s="3">
        <v>702</v>
      </c>
    </row>
    <row spans="1:2" r="3">
      <c t="s" r="A3" s="4">
        <v>703</v>
      </c>
      <c t="n" r="B3" s="7">
        <v>4290</v>
      </c>
    </row>
    <row spans="1:2" r="4">
      <c t="s" r="A4" s="4">
        <v>704</v>
      </c>
      <c t="n" r="B4" s="6">
        <v>2236</v>
      </c>
    </row>
    <row spans="1:2" r="5">
      <c t="s" r="A5" s="4">
        <v>705</v>
      </c>
      <c t="n" r="B5" s="6">
        <v>1393</v>
      </c>
    </row>
    <row spans="1:2" r="6">
      <c t="s" r="A6" s="4">
        <v>706</v>
      </c>
      <c t="n" r="B6" s="6">
        <v>661</v>
      </c>
    </row>
    <row spans="1:2" r="7">
      <c t="s" r="A7" s="4">
        <v>707</v>
      </c>
    </row>
    <row spans="1:2" r="8">
      <c t="s" r="A8" s="3">
        <v>702</v>
      </c>
    </row>
    <row spans="1:2" r="9">
      <c t="s" r="A9" s="4">
        <v>703</v>
      </c>
      <c t="n" r="B9" s="6">
        <v>4290</v>
      </c>
    </row>
    <row spans="1:2" r="10">
      <c t="s" r="A10" s="4">
        <v>704</v>
      </c>
      <c t="n" r="B10" s="6">
        <v>2236</v>
      </c>
    </row>
    <row spans="1:2" r="11">
      <c t="s" r="A11" s="4">
        <v>705</v>
      </c>
      <c t="n" r="B11" s="6">
        <v>1393</v>
      </c>
    </row>
    <row spans="1:2" r="12">
      <c t="s" r="A12" s="4">
        <v>706</v>
      </c>
      <c t="n" r="B12" s="7">
        <v>66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16"/>
  </cols>
  <sheetData>
    <row spans="1:2" r="1">
      <c t="s" r="A1" s="1">
        <v>708</v>
      </c>
      <c t="s" r="B1" s="2">
        <v>1</v>
      </c>
    </row>
    <row spans="1:2" r="2">
      <c t="s" r="B2" s="2">
        <v>28</v>
      </c>
    </row>
    <row spans="1:2" r="3">
      <c t="s" r="A3" s="3">
        <v>709</v>
      </c>
    </row>
    <row spans="1:2" r="4">
      <c t="s" r="A4" s="4">
        <v>710</v>
      </c>
      <c t="s" r="B4" s="4">
        <v>711</v>
      </c>
    </row>
    <row spans="1:2" r="5">
      <c t="s" r="A5" s="4">
        <v>347</v>
      </c>
    </row>
    <row spans="1:2" r="6">
      <c t="s" r="A6" s="3">
        <v>709</v>
      </c>
    </row>
    <row spans="1:2" r="7">
      <c t="s" r="A7" s="4">
        <v>712</v>
      </c>
      <c t="s" r="B7" s="4">
        <v>473</v>
      </c>
    </row>
    <row spans="1:2" r="8">
      <c t="s" r="A8" s="4">
        <v>713</v>
      </c>
      <c t="s" r="B8" s="4">
        <v>714</v>
      </c>
    </row>
    <row spans="1:2" r="9">
      <c t="s" r="A9" s="4">
        <v>715</v>
      </c>
      <c t="s" r="B9" s="4">
        <v>7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s>
  <sheetData>
    <row spans="1:5" r="1">
      <c t="s" r="A1" s="1">
        <v>717</v>
      </c>
      <c t="s" r="B1" s="2">
        <v>1</v>
      </c>
    </row>
    <row spans="1:5" r="2">
      <c t="s" r="B2" s="2">
        <v>28</v>
      </c>
      <c t="s" r="C2" s="2">
        <v>30</v>
      </c>
      <c t="s" r="D2" s="2">
        <v>627</v>
      </c>
      <c t="s" r="E2" s="2">
        <v>628</v>
      </c>
    </row>
    <row spans="1:5" r="3">
      <c t="s" r="A3" s="3">
        <v>218</v>
      </c>
    </row>
    <row spans="1:5" r="4">
      <c t="s" r="A4" s="4">
        <v>718</v>
      </c>
      <c t="s" r="B4" s="4">
        <v>44</v>
      </c>
      <c t="n" r="C4" s="6">
        <v>1</v>
      </c>
      <c t="n" r="D4" s="6">
        <v>2</v>
      </c>
      <c t="n" r="E4" s="6">
        <v>2</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9</v>
      </c>
      <c t="s" r="B1" s="2">
        <v>1</v>
      </c>
    </row>
    <row spans="1:4" r="2">
      <c t="s" r="B2" s="2">
        <v>28</v>
      </c>
      <c t="s" r="C2" s="2">
        <v>29</v>
      </c>
      <c t="s" r="D2" s="2">
        <v>30</v>
      </c>
    </row>
    <row spans="1:4" r="3">
      <c t="s" r="A3" s="3">
        <v>720</v>
      </c>
    </row>
    <row spans="1:4" r="4">
      <c t="s" r="A4" s="4">
        <v>32</v>
      </c>
      <c t="n" r="B4" s="7">
        <v>2978</v>
      </c>
      <c t="n" r="C4" s="7">
        <v>2341</v>
      </c>
      <c t="n" r="D4" s="7">
        <v>136</v>
      </c>
    </row>
    <row spans="1:4" r="5">
      <c t="s" r="A5" s="4">
        <v>721</v>
      </c>
      <c t="n" r="B5" s="6">
        <v>-12528</v>
      </c>
      <c t="n" r="C5" s="6">
        <v>-5416</v>
      </c>
      <c t="n" r="D5" s="6">
        <v>5259</v>
      </c>
    </row>
    <row spans="1:4" r="6">
      <c t="s" r="A6" s="4">
        <v>722</v>
      </c>
    </row>
    <row spans="1:4" r="7">
      <c t="s" r="A7" s="3">
        <v>720</v>
      </c>
    </row>
    <row spans="1:4" r="8">
      <c t="s" r="A8" s="4">
        <v>32</v>
      </c>
      <c t="n" r="B8" s="6">
        <v>2978</v>
      </c>
      <c t="n" r="C8" s="6">
        <v>2341</v>
      </c>
      <c t="n" r="D8" s="6">
        <v>136</v>
      </c>
    </row>
    <row spans="1:4" r="9">
      <c t="s" r="A9" s="4">
        <v>721</v>
      </c>
      <c t="n" r="B9" s="6">
        <v>53</v>
      </c>
      <c t="n" r="C9" s="6">
        <v>812</v>
      </c>
      <c t="n" r="D9" s="6">
        <v>6456</v>
      </c>
    </row>
    <row spans="1:4" r="10">
      <c t="s" r="A10" s="4">
        <v>397</v>
      </c>
    </row>
    <row spans="1:4" r="11">
      <c t="s" r="A11" s="3">
        <v>720</v>
      </c>
    </row>
    <row spans="1:4" r="12">
      <c t="s" r="A12" s="4">
        <v>721</v>
      </c>
      <c t="n" r="B12" s="7">
        <v>-12581</v>
      </c>
      <c t="n" r="C12" s="7">
        <v>-6228</v>
      </c>
      <c t="n" r="D12" s="7">
        <v>-119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3</v>
      </c>
      <c t="s" r="B1" s="2">
        <v>28</v>
      </c>
      <c t="s" r="C1" s="2">
        <v>29</v>
      </c>
    </row>
    <row spans="1:3" r="2">
      <c t="s" r="A2" s="3">
        <v>724</v>
      </c>
    </row>
    <row spans="1:3" r="3">
      <c t="s" r="A3" s="4">
        <v>725</v>
      </c>
      <c t="n" r="B3" s="7">
        <v>38392</v>
      </c>
      <c t="n" r="C3" s="7">
        <v>35590</v>
      </c>
    </row>
    <row spans="1:3" r="4">
      <c t="s" r="A4" s="4">
        <v>722</v>
      </c>
    </row>
    <row spans="1:3" r="5">
      <c t="s" r="A5" s="3">
        <v>724</v>
      </c>
    </row>
    <row spans="1:3" r="6">
      <c t="s" r="A6" s="4">
        <v>725</v>
      </c>
      <c t="n" r="B6" s="6">
        <v>34935</v>
      </c>
      <c t="n" r="C6" s="6">
        <v>31897</v>
      </c>
    </row>
    <row spans="1:3" r="7">
      <c t="s" r="A7" s="4">
        <v>397</v>
      </c>
    </row>
    <row spans="1:3" r="8">
      <c t="s" r="A8" s="3">
        <v>724</v>
      </c>
    </row>
    <row spans="1:3" r="9">
      <c t="s" r="A9" s="4">
        <v>725</v>
      </c>
      <c t="n" r="B9" s="7">
        <v>3457</v>
      </c>
      <c t="n" r="C9" s="7">
        <v>369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21"/>
  </cols>
  <sheetData>
    <row spans="1:2" r="1">
      <c t="s" r="A1" s="1">
        <v>726</v>
      </c>
      <c t="s" r="B1" s="2">
        <v>1</v>
      </c>
    </row>
    <row spans="1:2" r="2">
      <c t="s" r="B2" s="2">
        <v>330</v>
      </c>
    </row>
    <row spans="1:2" r="3">
      <c t="s" r="A3" s="3">
        <v>727</v>
      </c>
    </row>
    <row spans="1:2" r="4">
      <c t="s" r="A4" s="4">
        <v>728</v>
      </c>
      <c t="n" r="B4" s="7">
        <v>195</v>
      </c>
    </row>
    <row spans="1:2" r="5">
      <c t="s" r="A5" s="4">
        <v>195</v>
      </c>
    </row>
    <row spans="1:2" r="6">
      <c t="s" r="A6" s="3">
        <v>727</v>
      </c>
    </row>
    <row spans="1:2" r="7">
      <c t="s" r="A7" s="4">
        <v>728</v>
      </c>
      <c t="n" r="B7" s="6">
        <v>92</v>
      </c>
    </row>
    <row spans="1:2" r="8">
      <c t="s" r="A8" s="4">
        <v>729</v>
      </c>
    </row>
    <row spans="1:2" r="9">
      <c t="s" r="A9" s="3">
        <v>727</v>
      </c>
    </row>
    <row spans="1:2" r="10">
      <c t="s" r="A10" s="4">
        <v>728</v>
      </c>
      <c t="n" r="B10" s="7">
        <v>10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730</v>
      </c>
      <c t="s" r="B1" s="2">
        <v>1</v>
      </c>
    </row>
    <row spans="1:3" r="2">
      <c t="s" r="B2" s="2">
        <v>28</v>
      </c>
      <c t="s" r="C2" s="2">
        <v>29</v>
      </c>
    </row>
    <row spans="1:3" r="3">
      <c t="s" r="A3" s="3">
        <v>731</v>
      </c>
    </row>
    <row spans="1:3" r="4">
      <c t="s" r="A4" s="4">
        <v>732</v>
      </c>
      <c t="n" r="B4" s="7">
        <v>104</v>
      </c>
      <c t="n" r="C4" s="7">
        <v>11003</v>
      </c>
    </row>
    <row spans="1:3" r="5">
      <c t="s" r="A5" s="4">
        <v>733</v>
      </c>
      <c t="n" r="C5" s="6">
        <v>195</v>
      </c>
    </row>
    <row spans="1:3" r="6">
      <c t="s" r="A6" s="4">
        <v>734</v>
      </c>
      <c t="n" r="B6" s="7">
        <v>-104</v>
      </c>
      <c t="n" r="C6" s="6">
        <v>-11094</v>
      </c>
    </row>
    <row spans="1:3" r="7">
      <c t="s" r="A7" s="4">
        <v>735</v>
      </c>
      <c t="n" r="C7" s="7">
        <v>10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736</v>
      </c>
      <c t="s" r="C1" s="2">
        <v>1</v>
      </c>
    </row>
    <row spans="1:5" r="2">
      <c t="s" r="C2" s="2">
        <v>28</v>
      </c>
      <c t="s" r="D2" s="2">
        <v>29</v>
      </c>
      <c t="s" r="E2" s="2">
        <v>30</v>
      </c>
    </row>
    <row spans="1:5" r="3">
      <c t="s" r="A3" s="3">
        <v>737</v>
      </c>
    </row>
    <row spans="1:5" r="4">
      <c t="s" r="A4" s="4">
        <v>36</v>
      </c>
      <c t="n" r="C4" s="7">
        <v>-13862</v>
      </c>
      <c t="n" r="D4" s="7">
        <v>-13417</v>
      </c>
      <c t="n" r="E4" s="7">
        <v>-7465</v>
      </c>
    </row>
    <row spans="1:5" r="5">
      <c t="s" r="A5" s="4">
        <v>617</v>
      </c>
      <c t="n" r="C5" s="6">
        <v>-7389</v>
      </c>
      <c t="n" r="D5" s="6">
        <v>-2379</v>
      </c>
      <c t="n" r="E5" s="6">
        <v>6339</v>
      </c>
    </row>
    <row spans="1:5" r="6">
      <c t="s" r="A6" s="4">
        <v>40</v>
      </c>
      <c t="n" r="C6" s="6">
        <v>8054</v>
      </c>
      <c t="n" r="D6" s="6">
        <v>9173</v>
      </c>
      <c t="n" r="E6" s="6">
        <v>4939</v>
      </c>
    </row>
    <row spans="1:5" r="7">
      <c t="s" r="A7" s="4">
        <v>42</v>
      </c>
      <c t="n" r="C7" s="7">
        <v>-12528</v>
      </c>
      <c t="n" r="D7" s="6">
        <v>-5416</v>
      </c>
      <c t="n" r="E7" s="6">
        <v>3881</v>
      </c>
    </row>
    <row spans="1:5" r="8">
      <c t="s" r="A8" s="4">
        <v>738</v>
      </c>
      <c t="s" r="C8" s="4">
        <v>44</v>
      </c>
      <c t="n" r="E8" s="6">
        <v>1378</v>
      </c>
    </row>
    <row spans="1:5" r="9">
      <c t="s" r="A9" s="4">
        <v>47</v>
      </c>
      <c t="n" r="C9" s="7">
        <v>-13158</v>
      </c>
      <c t="n" r="D9" s="6">
        <v>-25588</v>
      </c>
      <c t="n" r="E9" s="6">
        <v>297</v>
      </c>
    </row>
    <row spans="1:5" r="10">
      <c t="s" r="A10" s="4">
        <v>48</v>
      </c>
      <c t="n" r="C10" s="6">
        <v>0</v>
      </c>
      <c t="n" r="D10" s="6">
        <v>0</v>
      </c>
      <c t="n" r="E10" s="6">
        <v>0</v>
      </c>
    </row>
    <row spans="1:5" r="11">
      <c t="s" r="A11" s="4">
        <v>739</v>
      </c>
      <c t="n" r="C11" s="6">
        <v>-13158</v>
      </c>
      <c t="n" r="D11" s="6">
        <v>-25588</v>
      </c>
      <c t="n" r="E11" s="6">
        <v>297</v>
      </c>
    </row>
    <row spans="1:5" r="12">
      <c t="s" r="A12" s="4">
        <v>740</v>
      </c>
    </row>
    <row spans="1:5" r="13">
      <c t="s" r="A13" s="3">
        <v>737</v>
      </c>
    </row>
    <row spans="1:5" r="14">
      <c t="s" r="A14" s="4">
        <v>36</v>
      </c>
      <c t="s" r="B14" s="4">
        <v>401</v>
      </c>
      <c t="n" r="C14" s="6">
        <v>-6579</v>
      </c>
      <c t="n" r="D14" s="6">
        <v>-715</v>
      </c>
      <c t="n" r="E14" s="6">
        <v>-2073</v>
      </c>
    </row>
    <row spans="1:5" r="15">
      <c t="s" r="A15" s="4">
        <v>617</v>
      </c>
      <c t="n" r="C15" s="6">
        <v>-8204</v>
      </c>
      <c t="n" r="D15" s="6">
        <v>-135374</v>
      </c>
      <c t="n" r="E15" s="6">
        <v>12215</v>
      </c>
    </row>
    <row spans="1:5" r="16">
      <c t="s" r="A16" s="4">
        <v>741</v>
      </c>
      <c t="n" r="E16" s="6">
        <v>5005</v>
      </c>
    </row>
    <row spans="1:5" r="17">
      <c t="s" r="A17" s="4">
        <v>40</v>
      </c>
      <c t="n" r="C17" s="6">
        <v>3856</v>
      </c>
      <c t="n" r="D17" s="6">
        <v>4732</v>
      </c>
      <c t="n" r="E17" s="6">
        <v>2626</v>
      </c>
    </row>
    <row spans="1:5" r="18">
      <c t="s" r="A18" s="4">
        <v>742</v>
      </c>
      <c t="n" r="C18" s="6">
        <v>-360</v>
      </c>
      <c t="n" r="D18" s="6">
        <v>-61</v>
      </c>
    </row>
    <row spans="1:5" r="19">
      <c t="s" r="A19" s="4">
        <v>42</v>
      </c>
      <c t="n" r="C19" s="6">
        <v>-11287</v>
      </c>
      <c t="n" r="D19" s="6">
        <v>-131418</v>
      </c>
      <c t="n" r="E19" s="6">
        <v>17773</v>
      </c>
    </row>
    <row spans="1:5" r="20">
      <c t="s" r="A20" s="4">
        <v>738</v>
      </c>
      <c t="n" r="C20" s="6">
        <v>0</v>
      </c>
      <c t="n" r="D20" s="6">
        <v>0</v>
      </c>
      <c t="n" r="E20" s="6">
        <v>0</v>
      </c>
    </row>
    <row spans="1:5" r="21">
      <c t="s" r="A21" s="4">
        <v>743</v>
      </c>
      <c t="n" r="C21" s="6">
        <v>-11287</v>
      </c>
      <c t="n" r="D21" s="6">
        <v>-131418</v>
      </c>
      <c t="n" r="E21" s="6">
        <v>17773</v>
      </c>
    </row>
    <row spans="1:5" r="22">
      <c t="s" r="A22" s="4">
        <v>744</v>
      </c>
      <c t="n" r="C22" s="6">
        <v>-1871</v>
      </c>
      <c t="n" r="D22" s="6">
        <v>105830</v>
      </c>
      <c t="n" r="E22" s="6">
        <v>-17476</v>
      </c>
    </row>
    <row spans="1:5" r="23">
      <c t="s" r="A23" s="4">
        <v>47</v>
      </c>
      <c t="n" r="C23" s="6">
        <v>-13158</v>
      </c>
      <c t="n" r="D23" s="6">
        <v>-25588</v>
      </c>
      <c t="n" r="E23" s="6">
        <v>297</v>
      </c>
    </row>
    <row spans="1:5" r="24">
      <c t="s" r="A24" s="4">
        <v>48</v>
      </c>
      <c t="n" r="C24" s="6">
        <v>0</v>
      </c>
      <c t="n" r="D24" s="6">
        <v>0</v>
      </c>
      <c t="n" r="E24" s="6">
        <v>0</v>
      </c>
    </row>
    <row spans="1:5" r="25">
      <c t="s" r="A25" s="4">
        <v>739</v>
      </c>
      <c t="n" r="C25" s="7">
        <v>-13158</v>
      </c>
      <c t="n" r="D25" s="7">
        <v>-25588</v>
      </c>
      <c t="n" r="E25" s="7">
        <v>297</v>
      </c>
    </row>
    <row spans="1:5" r="26">
      <c t="n" r="A26"/>
    </row>
    <row spans="1:5" r="27">
      <c t="s" r="A27" s="4">
        <v>401</v>
      </c>
      <c t="s" r="B27" s="4">
        <v>745</v>
      </c>
    </row>
  </sheetData>
  <mergeCells count="4">
    <mergeCell ref="A1:B2"/>
    <mergeCell ref="C1:E1"/>
    <mergeCell ref="A26:D26"/>
    <mergeCell ref="B27:D2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746</v>
      </c>
      <c t="s" r="B1" s="2">
        <v>1</v>
      </c>
    </row>
    <row spans="1:4" r="2">
      <c t="s" r="B2" s="2">
        <v>28</v>
      </c>
      <c t="s" r="C2" s="2">
        <v>29</v>
      </c>
      <c t="s" r="D2" s="2">
        <v>30</v>
      </c>
    </row>
    <row spans="1:4" r="3">
      <c t="s" r="A3" s="3">
        <v>737</v>
      </c>
    </row>
    <row spans="1:4" r="4">
      <c t="s" r="A4" s="4">
        <v>130</v>
      </c>
      <c t="n" r="B4" s="7">
        <v>1685</v>
      </c>
      <c t="n" r="C4" s="7">
        <v>309</v>
      </c>
      <c t="n" r="D4" s="7">
        <v>1536</v>
      </c>
    </row>
    <row spans="1:4" r="5">
      <c t="s" r="A5" s="4">
        <v>740</v>
      </c>
    </row>
    <row spans="1:4" r="6">
      <c t="s" r="A6" s="3">
        <v>737</v>
      </c>
    </row>
    <row spans="1:4" r="7">
      <c t="s" r="A7" s="4">
        <v>130</v>
      </c>
      <c t="n" r="B7" s="7">
        <v>1685</v>
      </c>
      <c t="n" r="C7" s="7">
        <v>309</v>
      </c>
      <c t="n" r="D7" s="7">
        <v>15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1</v>
      </c>
      <c t="s" r="B1" s="2">
        <v>1</v>
      </c>
    </row>
    <row spans="1:2" r="2">
      <c t="s" r="B2" s="2">
        <v>28</v>
      </c>
    </row>
    <row spans="1:2" r="3">
      <c t="s" r="A3" s="3">
        <v>172</v>
      </c>
    </row>
    <row spans="1:2" r="4">
      <c t="s" r="A4" s="4">
        <v>171</v>
      </c>
      <c t="s" r="B4" s="4">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747</v>
      </c>
      <c t="s" r="B1" s="2">
        <v>28</v>
      </c>
      <c t="s" r="C1" s="2">
        <v>423</v>
      </c>
      <c t="s" r="D1" s="2">
        <v>424</v>
      </c>
      <c t="s" r="E1" s="2">
        <v>29</v>
      </c>
      <c t="s" r="F1" s="2">
        <v>30</v>
      </c>
      <c t="s" r="G1" s="2">
        <v>627</v>
      </c>
    </row>
    <row spans="1:7" r="2">
      <c t="s" r="A2" s="3">
        <v>59</v>
      </c>
    </row>
    <row spans="1:7" r="3">
      <c t="s" r="A3" s="4">
        <v>60</v>
      </c>
      <c t="n" r="B3" s="7">
        <v>157371</v>
      </c>
      <c t="n" r="E3" s="7">
        <v>212760</v>
      </c>
      <c t="n" r="F3" s="7">
        <v>68707</v>
      </c>
      <c t="n" r="G3" s="7">
        <v>157838</v>
      </c>
    </row>
    <row spans="1:7" r="4">
      <c t="s" r="A4" s="4">
        <v>61</v>
      </c>
      <c t="n" r="B4" s="6">
        <v>49983</v>
      </c>
      <c t="n" r="E4" s="6">
        <v>85295</v>
      </c>
    </row>
    <row spans="1:7" r="5">
      <c t="s" r="A5" s="4">
        <v>62</v>
      </c>
      <c t="n" r="B5" s="6">
        <v>3366</v>
      </c>
      <c t="n" r="E5" s="6">
        <v>5100</v>
      </c>
    </row>
    <row spans="1:7" r="6">
      <c t="s" r="A6" s="4">
        <v>66</v>
      </c>
      <c t="n" r="B6" s="6">
        <v>232483</v>
      </c>
      <c t="n" r="E6" s="6">
        <v>330960</v>
      </c>
    </row>
    <row spans="1:7" r="7">
      <c t="s" r="A7" s="4">
        <v>67</v>
      </c>
      <c t="n" r="B7" s="6">
        <v>26830</v>
      </c>
      <c t="n" r="E7" s="6">
        <v>25945</v>
      </c>
    </row>
    <row spans="1:7" r="8">
      <c t="s" r="A8" s="4">
        <v>71</v>
      </c>
      <c t="n" r="B8" s="6">
        <v>271480</v>
      </c>
      <c t="n" r="E8" s="6">
        <v>367753</v>
      </c>
    </row>
    <row spans="1:7" r="9">
      <c t="s" r="A9" s="3">
        <v>72</v>
      </c>
    </row>
    <row spans="1:7" r="10">
      <c t="s" r="A10" s="4">
        <v>74</v>
      </c>
      <c t="n" r="B10" s="6">
        <v>2819</v>
      </c>
      <c t="n" r="E10" s="6">
        <v>7219</v>
      </c>
    </row>
    <row spans="1:7" r="11">
      <c t="s" r="A11" s="4">
        <v>75</v>
      </c>
      <c t="n" r="B11" s="6">
        <v>2936</v>
      </c>
      <c t="n" r="E11" s="6">
        <v>3409</v>
      </c>
    </row>
    <row spans="1:7" r="12">
      <c t="s" r="A12" s="4">
        <v>748</v>
      </c>
      <c t="n" r="B12" s="6">
        <v>40000</v>
      </c>
      <c t="n" r="C12" s="7">
        <v>35000</v>
      </c>
      <c t="n" r="D12" s="7">
        <v>55000</v>
      </c>
      <c t="n" r="E12" s="6">
        <v>40000</v>
      </c>
    </row>
    <row spans="1:7" r="13">
      <c t="s" r="A13" s="4">
        <v>77</v>
      </c>
      <c t="n" r="B13" s="6">
        <v>5915</v>
      </c>
      <c t="n" r="E13" s="6">
        <v>50801</v>
      </c>
    </row>
    <row spans="1:7" r="14">
      <c t="s" r="A14" s="3">
        <v>749</v>
      </c>
    </row>
    <row spans="1:7" r="15">
      <c t="s" r="A15" s="4">
        <v>80</v>
      </c>
      <c t="n" r="B15" s="6">
        <v>367</v>
      </c>
      <c t="n" r="E15" s="6">
        <v>426</v>
      </c>
    </row>
    <row spans="1:7" r="16">
      <c t="s" r="A16" s="4">
        <v>81</v>
      </c>
      <c t="n" r="B16" s="6">
        <v>243280</v>
      </c>
      <c t="n" r="E16" s="6">
        <v>274276</v>
      </c>
    </row>
    <row spans="1:7" r="17">
      <c t="s" r="A17" s="4">
        <v>82</v>
      </c>
      <c t="n" r="B17" s="6">
        <v>26343</v>
      </c>
      <c t="n" r="E17" s="6">
        <v>42258</v>
      </c>
    </row>
    <row spans="1:7" r="18">
      <c t="s" r="A18" s="4">
        <v>83</v>
      </c>
      <c t="n" r="B18" s="6">
        <v>-4425</v>
      </c>
      <c t="n" r="E18" s="6">
        <v>-8</v>
      </c>
    </row>
    <row spans="1:7" r="19">
      <c t="s" r="A19" s="4">
        <v>84</v>
      </c>
      <c t="n" r="B19" s="6">
        <v>265565</v>
      </c>
      <c t="n" r="E19" s="6">
        <v>316952</v>
      </c>
      <c t="n" r="F19" s="6">
        <v>363390</v>
      </c>
      <c t="n" r="G19" s="6">
        <v>362792</v>
      </c>
    </row>
    <row spans="1:7" r="20">
      <c t="s" r="A20" s="4">
        <v>85</v>
      </c>
      <c t="n" r="B20" s="6">
        <v>271480</v>
      </c>
      <c t="n" r="E20" s="6">
        <v>367753</v>
      </c>
    </row>
    <row spans="1:7" r="21">
      <c t="s" r="A21" s="4">
        <v>740</v>
      </c>
    </row>
    <row spans="1:7" r="22">
      <c t="s" r="A22" s="3">
        <v>59</v>
      </c>
    </row>
    <row spans="1:7" r="23">
      <c t="s" r="A23" s="4">
        <v>60</v>
      </c>
      <c t="n" r="B23" s="6">
        <v>31387</v>
      </c>
      <c t="n" r="E23" s="6">
        <v>56099</v>
      </c>
      <c t="n" r="F23" s="6">
        <v>40535</v>
      </c>
      <c t="n" r="G23" s="6">
        <v>68568</v>
      </c>
    </row>
    <row spans="1:7" r="24">
      <c t="s" r="A24" s="4">
        <v>61</v>
      </c>
      <c t="n" r="B24" s="6">
        <v>48752</v>
      </c>
      <c t="n" r="E24" s="6">
        <v>73505</v>
      </c>
    </row>
    <row spans="1:7" r="25">
      <c t="s" r="A25" s="4">
        <v>62</v>
      </c>
      <c t="n" r="B25" s="6">
        <v>2566</v>
      </c>
      <c t="n" r="E25" s="6">
        <v>4026</v>
      </c>
    </row>
    <row spans="1:7" r="26">
      <c t="s" r="A26" s="4">
        <v>750</v>
      </c>
      <c t="n" r="B26" s="6">
        <v>153463</v>
      </c>
      <c t="n" r="E26" s="6">
        <v>10037</v>
      </c>
    </row>
    <row spans="1:7" r="27">
      <c t="s" r="A27" s="4">
        <v>66</v>
      </c>
      <c t="n" r="B27" s="6">
        <v>236168</v>
      </c>
      <c t="n" r="E27" s="6">
        <v>143667</v>
      </c>
    </row>
    <row spans="1:7" r="28">
      <c t="s" r="A28" s="4">
        <v>67</v>
      </c>
      <c t="n" r="B28" s="6">
        <v>3457</v>
      </c>
      <c t="n" r="E28" s="6">
        <v>3693</v>
      </c>
    </row>
    <row spans="1:7" r="29">
      <c t="s" r="A29" s="4">
        <v>751</v>
      </c>
      <c t="n" r="B29" s="6">
        <v>228257</v>
      </c>
      <c t="n" r="E29" s="6">
        <v>234545</v>
      </c>
    </row>
    <row spans="1:7" r="30">
      <c t="s" r="A30" s="4">
        <v>71</v>
      </c>
      <c t="n" r="B30" s="6">
        <v>467882</v>
      </c>
      <c t="n" r="E30" s="6">
        <v>381905</v>
      </c>
    </row>
    <row spans="1:7" r="31">
      <c t="s" r="A31" s="3">
        <v>72</v>
      </c>
    </row>
    <row spans="1:7" r="32">
      <c t="s" r="A32" s="4">
        <v>74</v>
      </c>
      <c t="n" r="B32" s="6">
        <v>1409</v>
      </c>
      <c t="n" r="E32" s="6">
        <v>881</v>
      </c>
    </row>
    <row spans="1:7" r="33">
      <c t="s" r="A33" s="4">
        <v>75</v>
      </c>
      <c t="n" r="B33" s="6">
        <v>2936</v>
      </c>
      <c t="n" r="E33" s="6">
        <v>3409</v>
      </c>
    </row>
    <row spans="1:7" r="34">
      <c t="s" r="A34" s="4">
        <v>748</v>
      </c>
      <c t="n" r="E34" s="6">
        <v>40000</v>
      </c>
    </row>
    <row spans="1:7" r="35">
      <c t="s" r="A35" s="4">
        <v>752</v>
      </c>
      <c t="n" r="B35" s="6">
        <v>157347</v>
      </c>
      <c t="n" r="E35" s="6">
        <v>20663</v>
      </c>
    </row>
    <row spans="1:7" r="36">
      <c t="s" r="A36" s="4">
        <v>77</v>
      </c>
      <c t="n" r="B36" s="6">
        <v>161692</v>
      </c>
      <c t="n" r="E36" s="6">
        <v>64953</v>
      </c>
    </row>
    <row spans="1:7" r="37">
      <c t="s" r="A37" s="4">
        <v>753</v>
      </c>
      <c t="n" r="B37" s="6">
        <v>40625</v>
      </c>
    </row>
    <row spans="1:7" r="38">
      <c t="s" r="A38" s="4">
        <v>447</v>
      </c>
      <c t="n" r="B38" s="6">
        <v>202317</v>
      </c>
      <c t="n" r="E38" s="6">
        <v>64953</v>
      </c>
    </row>
    <row spans="1:7" r="39">
      <c t="s" r="A39" s="3">
        <v>749</v>
      </c>
    </row>
    <row spans="1:7" r="40">
      <c t="s" r="A40" s="4">
        <v>80</v>
      </c>
      <c t="n" r="B40" s="6">
        <v>367</v>
      </c>
      <c t="n" r="E40" s="6">
        <v>426</v>
      </c>
    </row>
    <row spans="1:7" r="41">
      <c t="s" r="A41" s="4">
        <v>81</v>
      </c>
      <c t="n" r="B41" s="6">
        <v>243280</v>
      </c>
      <c t="n" r="E41" s="6">
        <v>274276</v>
      </c>
    </row>
    <row spans="1:7" r="42">
      <c t="s" r="A42" s="4">
        <v>82</v>
      </c>
      <c t="n" r="B42" s="6">
        <v>26343</v>
      </c>
      <c t="n" r="E42" s="6">
        <v>42258</v>
      </c>
    </row>
    <row spans="1:7" r="43">
      <c t="s" r="A43" s="4">
        <v>83</v>
      </c>
      <c t="n" r="B43" s="6">
        <v>-4425</v>
      </c>
      <c t="n" r="E43" s="6">
        <v>-8</v>
      </c>
    </row>
    <row spans="1:7" r="44">
      <c t="s" r="A44" s="4">
        <v>84</v>
      </c>
      <c t="n" r="B44" s="6">
        <v>265565</v>
      </c>
      <c t="n" r="E44" s="6">
        <v>316952</v>
      </c>
      <c t="n" r="F44" s="7">
        <v>363390</v>
      </c>
      <c t="n" r="G44" s="7">
        <v>362792</v>
      </c>
    </row>
    <row spans="1:7" r="45">
      <c t="s" r="A45" s="4">
        <v>85</v>
      </c>
      <c t="n" r="B45" s="7">
        <v>467882</v>
      </c>
      <c t="n" r="E45" s="7">
        <v>38190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754</v>
      </c>
      <c t="s" r="B1" s="2">
        <v>28</v>
      </c>
      <c t="s" r="C1" s="2">
        <v>29</v>
      </c>
    </row>
    <row spans="1:3" r="2">
      <c t="s" r="A2" s="3">
        <v>755</v>
      </c>
    </row>
    <row spans="1:3" r="3">
      <c t="s" r="A3" s="4">
        <v>88</v>
      </c>
      <c t="n" r="B3" s="8">
        <v>0.01</v>
      </c>
      <c t="n" r="C3" s="8">
        <v>0.01</v>
      </c>
    </row>
    <row spans="1:3" r="4">
      <c t="s" r="A4" s="4">
        <v>89</v>
      </c>
      <c t="n" r="B4" s="6">
        <v>200000000</v>
      </c>
      <c t="n" r="C4" s="6">
        <v>200000000</v>
      </c>
    </row>
    <row spans="1:3" r="5">
      <c t="s" r="A5" s="4">
        <v>90</v>
      </c>
      <c t="n" r="B5" s="6">
        <v>36699572</v>
      </c>
      <c t="n" r="C5" s="6">
        <v>42618322</v>
      </c>
    </row>
    <row spans="1:3" r="6">
      <c t="s" r="A6" s="4">
        <v>91</v>
      </c>
      <c t="n" r="B6" s="6">
        <v>36699572</v>
      </c>
      <c t="n" r="C6" s="6">
        <v>42618322</v>
      </c>
    </row>
    <row spans="1:3" r="7">
      <c t="s" r="A7" s="4">
        <v>740</v>
      </c>
    </row>
    <row spans="1:3" r="8">
      <c t="s" r="A8" s="3">
        <v>755</v>
      </c>
    </row>
    <row spans="1:3" r="9">
      <c t="s" r="A9" s="4">
        <v>88</v>
      </c>
      <c t="n" r="B9" s="8">
        <v>0.01</v>
      </c>
      <c t="n" r="C9" s="8">
        <v>0.01</v>
      </c>
    </row>
    <row spans="1:3" r="10">
      <c t="s" r="A10" s="4">
        <v>89</v>
      </c>
      <c t="n" r="B10" s="6">
        <v>200000000</v>
      </c>
      <c t="n" r="C10" s="6">
        <v>200000000</v>
      </c>
    </row>
    <row spans="1:3" r="11">
      <c t="s" r="A11" s="4">
        <v>90</v>
      </c>
      <c t="n" r="B11" s="6">
        <v>36699572</v>
      </c>
      <c t="n" r="C11" s="6">
        <v>42618322</v>
      </c>
    </row>
    <row spans="1:3" r="12">
      <c t="s" r="A12" s="4">
        <v>91</v>
      </c>
      <c t="n" r="B12" s="6">
        <v>36699572</v>
      </c>
      <c t="n" r="C12" s="6">
        <v>4261832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6</v>
      </c>
      <c t="s" r="B1" s="2">
        <v>1</v>
      </c>
    </row>
    <row spans="1:4" r="2">
      <c t="s" r="B2" s="2">
        <v>28</v>
      </c>
      <c t="s" r="C2" s="2">
        <v>29</v>
      </c>
      <c t="s" r="D2" s="2">
        <v>30</v>
      </c>
    </row>
    <row spans="1:4" r="3">
      <c t="s" r="A3" s="3">
        <v>757</v>
      </c>
    </row>
    <row spans="1:4" r="4">
      <c t="s" r="A4" s="4">
        <v>758</v>
      </c>
      <c t="n" r="B4" s="7">
        <v>316952</v>
      </c>
      <c t="n" r="C4" s="7">
        <v>363390</v>
      </c>
      <c t="n" r="D4" s="7">
        <v>362792</v>
      </c>
    </row>
    <row spans="1:4" r="5">
      <c t="s" r="A5" s="4">
        <v>101</v>
      </c>
      <c t="n" r="B5" s="7">
        <v>3996</v>
      </c>
      <c t="n" r="C5" s="7">
        <v>89</v>
      </c>
      <c t="n" r="D5" s="7">
        <v>2598</v>
      </c>
    </row>
    <row spans="1:4" r="6">
      <c t="s" r="A6" s="4">
        <v>100</v>
      </c>
      <c t="n" r="B6" s="6">
        <v>600000</v>
      </c>
      <c t="n" r="C6" s="6">
        <v>15000</v>
      </c>
      <c t="n" r="D6" s="6">
        <v>469000</v>
      </c>
    </row>
    <row spans="1:4" r="7">
      <c t="s" r="A7" s="4">
        <v>759</v>
      </c>
      <c t="n" r="B7" s="7">
        <v>-36736</v>
      </c>
      <c t="n" r="C7" s="7">
        <v>-17880</v>
      </c>
    </row>
    <row spans="1:4" r="8">
      <c t="s" r="A8" s="4">
        <v>102</v>
      </c>
      <c t="n" r="B8" s="6">
        <v>1685</v>
      </c>
      <c t="n" r="C8" s="6">
        <v>309</v>
      </c>
      <c t="n" r="D8" s="7">
        <v>1536</v>
      </c>
    </row>
    <row spans="1:4" r="9">
      <c t="s" r="A9" s="4">
        <v>103</v>
      </c>
      <c t="n" r="B9" s="6">
        <v>-13158</v>
      </c>
      <c t="n" r="C9" s="6">
        <v>-25588</v>
      </c>
      <c t="n" r="D9" s="6">
        <v>297</v>
      </c>
    </row>
    <row spans="1:4" r="10">
      <c t="s" r="A10" s="4">
        <v>104</v>
      </c>
      <c t="n" r="B10" s="6">
        <v>-2936</v>
      </c>
      <c t="n" r="C10" s="6">
        <v>-3409</v>
      </c>
      <c t="n" r="D10" s="6">
        <v>-3622</v>
      </c>
    </row>
    <row spans="1:4" r="11">
      <c t="s" r="A11" s="4">
        <v>155</v>
      </c>
      <c t="n" r="D11" s="6">
        <v>-211</v>
      </c>
    </row>
    <row spans="1:4" r="12">
      <c t="s" r="A12" s="4">
        <v>760</v>
      </c>
      <c t="n" r="B12" s="6">
        <v>179</v>
      </c>
      <c t="n" r="C12" s="6">
        <v>41</v>
      </c>
    </row>
    <row spans="1:4" r="13">
      <c t="s" r="A13" s="4">
        <v>83</v>
      </c>
      <c t="n" r="B13" s="6">
        <v>-4417</v>
      </c>
    </row>
    <row spans="1:4" r="14">
      <c t="s" r="A14" s="4">
        <v>758</v>
      </c>
      <c t="n" r="B14" s="6">
        <v>265565</v>
      </c>
      <c t="n" r="C14" s="6">
        <v>316952</v>
      </c>
      <c t="n" r="D14" s="6">
        <v>363390</v>
      </c>
    </row>
    <row spans="1:4" r="15">
      <c t="s" r="A15" s="4">
        <v>740</v>
      </c>
    </row>
    <row spans="1:4" r="16">
      <c t="s" r="A16" s="3">
        <v>757</v>
      </c>
    </row>
    <row spans="1:4" r="17">
      <c t="s" r="A17" s="4">
        <v>758</v>
      </c>
      <c t="n" r="B17" s="6">
        <v>316952</v>
      </c>
      <c t="n" r="C17" s="6">
        <v>363390</v>
      </c>
      <c t="n" r="D17" s="6">
        <v>362792</v>
      </c>
    </row>
    <row spans="1:4" r="18">
      <c t="s" r="A18" s="4">
        <v>101</v>
      </c>
      <c t="n" r="B18" s="6">
        <v>3996</v>
      </c>
      <c t="n" r="C18" s="6">
        <v>89</v>
      </c>
      <c t="n" r="D18" s="6">
        <v>2598</v>
      </c>
    </row>
    <row spans="1:4" r="19">
      <c t="s" r="A19" s="4">
        <v>759</v>
      </c>
      <c t="n" r="B19" s="6">
        <v>-36736</v>
      </c>
      <c t="n" r="C19" s="6">
        <v>-17880</v>
      </c>
    </row>
    <row spans="1:4" r="20">
      <c t="s" r="A20" s="4">
        <v>102</v>
      </c>
      <c t="n" r="B20" s="6">
        <v>1685</v>
      </c>
      <c t="n" r="C20" s="6">
        <v>309</v>
      </c>
      <c t="n" r="D20" s="6">
        <v>1536</v>
      </c>
    </row>
    <row spans="1:4" r="21">
      <c t="s" r="A21" s="4">
        <v>103</v>
      </c>
      <c t="n" r="B21" s="6">
        <v>-13158</v>
      </c>
      <c t="n" r="C21" s="6">
        <v>-25588</v>
      </c>
      <c t="n" r="D21" s="6">
        <v>297</v>
      </c>
    </row>
    <row spans="1:4" r="22">
      <c t="s" r="A22" s="4">
        <v>104</v>
      </c>
      <c t="n" r="B22" s="6">
        <v>-2936</v>
      </c>
      <c t="n" r="C22" s="6">
        <v>-3409</v>
      </c>
      <c t="n" r="D22" s="6">
        <v>-3622</v>
      </c>
    </row>
    <row spans="1:4" r="23">
      <c t="s" r="A23" s="4">
        <v>155</v>
      </c>
      <c t="n" r="D23" s="6">
        <v>-211</v>
      </c>
    </row>
    <row spans="1:4" r="24">
      <c t="s" r="A24" s="4">
        <v>760</v>
      </c>
      <c t="n" r="B24" s="6">
        <v>179</v>
      </c>
      <c t="n" r="C24" s="6">
        <v>41</v>
      </c>
    </row>
    <row spans="1:4" r="25">
      <c t="s" r="A25" s="4">
        <v>83</v>
      </c>
      <c t="n" r="B25" s="6">
        <v>-4417</v>
      </c>
    </row>
    <row spans="1:4" r="26">
      <c t="s" r="A26" s="4">
        <v>758</v>
      </c>
      <c t="n" r="B26" s="6">
        <v>265565</v>
      </c>
      <c t="n" r="C26" s="6">
        <v>316952</v>
      </c>
      <c t="n" r="D26" s="6">
        <v>363390</v>
      </c>
    </row>
    <row spans="1:4" r="27">
      <c t="s" r="A27" s="4">
        <v>94</v>
      </c>
    </row>
    <row spans="1:4" r="28">
      <c t="s" r="A28" s="3">
        <v>757</v>
      </c>
    </row>
    <row spans="1:4" r="29">
      <c t="s" r="A29" s="4">
        <v>758</v>
      </c>
      <c t="n" r="B29" s="7">
        <v>426</v>
      </c>
      <c t="n" r="C29" s="7">
        <v>453</v>
      </c>
      <c t="n" r="D29" s="7">
        <v>448</v>
      </c>
    </row>
    <row spans="1:4" r="30">
      <c t="s" r="A30" s="4">
        <v>761</v>
      </c>
      <c t="n" r="B30" s="6">
        <v>42618322</v>
      </c>
      <c t="n" r="C30" s="6">
        <v>45272735</v>
      </c>
      <c t="n" r="D30" s="6">
        <v>44803735</v>
      </c>
    </row>
    <row spans="1:4" r="31">
      <c t="s" r="A31" s="4">
        <v>101</v>
      </c>
      <c t="n" r="B31" s="7">
        <v>6</v>
      </c>
      <c t="n" r="D31" s="7">
        <v>5</v>
      </c>
    </row>
    <row spans="1:4" r="32">
      <c t="s" r="A32" s="4">
        <v>100</v>
      </c>
      <c t="n" r="B32" s="6">
        <v>600000</v>
      </c>
      <c t="n" r="C32" s="6">
        <v>15000</v>
      </c>
      <c t="n" r="D32" s="6">
        <v>469000</v>
      </c>
    </row>
    <row spans="1:4" r="33">
      <c t="s" r="A33" s="4">
        <v>759</v>
      </c>
      <c t="n" r="B33" s="7">
        <v>-65</v>
      </c>
      <c t="n" r="C33" s="7">
        <v>-27</v>
      </c>
    </row>
    <row spans="1:4" r="34">
      <c t="s" r="A34" s="4">
        <v>762</v>
      </c>
      <c t="n" r="B34" s="6">
        <v>-6518750</v>
      </c>
      <c t="n" r="C34" s="6">
        <v>-2669413</v>
      </c>
    </row>
    <row spans="1:4" r="35">
      <c t="s" r="A35" s="4">
        <v>758</v>
      </c>
      <c t="n" r="B35" s="7">
        <v>367</v>
      </c>
      <c t="n" r="C35" s="7">
        <v>426</v>
      </c>
      <c t="n" r="D35" s="7">
        <v>453</v>
      </c>
    </row>
    <row spans="1:4" r="36">
      <c t="s" r="A36" s="4">
        <v>761</v>
      </c>
      <c t="n" r="B36" s="6">
        <v>36699572</v>
      </c>
      <c t="n" r="C36" s="6">
        <v>42618322</v>
      </c>
      <c t="n" r="D36" s="6">
        <v>45272735</v>
      </c>
    </row>
    <row spans="1:4" r="37">
      <c t="s" r="A37" s="4">
        <v>763</v>
      </c>
    </row>
    <row spans="1:4" r="38">
      <c t="s" r="A38" s="3">
        <v>757</v>
      </c>
    </row>
    <row spans="1:4" r="39">
      <c t="s" r="A39" s="4">
        <v>758</v>
      </c>
      <c t="n" r="B39" s="7">
        <v>426</v>
      </c>
      <c t="n" r="C39" s="7">
        <v>453</v>
      </c>
      <c t="n" r="D39" s="7">
        <v>448</v>
      </c>
    </row>
    <row spans="1:4" r="40">
      <c t="s" r="A40" s="4">
        <v>761</v>
      </c>
      <c t="n" r="B40" s="6">
        <v>42618322</v>
      </c>
      <c t="n" r="C40" s="6">
        <v>45272735</v>
      </c>
      <c t="n" r="D40" s="6">
        <v>44803735</v>
      </c>
    </row>
    <row spans="1:4" r="41">
      <c t="s" r="A41" s="4">
        <v>101</v>
      </c>
      <c t="n" r="B41" s="7">
        <v>6</v>
      </c>
      <c t="n" r="D41" s="7">
        <v>5</v>
      </c>
    </row>
    <row spans="1:4" r="42">
      <c t="s" r="A42" s="4">
        <v>100</v>
      </c>
      <c t="n" r="B42" s="6">
        <v>600000</v>
      </c>
      <c t="n" r="C42" s="6">
        <v>15000</v>
      </c>
      <c t="n" r="D42" s="6">
        <v>469000</v>
      </c>
    </row>
    <row spans="1:4" r="43">
      <c t="s" r="A43" s="4">
        <v>759</v>
      </c>
      <c t="n" r="B43" s="7">
        <v>-65</v>
      </c>
      <c t="n" r="C43" s="7">
        <v>-27</v>
      </c>
    </row>
    <row spans="1:4" r="44">
      <c t="s" r="A44" s="4">
        <v>762</v>
      </c>
      <c t="n" r="B44" s="6">
        <v>-6518750</v>
      </c>
      <c t="n" r="C44" s="6">
        <v>-2669413</v>
      </c>
    </row>
    <row spans="1:4" r="45">
      <c t="s" r="A45" s="4">
        <v>758</v>
      </c>
      <c t="n" r="B45" s="7">
        <v>367</v>
      </c>
      <c t="n" r="C45" s="7">
        <v>426</v>
      </c>
      <c t="n" r="D45" s="7">
        <v>453</v>
      </c>
    </row>
    <row spans="1:4" r="46">
      <c t="s" r="A46" s="4">
        <v>761</v>
      </c>
      <c t="n" r="B46" s="6">
        <v>36699572</v>
      </c>
      <c t="n" r="C46" s="6">
        <v>42618322</v>
      </c>
      <c t="n" r="D46" s="6">
        <v>45272735</v>
      </c>
    </row>
    <row spans="1:4" r="47">
      <c t="s" r="A47" s="4">
        <v>95</v>
      </c>
    </row>
    <row spans="1:4" r="48">
      <c t="s" r="A48" s="3">
        <v>757</v>
      </c>
    </row>
    <row spans="1:4" r="49">
      <c t="s" r="A49" s="4">
        <v>758</v>
      </c>
      <c t="n" r="B49" s="7">
        <v>274276</v>
      </c>
      <c t="n" r="C49" s="7">
        <v>291731</v>
      </c>
      <c t="n" r="D49" s="7">
        <v>287602</v>
      </c>
    </row>
    <row spans="1:4" r="50">
      <c t="s" r="A50" s="4">
        <v>101</v>
      </c>
      <c t="n" r="B50" s="6">
        <v>3990</v>
      </c>
      <c t="n" r="C50" s="6">
        <v>89</v>
      </c>
      <c t="n" r="D50" s="6">
        <v>2593</v>
      </c>
    </row>
    <row spans="1:4" r="51">
      <c t="s" r="A51" s="4">
        <v>759</v>
      </c>
      <c t="n" r="B51" s="6">
        <v>-36671</v>
      </c>
      <c t="n" r="C51" s="6">
        <v>-17853</v>
      </c>
    </row>
    <row spans="1:4" r="52">
      <c t="s" r="A52" s="4">
        <v>102</v>
      </c>
      <c t="n" r="B52" s="6">
        <v>1685</v>
      </c>
      <c t="n" r="C52" s="6">
        <v>309</v>
      </c>
      <c t="n" r="D52" s="6">
        <v>1536</v>
      </c>
    </row>
    <row spans="1:4" r="53">
      <c t="s" r="A53" s="4">
        <v>758</v>
      </c>
      <c t="n" r="B53" s="6">
        <v>243280</v>
      </c>
      <c t="n" r="C53" s="6">
        <v>274276</v>
      </c>
      <c t="n" r="D53" s="6">
        <v>291731</v>
      </c>
    </row>
    <row spans="1:4" r="54">
      <c t="s" r="A54" s="4">
        <v>764</v>
      </c>
    </row>
    <row spans="1:4" r="55">
      <c t="s" r="A55" s="3">
        <v>757</v>
      </c>
    </row>
    <row spans="1:4" r="56">
      <c t="s" r="A56" s="4">
        <v>758</v>
      </c>
      <c t="n" r="B56" s="6">
        <v>274276</v>
      </c>
      <c t="n" r="C56" s="6">
        <v>291731</v>
      </c>
      <c t="n" r="D56" s="6">
        <v>287602</v>
      </c>
    </row>
    <row spans="1:4" r="57">
      <c t="s" r="A57" s="4">
        <v>101</v>
      </c>
      <c t="n" r="B57" s="6">
        <v>3990</v>
      </c>
      <c t="n" r="C57" s="6">
        <v>89</v>
      </c>
      <c t="n" r="D57" s="6">
        <v>2593</v>
      </c>
    </row>
    <row spans="1:4" r="58">
      <c t="s" r="A58" s="4">
        <v>759</v>
      </c>
      <c t="n" r="B58" s="6">
        <v>-36671</v>
      </c>
      <c t="n" r="C58" s="6">
        <v>-17853</v>
      </c>
    </row>
    <row spans="1:4" r="59">
      <c t="s" r="A59" s="4">
        <v>102</v>
      </c>
      <c t="n" r="B59" s="6">
        <v>1685</v>
      </c>
      <c t="n" r="C59" s="6">
        <v>309</v>
      </c>
      <c t="n" r="D59" s="6">
        <v>1536</v>
      </c>
    </row>
    <row spans="1:4" r="60">
      <c t="s" r="A60" s="4">
        <v>758</v>
      </c>
      <c t="n" r="B60" s="6">
        <v>243280</v>
      </c>
      <c t="n" r="C60" s="6">
        <v>274276</v>
      </c>
      <c t="n" r="D60" s="6">
        <v>291731</v>
      </c>
    </row>
    <row spans="1:4" r="61">
      <c t="s" r="A61" s="4">
        <v>96</v>
      </c>
    </row>
    <row spans="1:4" r="62">
      <c t="s" r="A62" s="3">
        <v>757</v>
      </c>
    </row>
    <row spans="1:4" r="63">
      <c t="s" r="A63" s="4">
        <v>758</v>
      </c>
      <c t="n" r="B63" s="6">
        <v>42258</v>
      </c>
      <c t="n" r="C63" s="6">
        <v>71214</v>
      </c>
      <c t="n" r="D63" s="6">
        <v>74750</v>
      </c>
    </row>
    <row spans="1:4" r="64">
      <c t="s" r="A64" s="4">
        <v>103</v>
      </c>
      <c t="n" r="B64" s="6">
        <v>-13158</v>
      </c>
      <c t="n" r="C64" s="6">
        <v>-25588</v>
      </c>
      <c t="n" r="D64" s="6">
        <v>297</v>
      </c>
    </row>
    <row spans="1:4" r="65">
      <c t="s" r="A65" s="4">
        <v>104</v>
      </c>
      <c t="n" r="B65" s="6">
        <v>-2936</v>
      </c>
      <c t="n" r="C65" s="6">
        <v>-3409</v>
      </c>
      <c t="n" r="D65" s="6">
        <v>-3622</v>
      </c>
    </row>
    <row spans="1:4" r="66">
      <c t="s" r="A66" s="4">
        <v>155</v>
      </c>
      <c t="n" r="D66" s="6">
        <v>-211</v>
      </c>
    </row>
    <row spans="1:4" r="67">
      <c t="s" r="A67" s="4">
        <v>760</v>
      </c>
      <c t="n" r="B67" s="6">
        <v>179</v>
      </c>
      <c t="n" r="C67" s="6">
        <v>41</v>
      </c>
    </row>
    <row spans="1:4" r="68">
      <c t="s" r="A68" s="4">
        <v>758</v>
      </c>
      <c t="n" r="B68" s="6">
        <v>26343</v>
      </c>
      <c t="n" r="C68" s="6">
        <v>42258</v>
      </c>
      <c t="n" r="D68" s="6">
        <v>71214</v>
      </c>
    </row>
    <row spans="1:4" r="69">
      <c t="s" r="A69" s="4">
        <v>765</v>
      </c>
    </row>
    <row spans="1:4" r="70">
      <c t="s" r="A70" s="3">
        <v>757</v>
      </c>
    </row>
    <row spans="1:4" r="71">
      <c t="s" r="A71" s="4">
        <v>758</v>
      </c>
      <c t="n" r="B71" s="6">
        <v>42258</v>
      </c>
      <c t="n" r="C71" s="6">
        <v>71214</v>
      </c>
      <c t="n" r="D71" s="6">
        <v>74750</v>
      </c>
    </row>
    <row spans="1:4" r="72">
      <c t="s" r="A72" s="4">
        <v>103</v>
      </c>
      <c t="n" r="B72" s="6">
        <v>-13158</v>
      </c>
      <c t="n" r="C72" s="6">
        <v>-25588</v>
      </c>
      <c t="n" r="D72" s="6">
        <v>297</v>
      </c>
    </row>
    <row spans="1:4" r="73">
      <c t="s" r="A73" s="4">
        <v>104</v>
      </c>
      <c t="n" r="B73" s="6">
        <v>-2936</v>
      </c>
      <c t="n" r="C73" s="6">
        <v>-3409</v>
      </c>
      <c t="n" r="D73" s="6">
        <v>-3622</v>
      </c>
    </row>
    <row spans="1:4" r="74">
      <c t="s" r="A74" s="4">
        <v>155</v>
      </c>
      <c t="n" r="D74" s="6">
        <v>-211</v>
      </c>
    </row>
    <row spans="1:4" r="75">
      <c t="s" r="A75" s="4">
        <v>760</v>
      </c>
      <c t="n" r="B75" s="6">
        <v>179</v>
      </c>
      <c t="n" r="C75" s="6">
        <v>41</v>
      </c>
    </row>
    <row spans="1:4" r="76">
      <c t="s" r="A76" s="4">
        <v>758</v>
      </c>
      <c t="n" r="B76" s="6">
        <v>26343</v>
      </c>
      <c t="n" r="C76" s="6">
        <v>42258</v>
      </c>
      <c t="n" r="D76" s="6">
        <v>71214</v>
      </c>
    </row>
    <row spans="1:4" r="77">
      <c t="s" r="A77" s="4">
        <v>97</v>
      </c>
    </row>
    <row spans="1:4" r="78">
      <c t="s" r="A78" s="3">
        <v>757</v>
      </c>
    </row>
    <row spans="1:4" r="79">
      <c t="s" r="A79" s="4">
        <v>758</v>
      </c>
      <c t="n" r="B79" s="6">
        <v>-8</v>
      </c>
      <c t="n" r="C79" s="6">
        <v>-8</v>
      </c>
      <c t="n" r="D79" s="6">
        <v>-8</v>
      </c>
    </row>
    <row spans="1:4" r="80">
      <c t="s" r="A80" s="4">
        <v>83</v>
      </c>
      <c t="n" r="B80" s="6">
        <v>-4417</v>
      </c>
    </row>
    <row spans="1:4" r="81">
      <c t="s" r="A81" s="4">
        <v>758</v>
      </c>
      <c t="n" r="B81" s="6">
        <v>-4425</v>
      </c>
      <c t="n" r="C81" s="6">
        <v>-8</v>
      </c>
      <c t="n" r="D81" s="6">
        <v>-8</v>
      </c>
    </row>
    <row spans="1:4" r="82">
      <c t="s" r="A82" s="4">
        <v>766</v>
      </c>
    </row>
    <row spans="1:4" r="83">
      <c t="s" r="A83" s="3">
        <v>757</v>
      </c>
    </row>
    <row spans="1:4" r="84">
      <c t="s" r="A84" s="4">
        <v>758</v>
      </c>
      <c t="n" r="B84" s="6">
        <v>-8</v>
      </c>
      <c t="n" r="C84" s="6">
        <v>-8</v>
      </c>
      <c t="n" r="D84" s="6">
        <v>-8</v>
      </c>
    </row>
    <row spans="1:4" r="85">
      <c t="s" r="A85" s="4">
        <v>83</v>
      </c>
      <c t="n" r="B85" s="6">
        <v>-4417</v>
      </c>
    </row>
    <row spans="1:4" r="86">
      <c t="s" r="A86" s="4">
        <v>758</v>
      </c>
      <c t="n" r="B86" s="7">
        <v>-4425</v>
      </c>
      <c t="n" r="C86" s="7">
        <v>-8</v>
      </c>
      <c t="n" r="D86" s="7">
        <v>-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7</v>
      </c>
      <c t="s" r="B1" s="2">
        <v>1</v>
      </c>
    </row>
    <row spans="1:4" r="2">
      <c t="s" r="B2" s="2">
        <v>28</v>
      </c>
      <c t="s" r="C2" s="2">
        <v>29</v>
      </c>
      <c t="s" r="D2" s="2">
        <v>30</v>
      </c>
    </row>
    <row spans="1:4" r="3">
      <c t="s" r="A3" s="3">
        <v>757</v>
      </c>
    </row>
    <row spans="1:4" r="4">
      <c t="s" r="A4" s="4">
        <v>768</v>
      </c>
      <c t="n" r="B4" s="8">
        <v>0.08</v>
      </c>
      <c t="n" r="C4" s="8">
        <v>0.08</v>
      </c>
      <c t="n" r="D4" s="8">
        <v>0.08</v>
      </c>
    </row>
    <row spans="1:4" r="5">
      <c t="s" r="A5" s="4">
        <v>740</v>
      </c>
    </row>
    <row spans="1:4" r="6">
      <c t="s" r="A6" s="3">
        <v>757</v>
      </c>
    </row>
    <row spans="1:4" r="7">
      <c t="s" r="A7" s="4">
        <v>768</v>
      </c>
      <c t="n" r="B7" s="8">
        <v>0.08</v>
      </c>
      <c t="n" r="C7" s="8">
        <v>0.08</v>
      </c>
      <c t="n" r="D7" s="8">
        <v>0.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9</v>
      </c>
      <c t="s" r="B1" s="2">
        <v>1</v>
      </c>
    </row>
    <row spans="1:4" r="2">
      <c t="s" r="B2" s="2">
        <v>28</v>
      </c>
      <c t="s" r="C2" s="2">
        <v>29</v>
      </c>
      <c t="s" r="D2" s="2">
        <v>30</v>
      </c>
    </row>
    <row spans="1:4" r="3">
      <c t="s" r="A3" s="3">
        <v>119</v>
      </c>
    </row>
    <row spans="1:4" r="4">
      <c t="s" r="A4" s="4">
        <v>770</v>
      </c>
      <c t="n" r="B4" s="7">
        <v>-13158</v>
      </c>
      <c t="n" r="C4" s="7">
        <v>-25588</v>
      </c>
      <c t="n" r="D4" s="7">
        <v>297</v>
      </c>
    </row>
    <row spans="1:4" r="5">
      <c t="s" r="A5" s="3">
        <v>771</v>
      </c>
    </row>
    <row spans="1:4" r="6">
      <c t="s" r="A6" s="4">
        <v>772</v>
      </c>
      <c t="n" r="B6" s="6">
        <v>2129</v>
      </c>
      <c t="n" r="C6" s="6">
        <v>1609</v>
      </c>
      <c t="n" r="D6" s="6">
        <v>351</v>
      </c>
    </row>
    <row spans="1:4" r="7">
      <c t="s" r="A7" s="4">
        <v>130</v>
      </c>
      <c t="n" r="B7" s="6">
        <v>1685</v>
      </c>
      <c t="n" r="C7" s="6">
        <v>309</v>
      </c>
      <c t="n" r="D7" s="6">
        <v>1536</v>
      </c>
    </row>
    <row spans="1:4" r="8">
      <c t="s" r="A8" s="3">
        <v>134</v>
      </c>
    </row>
    <row spans="1:4" r="9">
      <c t="s" r="A9" s="4">
        <v>773</v>
      </c>
      <c t="n" r="B9" s="6">
        <v>1723</v>
      </c>
      <c t="n" r="C9" s="6">
        <v>3072</v>
      </c>
      <c t="n" r="D9" s="6">
        <v>21656</v>
      </c>
    </row>
    <row spans="1:4" r="10">
      <c t="s" r="A10" s="4">
        <v>774</v>
      </c>
      <c t="n" r="B10" s="6">
        <v>-4536</v>
      </c>
      <c t="n" r="C10" s="6">
        <v>-21781</v>
      </c>
      <c t="n" r="D10" s="6">
        <v>-8891</v>
      </c>
    </row>
    <row spans="1:4" r="11">
      <c t="s" r="A11" s="4">
        <v>144</v>
      </c>
      <c t="n" r="B11" s="6">
        <v>-8782</v>
      </c>
      <c t="n" r="C11" s="6">
        <v>-10360</v>
      </c>
      <c t="n" r="D11" s="6">
        <v>82042</v>
      </c>
    </row>
    <row spans="1:4" r="12">
      <c t="s" r="A12" s="3">
        <v>145</v>
      </c>
    </row>
    <row spans="1:4" r="13">
      <c t="s" r="A13" s="4">
        <v>775</v>
      </c>
      <c t="n" r="B13" s="6">
        <v>-2349</v>
      </c>
      <c t="n" r="C13" s="6">
        <v>-1663</v>
      </c>
      <c t="n" r="D13" s="6">
        <v>-3653</v>
      </c>
    </row>
    <row spans="1:4" r="14">
      <c t="s" r="A14" s="4">
        <v>153</v>
      </c>
      <c t="n" r="B14" s="6">
        <v>38011</v>
      </c>
      <c t="n" r="C14" s="6">
        <v>141244</v>
      </c>
      <c t="n" r="D14" s="6">
        <v>-140383</v>
      </c>
    </row>
    <row spans="1:4" r="15">
      <c t="s" r="A15" s="3">
        <v>154</v>
      </c>
    </row>
    <row spans="1:4" r="16">
      <c t="s" r="A16" s="4">
        <v>159</v>
      </c>
      <c t="n" r="B16" s="6">
        <v>92432</v>
      </c>
      <c t="n" r="C16" s="6">
        <v>40000</v>
      </c>
    </row>
    <row spans="1:4" r="17">
      <c t="s" r="A17" s="4">
        <v>160</v>
      </c>
      <c t="n" r="B17" s="6">
        <v>-132432</v>
      </c>
      <c t="n" r="D17" s="6">
        <v>-4824</v>
      </c>
    </row>
    <row spans="1:4" r="18">
      <c t="s" r="A18" s="4">
        <v>157</v>
      </c>
      <c t="n" r="B18" s="6">
        <v>-36704</v>
      </c>
      <c t="n" r="C18" s="6">
        <v>-17561</v>
      </c>
    </row>
    <row spans="1:4" r="19">
      <c t="s" r="A19" s="4">
        <v>776</v>
      </c>
      <c t="n" r="B19" s="6">
        <v>-3230</v>
      </c>
      <c t="n" r="C19" s="6">
        <v>-3581</v>
      </c>
      <c t="n" r="D19" s="6">
        <v>-27093</v>
      </c>
    </row>
    <row spans="1:4" r="20">
      <c t="s" r="A20" s="4">
        <v>777</v>
      </c>
      <c t="n" r="B20" s="6">
        <v>3996</v>
      </c>
      <c t="n" r="C20" s="6">
        <v>89</v>
      </c>
      <c t="n" r="D20" s="6">
        <v>2598</v>
      </c>
    </row>
    <row spans="1:4" r="21">
      <c t="s" r="A21" s="4">
        <v>161</v>
      </c>
      <c t="n" r="B21" s="6">
        <v>-75938</v>
      </c>
      <c t="n" r="C21" s="6">
        <v>18947</v>
      </c>
      <c t="n" r="D21" s="6">
        <v>-32877</v>
      </c>
    </row>
    <row spans="1:4" r="22">
      <c t="s" r="A22" s="4">
        <v>163</v>
      </c>
      <c t="n" r="B22" s="6">
        <v>212760</v>
      </c>
      <c t="n" r="C22" s="6">
        <v>68707</v>
      </c>
      <c t="n" r="D22" s="6">
        <v>157838</v>
      </c>
    </row>
    <row spans="1:4" r="23">
      <c t="s" r="A23" s="4">
        <v>165</v>
      </c>
      <c t="n" r="B23" s="6">
        <v>157371</v>
      </c>
      <c t="n" r="C23" s="6">
        <v>212760</v>
      </c>
      <c t="n" r="D23" s="6">
        <v>68707</v>
      </c>
    </row>
    <row spans="1:4" r="24">
      <c t="s" r="A24" s="4">
        <v>740</v>
      </c>
    </row>
    <row spans="1:4" r="25">
      <c t="s" r="A25" s="3">
        <v>119</v>
      </c>
    </row>
    <row spans="1:4" r="26">
      <c t="s" r="A26" s="4">
        <v>770</v>
      </c>
      <c t="n" r="B26" s="6">
        <v>-13158</v>
      </c>
      <c t="n" r="C26" s="6">
        <v>-25588</v>
      </c>
      <c t="n" r="D26" s="6">
        <v>297</v>
      </c>
    </row>
    <row spans="1:4" r="27">
      <c t="s" r="A27" s="3">
        <v>771</v>
      </c>
    </row>
    <row spans="1:4" r="28">
      <c t="s" r="A28" s="4">
        <v>778</v>
      </c>
      <c t="n" r="B28" s="6">
        <v>1871</v>
      </c>
      <c t="n" r="C28" s="6">
        <v>-105830</v>
      </c>
      <c t="n" r="D28" s="6">
        <v>17476</v>
      </c>
    </row>
    <row spans="1:4" r="29">
      <c t="s" r="A29" s="4">
        <v>772</v>
      </c>
      <c t="n" r="B29" s="6">
        <v>237</v>
      </c>
      <c t="n" r="D29" s="6">
        <v>111</v>
      </c>
    </row>
    <row spans="1:4" r="30">
      <c t="s" r="A30" s="4">
        <v>130</v>
      </c>
      <c t="n" r="B30" s="6">
        <v>1685</v>
      </c>
      <c t="n" r="C30" s="6">
        <v>309</v>
      </c>
      <c t="n" r="D30" s="6">
        <v>1536</v>
      </c>
    </row>
    <row spans="1:4" r="31">
      <c t="s" r="A31" s="4">
        <v>779</v>
      </c>
      <c t="n" r="C31" s="6">
        <v>133354</v>
      </c>
    </row>
    <row spans="1:4" r="32">
      <c t="s" r="A32" s="3">
        <v>134</v>
      </c>
    </row>
    <row spans="1:4" r="33">
      <c t="s" r="A33" s="4">
        <v>773</v>
      </c>
      <c t="n" r="B33" s="6">
        <v>1460</v>
      </c>
      <c t="n" r="C33" s="6">
        <v>-1197</v>
      </c>
      <c t="n" r="D33" s="6">
        <v>-2553</v>
      </c>
    </row>
    <row spans="1:4" r="34">
      <c t="s" r="A34" s="4">
        <v>774</v>
      </c>
      <c t="n" r="B34" s="6">
        <v>496</v>
      </c>
      <c t="n" r="C34" s="6">
        <v>53</v>
      </c>
      <c t="n" r="D34" s="6">
        <v>-929</v>
      </c>
    </row>
    <row spans="1:4" r="35">
      <c t="s" r="A35" s="4">
        <v>144</v>
      </c>
      <c t="n" r="B35" s="6">
        <v>-7409</v>
      </c>
      <c t="n" r="C35" s="6">
        <v>1101</v>
      </c>
      <c t="n" r="D35" s="6">
        <v>15938</v>
      </c>
    </row>
    <row spans="1:4" r="36">
      <c t="s" r="A36" s="3">
        <v>145</v>
      </c>
    </row>
    <row spans="1:4" r="37">
      <c t="s" r="A37" s="4">
        <v>775</v>
      </c>
      <c t="n" r="B37" s="6">
        <v>-1</v>
      </c>
    </row>
    <row spans="1:4" r="38">
      <c t="s" r="A38" s="4">
        <v>780</v>
      </c>
      <c t="n" r="B38" s="6">
        <v>24753</v>
      </c>
      <c t="n" r="C38" s="6">
        <v>-8530</v>
      </c>
      <c t="n" r="D38" s="6">
        <v>-15793</v>
      </c>
    </row>
    <row spans="1:4" r="39">
      <c t="s" r="A39" s="4">
        <v>781</v>
      </c>
      <c t="n" r="B39" s="6">
        <v>-6742</v>
      </c>
      <c t="n" r="C39" s="6">
        <v>4046</v>
      </c>
      <c t="n" r="D39" s="6">
        <v>-3683</v>
      </c>
    </row>
    <row spans="1:4" r="40">
      <c t="s" r="A40" s="4">
        <v>153</v>
      </c>
      <c t="n" r="B40" s="6">
        <v>18010</v>
      </c>
      <c t="n" r="C40" s="6">
        <v>-4484</v>
      </c>
      <c t="n" r="D40" s="6">
        <v>-19476</v>
      </c>
    </row>
    <row spans="1:4" r="41">
      <c t="s" r="A41" s="3">
        <v>154</v>
      </c>
    </row>
    <row spans="1:4" r="42">
      <c t="s" r="A42" s="4">
        <v>782</v>
      </c>
      <c t="n" r="B42" s="6">
        <v>40625</v>
      </c>
    </row>
    <row spans="1:4" r="43">
      <c t="s" r="A43" s="4">
        <v>159</v>
      </c>
      <c t="n" r="B43" s="6">
        <v>92432</v>
      </c>
      <c t="n" r="C43" s="6">
        <v>40000</v>
      </c>
    </row>
    <row spans="1:4" r="44">
      <c t="s" r="A44" s="4">
        <v>160</v>
      </c>
      <c t="n" r="B44" s="6">
        <v>-132432</v>
      </c>
    </row>
    <row spans="1:4" r="45">
      <c t="s" r="A45" s="4">
        <v>157</v>
      </c>
      <c t="n" r="B45" s="6">
        <v>-36704</v>
      </c>
      <c t="n" r="C45" s="6">
        <v>-17561</v>
      </c>
    </row>
    <row spans="1:4" r="46">
      <c t="s" r="A46" s="4">
        <v>776</v>
      </c>
      <c t="n" r="B46" s="6">
        <v>-3230</v>
      </c>
      <c t="n" r="C46" s="6">
        <v>-3581</v>
      </c>
      <c t="n" r="D46" s="6">
        <v>-27093</v>
      </c>
    </row>
    <row spans="1:4" r="47">
      <c t="s" r="A47" s="4">
        <v>777</v>
      </c>
      <c t="n" r="B47" s="6">
        <v>3996</v>
      </c>
      <c t="n" r="C47" s="6">
        <v>89</v>
      </c>
      <c t="n" r="D47" s="6">
        <v>2598</v>
      </c>
    </row>
    <row spans="1:4" r="48">
      <c t="s" r="A48" s="4">
        <v>161</v>
      </c>
      <c t="n" r="B48" s="6">
        <v>-35313</v>
      </c>
      <c t="n" r="C48" s="6">
        <v>18947</v>
      </c>
      <c t="n" r="D48" s="6">
        <v>-24495</v>
      </c>
    </row>
    <row spans="1:4" r="49">
      <c t="s" r="A49" s="4">
        <v>162</v>
      </c>
      <c t="n" r="B49" s="6">
        <v>-24712</v>
      </c>
      <c t="n" r="C49" s="6">
        <v>15564</v>
      </c>
      <c t="n" r="D49" s="6">
        <v>-28033</v>
      </c>
    </row>
    <row spans="1:4" r="50">
      <c t="s" r="A50" s="4">
        <v>163</v>
      </c>
      <c t="n" r="B50" s="6">
        <v>56099</v>
      </c>
      <c t="n" r="C50" s="6">
        <v>40535</v>
      </c>
      <c t="n" r="D50" s="6">
        <v>68568</v>
      </c>
    </row>
    <row spans="1:4" r="51">
      <c t="s" r="A51" s="4">
        <v>165</v>
      </c>
      <c t="n" r="B51" s="7">
        <v>31387</v>
      </c>
      <c t="n" r="C51" s="7">
        <v>56099</v>
      </c>
      <c t="n" r="D51" s="7">
        <v>4053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3</v>
      </c>
      <c t="s" r="B1" s="2">
        <v>1</v>
      </c>
    </row>
    <row spans="1:4" r="2">
      <c t="s" r="B2" s="2">
        <v>28</v>
      </c>
      <c t="s" r="C2" s="2">
        <v>29</v>
      </c>
      <c t="s" r="D2" s="2">
        <v>30</v>
      </c>
    </row>
    <row spans="1:4" r="3">
      <c t="s" r="A3" s="3">
        <v>222</v>
      </c>
    </row>
    <row spans="1:4" r="4">
      <c t="s" r="A4" s="4">
        <v>414</v>
      </c>
      <c t="n" r="B4" s="7">
        <v>347977000</v>
      </c>
      <c t="n" r="C4" s="7">
        <v>343719000</v>
      </c>
    </row>
    <row spans="1:4" r="5">
      <c t="s" r="A5" s="4">
        <v>784</v>
      </c>
      <c t="s" r="B5" s="4">
        <v>640</v>
      </c>
    </row>
    <row spans="1:4" r="6">
      <c t="s" r="A6" s="4">
        <v>785</v>
      </c>
      <c t="n" r="B6" s="7">
        <v>0</v>
      </c>
      <c t="n" r="C6" s="6">
        <v>0</v>
      </c>
      <c t="n" r="D6" s="7">
        <v>0</v>
      </c>
    </row>
    <row spans="1:4" r="7">
      <c t="s" r="A7" s="4">
        <v>786</v>
      </c>
      <c t="n" r="B7" s="7">
        <v>0</v>
      </c>
      <c t="n" r="C7" s="7">
        <v>0</v>
      </c>
      <c t="n" r="D7" s="7">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4</v>
      </c>
      <c t="s" r="B1" s="2">
        <v>1</v>
      </c>
    </row>
    <row spans="1:2" r="2">
      <c t="s" r="B2" s="2">
        <v>28</v>
      </c>
    </row>
    <row spans="1:2" r="3">
      <c t="s" r="A3" s="3">
        <v>172</v>
      </c>
    </row>
    <row spans="1:2" r="4">
      <c t="s" r="A4" s="4">
        <v>174</v>
      </c>
      <c t="s" r="B4"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Statements of Comp</vt:lpstr>
      <vt:lpstr>Consolidated Balance Sheets</vt:lpstr>
      <vt:lpstr>Consolidated Balance Sheets (Pa</vt:lpstr>
      <vt:lpstr>Consolidated Statements of Chan</vt:lpstr>
      <vt:lpstr>Consolidated Statements of Cha6</vt:lpstr>
      <vt:lpstr>Consolidated Statements of Cash</vt:lpstr>
      <vt:lpstr>Company Information</vt:lpstr>
      <vt:lpstr>Summary of Significant Accounti</vt:lpstr>
      <vt:lpstr>Finance Lease Receivable</vt:lpstr>
      <vt:lpstr>Assets Held for Sale</vt:lpstr>
      <vt:lpstr>Property, Plant and Equipment, </vt:lpstr>
      <vt:lpstr>Investments in Subsidiaries</vt:lpstr>
      <vt:lpstr>Retained Earnings and Reserves</vt:lpstr>
      <vt:lpstr>Accrued Expenses and Other Paya</vt:lpstr>
      <vt:lpstr>Bank Loans and Banking Faciliti</vt:lpstr>
      <vt:lpstr>Discontinued Operations</vt:lpstr>
      <vt:lpstr>Equity</vt:lpstr>
      <vt:lpstr>Earnings (Loss) Per Share</vt:lpstr>
      <vt:lpstr>Staff Retirement Plans</vt:lpstr>
      <vt:lpstr>Other income (expenses), net</vt:lpstr>
      <vt:lpstr>Income Taxes</vt:lpstr>
      <vt:lpstr>Commitments and Contingencies</vt:lpstr>
      <vt:lpstr>Operating leases as lessor</vt:lpstr>
      <vt:lpstr>Segment Information</vt:lpstr>
      <vt:lpstr>Employee Severance Benefits</vt:lpstr>
      <vt:lpstr>SCHEDULE 1</vt:lpstr>
      <vt:lpstr>Summary of Significant Accoun28</vt:lpstr>
      <vt:lpstr>Summary of Significant Accoun29</vt:lpstr>
      <vt:lpstr>Assets Held for Sale (Tables)</vt:lpstr>
      <vt:lpstr>Property, Plant and Equipment31</vt:lpstr>
      <vt:lpstr>Investments in Subsidiaries (Ta</vt:lpstr>
      <vt:lpstr>Accrued Expenses and Other Pa33</vt:lpstr>
      <vt:lpstr>Discontinued Operations (Tables</vt:lpstr>
      <vt:lpstr>Equity (Tables)</vt:lpstr>
      <vt:lpstr>Earnings (Loss) Per Share (Tabl</vt:lpstr>
      <vt:lpstr>Other income (expenses), net (T</vt:lpstr>
      <vt:lpstr>Income Taxes (Tables)</vt:lpstr>
      <vt:lpstr>Commitments and Contingencies (</vt:lpstr>
      <vt:lpstr>Segment Information (Tables)</vt:lpstr>
      <vt:lpstr>Employee Severance Benefits (Ta</vt:lpstr>
      <vt:lpstr>Company Information - Additiona</vt:lpstr>
      <vt:lpstr>Summary of Significant Accoun43</vt:lpstr>
      <vt:lpstr>Depreciation Expenses Using Str</vt:lpstr>
      <vt:lpstr>Contractual Maturities on Finan</vt:lpstr>
      <vt:lpstr>Assets Held for Sale - Addition</vt:lpstr>
      <vt:lpstr>Schedule of Assets Held for Sal</vt:lpstr>
      <vt:lpstr>Property, Plant and Equipment48</vt:lpstr>
      <vt:lpstr>Property, Plant and Equipment49</vt:lpstr>
      <vt:lpstr>Operating Lease Contract with R</vt:lpstr>
      <vt:lpstr>Schedule Minimum Lease Payments</vt:lpstr>
      <vt:lpstr>Investments in Subsidiaries (De</vt:lpstr>
      <vt:lpstr>Retained Earnings and Reserves </vt:lpstr>
      <vt:lpstr>Accrued Expenses and Other Pa54</vt:lpstr>
      <vt:lpstr>Bank Loans and Banking Facili55</vt:lpstr>
      <vt:lpstr>Discontinued Operations - Addit</vt:lpstr>
      <vt:lpstr>Summary of Financial Informatio</vt:lpstr>
      <vt:lpstr>Equity - Additional Information</vt:lpstr>
      <vt:lpstr>Summary of Stock Option Activit</vt:lpstr>
      <vt:lpstr>Option Granted by Company (Deta</vt:lpstr>
      <vt:lpstr>Weighted Average Fair Value Opt</vt:lpstr>
      <vt:lpstr>Computation of Basic and Dilute</vt:lpstr>
      <vt:lpstr>Staff Retirement Plans - Additi</vt:lpstr>
      <vt:lpstr>Components of Other Income (Exp</vt:lpstr>
      <vt:lpstr>Components of Income Before Inc</vt:lpstr>
      <vt:lpstr>Income Taxes - Additional Infor</vt:lpstr>
      <vt:lpstr>Current and Deferred Components</vt:lpstr>
      <vt:lpstr>Deferred Tax Assets and Liabili</vt:lpstr>
      <vt:lpstr>Movement of Deferred Tax Assets</vt:lpstr>
      <vt:lpstr>Reconciliation of Income Tax Ex</vt:lpstr>
      <vt:lpstr>Contractual Obligations, Includ</vt:lpstr>
      <vt:lpstr>Operating Leases as Lessor - Ad</vt:lpstr>
      <vt:lpstr>Segment Information - Additiona</vt:lpstr>
      <vt:lpstr>Summary of Net Income (Loss) by</vt:lpstr>
      <vt:lpstr>Summary of Long-Lived Assets by</vt:lpstr>
      <vt:lpstr>Employee Severance Benefits - A</vt:lpstr>
      <vt:lpstr>Provision for Employee Severanc</vt:lpstr>
      <vt:lpstr>Statements Of Income (Detail)</vt:lpstr>
      <vt:lpstr>Statements Of Income (Parenthet</vt:lpstr>
      <vt:lpstr>Balance Sheets (Detail)</vt:lpstr>
      <vt:lpstr>Balance Sheets (Parenthetical) </vt:lpstr>
      <vt:lpstr>Statements Of Changes In Shareh</vt:lpstr>
      <vt:lpstr>Statements Of Changes In Shar83</vt:lpstr>
      <vt:lpstr>Statements of Cash flows (Detai</vt:lpstr>
      <vt:lpstr>Note to Schedule One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06:22:48Z</dcterms:created>
  <dcterms:modified xmlns:dcterms="http://purl.org/dc/terms/" xmlns:xsi="http://www.w3.org/2001/XMLSchema-instance" xsi:type="dcterms:W3CDTF">2016-03-14T06:22:48Z</dcterms:modified>
  <dc:title xmlns:dc="http://purl.org/dc/elements/1.1/">Untitled</dc:title>
  <dc:description xmlns:dc="http://purl.org/dc/elements/1.1/"/>
  <dc:subject xmlns:dc="http://purl.org/dc/elements/1.1/"/>
  <cp:keywords/>
  <cp:category/>
</cp:coreProperties>
</file>